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Other Comprehensive Income (Los" sheetId="13" state="visible" r:id="rId13"/>
    <sheet xmlns:r="http://schemas.openxmlformats.org/officeDocument/2006/relationships" name="Marketable Investment Securiti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Investments in Unconsolidated E" sheetId="18" state="visible" r:id="rId18"/>
    <sheet xmlns:r="http://schemas.openxmlformats.org/officeDocument/2006/relationships" name="Long-Term Debt and Finance Lea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pplemental Guarantor and Non-" sheetId="24" state="visible" r:id="rId24"/>
    <sheet xmlns:r="http://schemas.openxmlformats.org/officeDocument/2006/relationships" name="Supplemental Financial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Discontinued Operations (Tables" sheetId="30" state="visible" r:id="rId30"/>
    <sheet xmlns:r="http://schemas.openxmlformats.org/officeDocument/2006/relationships" name="Other Comprehensive Income (L_2" sheetId="31" state="visible" r:id="rId31"/>
    <sheet xmlns:r="http://schemas.openxmlformats.org/officeDocument/2006/relationships" name="Marketable Investment Securit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vestments in Unconsolidated_2" sheetId="35" state="visible" r:id="rId35"/>
    <sheet xmlns:r="http://schemas.openxmlformats.org/officeDocument/2006/relationships" name="Long-Term Debt and Finance Le_2" sheetId="36" state="visible" r:id="rId36"/>
    <sheet xmlns:r="http://schemas.openxmlformats.org/officeDocument/2006/relationships" name="Segment Reporting (Tables)" sheetId="37" state="visible" r:id="rId37"/>
    <sheet xmlns:r="http://schemas.openxmlformats.org/officeDocument/2006/relationships" name="Supplemental Guarantor and No_2" sheetId="38" state="visible" r:id="rId38"/>
    <sheet xmlns:r="http://schemas.openxmlformats.org/officeDocument/2006/relationships" name="Supplemental Financial Inform_2" sheetId="39" state="visible" r:id="rId39"/>
    <sheet xmlns:r="http://schemas.openxmlformats.org/officeDocument/2006/relationships" name="Organization and Business Act_2" sheetId="40" state="visible" r:id="rId40"/>
    <sheet xmlns:r="http://schemas.openxmlformats.org/officeDocument/2006/relationships" name="Summary of Significant Accoun_4" sheetId="41" state="visible" r:id="rId41"/>
    <sheet xmlns:r="http://schemas.openxmlformats.org/officeDocument/2006/relationships" name="Revenue Recognition - Contract " sheetId="42" state="visible" r:id="rId42"/>
    <sheet xmlns:r="http://schemas.openxmlformats.org/officeDocument/2006/relationships" name="Revenue Recognition - Remaining" sheetId="43" state="visible" r:id="rId43"/>
    <sheet xmlns:r="http://schemas.openxmlformats.org/officeDocument/2006/relationships" name="Revenue Recognition - Disaggreg" sheetId="44" state="visible" r:id="rId44"/>
    <sheet xmlns:r="http://schemas.openxmlformats.org/officeDocument/2006/relationships" name="Leases - Lease Assets and Liabi" sheetId="45" state="visible" r:id="rId45"/>
    <sheet xmlns:r="http://schemas.openxmlformats.org/officeDocument/2006/relationships" name="Leases - Lease Cost, Weighted A" sheetId="46" state="visible" r:id="rId46"/>
    <sheet xmlns:r="http://schemas.openxmlformats.org/officeDocument/2006/relationships" name="Leases - Lease Liability Maturi" sheetId="47" state="visible" r:id="rId47"/>
    <sheet xmlns:r="http://schemas.openxmlformats.org/officeDocument/2006/relationships" name="Leases - Lease Income By Lease " sheetId="48" state="visible" r:id="rId48"/>
    <sheet xmlns:r="http://schemas.openxmlformats.org/officeDocument/2006/relationships" name="Leases - Lease Income Maturity " sheetId="49" state="visible" r:id="rId49"/>
    <sheet xmlns:r="http://schemas.openxmlformats.org/officeDocument/2006/relationships" name="Leases - Property Plant and Equ" sheetId="50" state="visible" r:id="rId50"/>
    <sheet xmlns:r="http://schemas.openxmlformats.org/officeDocument/2006/relationships" name="Discontinued Operations - Opera" sheetId="51" state="visible" r:id="rId51"/>
    <sheet xmlns:r="http://schemas.openxmlformats.org/officeDocument/2006/relationships" name="Other Comprehensive Income (L_3" sheetId="52" state="visible" r:id="rId52"/>
    <sheet xmlns:r="http://schemas.openxmlformats.org/officeDocument/2006/relationships" name="Discontinued Operations - Narra" sheetId="53" state="visible" r:id="rId53"/>
    <sheet xmlns:r="http://schemas.openxmlformats.org/officeDocument/2006/relationships" name="Marketable Investment Securit_3" sheetId="54" state="visible" r:id="rId54"/>
    <sheet xmlns:r="http://schemas.openxmlformats.org/officeDocument/2006/relationships" name="Marketable Investment Securit_4" sheetId="55" state="visible" r:id="rId55"/>
    <sheet xmlns:r="http://schemas.openxmlformats.org/officeDocument/2006/relationships" name="Marketable Investment Securit_5" sheetId="56" state="visible" r:id="rId56"/>
    <sheet xmlns:r="http://schemas.openxmlformats.org/officeDocument/2006/relationships" name="Marketable Investment Securit_6" sheetId="57" state="visible" r:id="rId57"/>
    <sheet xmlns:r="http://schemas.openxmlformats.org/officeDocument/2006/relationships" name="Inventory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Constr" sheetId="60" state="visible" r:id="rId60"/>
    <sheet xmlns:r="http://schemas.openxmlformats.org/officeDocument/2006/relationships" name="Property and Equipment - Deprec" sheetId="61" state="visible" r:id="rId61"/>
    <sheet xmlns:r="http://schemas.openxmlformats.org/officeDocument/2006/relationships" name="Property and Equipment - Narrat" sheetId="62" state="visible" r:id="rId62"/>
    <sheet xmlns:r="http://schemas.openxmlformats.org/officeDocument/2006/relationships" name="Property and Equipment - Operat" sheetId="63" state="visible" r:id="rId63"/>
    <sheet xmlns:r="http://schemas.openxmlformats.org/officeDocument/2006/relationships" name="Goodwill, Regulatory Authoriz_2" sheetId="64" state="visible" r:id="rId64"/>
    <sheet xmlns:r="http://schemas.openxmlformats.org/officeDocument/2006/relationships" name="Investments in Unconsolidated_3" sheetId="65" state="visible" r:id="rId65"/>
    <sheet xmlns:r="http://schemas.openxmlformats.org/officeDocument/2006/relationships" name="Long-Term Debt and Finance Le_3"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Segment Reporting (Details)" sheetId="69" state="visible" r:id="rId69"/>
    <sheet xmlns:r="http://schemas.openxmlformats.org/officeDocument/2006/relationships" name="Related Party Transactions - Ag" sheetId="70" state="visible" r:id="rId70"/>
    <sheet xmlns:r="http://schemas.openxmlformats.org/officeDocument/2006/relationships" name="Related Party Transactions - Ot" sheetId="71" state="visible" r:id="rId71"/>
    <sheet xmlns:r="http://schemas.openxmlformats.org/officeDocument/2006/relationships" name="Supplemental Guarantor and No_3" sheetId="72" state="visible" r:id="rId72"/>
    <sheet xmlns:r="http://schemas.openxmlformats.org/officeDocument/2006/relationships" name="Supplemental Guarantor and No_4" sheetId="73" state="visible" r:id="rId73"/>
    <sheet xmlns:r="http://schemas.openxmlformats.org/officeDocument/2006/relationships" name="Supplemental Guarantor and No_5" sheetId="74" state="visible" r:id="rId74"/>
    <sheet xmlns:r="http://schemas.openxmlformats.org/officeDocument/2006/relationships" name="Supplemental Guarantor and No_6"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Uncategorized Items - hssc09301" sheetId="78" state="visible" r:id="rId78"/>
  </sheets>
  <definedNames/>
  <calcPr calcId="124519" fullCalcOnLoad="1"/>
</workbook>
</file>

<file path=xl/sharedStrings.xml><?xml version="1.0" encoding="utf-8"?>
<sst xmlns="http://schemas.openxmlformats.org/spreadsheetml/2006/main" uniqueCount="862">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333-179121</t>
  </si>
  <si>
    <t>Entity Registrant Name</t>
  </si>
  <si>
    <t>Hughes Satellite Systems Corporation</t>
  </si>
  <si>
    <t>Entity Incorporation, State or Country Code</t>
  </si>
  <si>
    <t>CO</t>
  </si>
  <si>
    <t>Entity Tax Identification Number</t>
  </si>
  <si>
    <t>45-0897865</t>
  </si>
  <si>
    <t>Entity Address, Address Line One</t>
  </si>
  <si>
    <t>100 Inverness Terrace East,</t>
  </si>
  <si>
    <t>Entity Address, City or Town</t>
  </si>
  <si>
    <t>Englewood,</t>
  </si>
  <si>
    <t>Entity Address, State or Province</t>
  </si>
  <si>
    <t>Entity Address, Postal Zip Code</t>
  </si>
  <si>
    <t>80112-5308</t>
  </si>
  <si>
    <t>City Area Code</t>
  </si>
  <si>
    <t>(303)</t>
  </si>
  <si>
    <t>Local Phone Number</t>
  </si>
  <si>
    <t>706-4000</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Entity Central Index Key</t>
  </si>
  <si>
    <t xml:space="preserve">0001533758 </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Advances to affiliates, net</t>
  </si>
  <si>
    <t>Other current assets</t>
  </si>
  <si>
    <t>Current assets of discontinued operations</t>
  </si>
  <si>
    <t>Total current assets</t>
  </si>
  <si>
    <t>Noncurrent assets:</t>
  </si>
  <si>
    <t>Property and equipment, net</t>
  </si>
  <si>
    <t>Operating lease right-of-use assets</t>
  </si>
  <si>
    <t>Goodwill</t>
  </si>
  <si>
    <t>Regulatory authorizations</t>
  </si>
  <si>
    <t>Other intangible assets, net</t>
  </si>
  <si>
    <t>Investments in unconsolidated entities</t>
  </si>
  <si>
    <t>Advances to affiliates</t>
  </si>
  <si>
    <t>Other noncurrent assets, net</t>
  </si>
  <si>
    <t>Noncurrent assets of discontinued operations</t>
  </si>
  <si>
    <t>Total noncurrent assets</t>
  </si>
  <si>
    <t>Total assets</t>
  </si>
  <si>
    <t>Current liabilities:</t>
  </si>
  <si>
    <t>Trade accounts payable</t>
  </si>
  <si>
    <t>Trade accounts payable - DISH Network</t>
  </si>
  <si>
    <t>Current portion of long-term debt and finance lease obligations</t>
  </si>
  <si>
    <t>Advances from affiliates, net</t>
  </si>
  <si>
    <t>Contract liabilities</t>
  </si>
  <si>
    <t>Accrued interest</t>
  </si>
  <si>
    <t>Accrued compensation</t>
  </si>
  <si>
    <t>Accrued taxes</t>
  </si>
  <si>
    <t>Accrued expenses and other</t>
  </si>
  <si>
    <t>Current liabilities of discontinued operations</t>
  </si>
  <si>
    <t>Total current liabilities</t>
  </si>
  <si>
    <t>Noncurrent liabilities:</t>
  </si>
  <si>
    <t>Long-term debt and finance lease obligations, net</t>
  </si>
  <si>
    <t>Deferred tax liabilities, net</t>
  </si>
  <si>
    <t>Operating lease liabilities</t>
  </si>
  <si>
    <t>Other noncurrent liabilities</t>
  </si>
  <si>
    <t>Noncurrent liabilities of discontinued operations</t>
  </si>
  <si>
    <t>Total noncurrent liabilities</t>
  </si>
  <si>
    <t>Total liabilities</t>
  </si>
  <si>
    <t>Commitments and contingencies (Note 14)</t>
  </si>
  <si>
    <t xml:space="preserve"> </t>
  </si>
  <si>
    <t>Shareholders’ equity:</t>
  </si>
  <si>
    <t>Preferred stock, $0.001 par value, 1,000,000 shares authorized, none issued and outstanding at both September 30, 2019 and December 31, 2018</t>
  </si>
  <si>
    <t>Common stock, $0.01 par value; 1,000,000 shares authorized, 1,078 shares issued and outstanding at both September 30, 2019 and December 31, 2018</t>
  </si>
  <si>
    <t>Additional paid-in capital</t>
  </si>
  <si>
    <t>Accumulated other comprehensive loss</t>
  </si>
  <si>
    <t>Accumulated earnings</t>
  </si>
  <si>
    <t>Total HSS shareholders’ equity</t>
  </si>
  <si>
    <t>Noncontrolling interests</t>
  </si>
  <si>
    <t>Total shareholders’ equity</t>
  </si>
  <si>
    <t>Total liabilities and shareholders’ equity</t>
  </si>
  <si>
    <t>CONDENSED 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t>
  </si>
  <si>
    <t>Revenue</t>
  </si>
  <si>
    <t>Costs and expenses:</t>
  </si>
  <si>
    <t>Selling, general and administrative expenses</t>
  </si>
  <si>
    <t>Research and development expenses</t>
  </si>
  <si>
    <t>Depreciation and amortization</t>
  </si>
  <si>
    <t>Total costs and expenses</t>
  </si>
  <si>
    <t>Operating income (loss)</t>
  </si>
  <si>
    <t>Other income (expense):</t>
  </si>
  <si>
    <t>Interest income</t>
  </si>
  <si>
    <t>Interest expense, net of amounts capitalized</t>
  </si>
  <si>
    <t>Gains (losses) on investments, net</t>
  </si>
  <si>
    <t>Equity in earnings (losses) of unconsolidated affiliates, net</t>
  </si>
  <si>
    <t>Other, net</t>
  </si>
  <si>
    <t>Total other income (expense), net</t>
  </si>
  <si>
    <t>Income (loss) from continuing operations before income taxes</t>
  </si>
  <si>
    <t>Income tax provision, net</t>
  </si>
  <si>
    <t>Net income (loss) from continuing operations</t>
  </si>
  <si>
    <t>Net income from discontinued operations</t>
  </si>
  <si>
    <t>Net income (loss)</t>
  </si>
  <si>
    <t>Less: Net income (loss) attributable to noncontrolling interests</t>
  </si>
  <si>
    <t>Net income (loss) attributable to HSS</t>
  </si>
  <si>
    <t>Services and other revenue</t>
  </si>
  <si>
    <t>Cost of sales - (exclusive of depreciation and amortization)</t>
  </si>
  <si>
    <t>Equipment</t>
  </si>
  <si>
    <t>DISH Network | Services and other revenue</t>
  </si>
  <si>
    <t>CONDENSED 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Amounts reclassified to net income (loss):</t>
  </si>
  <si>
    <t>Realized gains on available-for-sale securities</t>
  </si>
  <si>
    <t>Other comprehensive income (loss)</t>
  </si>
  <si>
    <t>Comprehensive income (loss)</t>
  </si>
  <si>
    <t>Less: Comprehensive loss attributable to noncontrolling interests</t>
  </si>
  <si>
    <t>Comprehensive income (loss) attributable to HSS</t>
  </si>
  <si>
    <t>CONDENSED CONSOLIDATED STATEMENTS OF CHANGES IN SHARESHOLDERS' EQUITY - USD ($) $ in Thousands</t>
  </si>
  <si>
    <t>Total</t>
  </si>
  <si>
    <t>Additional Paid-In Capital</t>
  </si>
  <si>
    <t>Accumulated Other Comprehensive Loss</t>
  </si>
  <si>
    <t>Accumulated Earnings</t>
  </si>
  <si>
    <t>Noncontrolling Interests</t>
  </si>
  <si>
    <t>Beginning balance at Dec. 31, 2017</t>
  </si>
  <si>
    <t>Increase (Decrease) in Stockholders' Equity [Roll Forward]</t>
  </si>
  <si>
    <t>Stock-based compensation</t>
  </si>
  <si>
    <t>Capital contributions from EchoStar Corporation</t>
  </si>
  <si>
    <t>Other comprehensive loss</t>
  </si>
  <si>
    <t>Ending balance at Sep. 30, 2018</t>
  </si>
  <si>
    <t>Beginning balance at Jun. 30, 2018</t>
  </si>
  <si>
    <t>Beginning balance at Dec. 31, 2018</t>
  </si>
  <si>
    <t>BSS Transaction (Note 5)</t>
  </si>
  <si>
    <t>Purchase of noncontrolling interest</t>
  </si>
  <si>
    <t>Ending balance at Sep. 30, 2019</t>
  </si>
  <si>
    <t>Beginning balance at Jun. 30, 2019</t>
  </si>
  <si>
    <t>CONDENSED CONSOLIDATED STATEMENTS OF CASH FLOWS - USD ($) $ in Thousands</t>
  </si>
  <si>
    <t>Cash flows from operating activities:</t>
  </si>
  <si>
    <t>Adjustments to reconcile net income (loss) to net cash flows from operating activities:</t>
  </si>
  <si>
    <t>Equity in (earnings) losses of unconsolidated affiliates, net</t>
  </si>
  <si>
    <t>Amortization of debt issuance costs</t>
  </si>
  <si>
    <t>(Gains) losses on investments, net</t>
  </si>
  <si>
    <t>Deferred tax (benefit) provision</t>
  </si>
  <si>
    <t>Dividend received from unconsolidated entity</t>
  </si>
  <si>
    <t>Changes in current assets and current liabilities, net:</t>
  </si>
  <si>
    <t>Trade accounts receivable, net</t>
  </si>
  <si>
    <t>Advances to and from affiliat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Expenditures for externally marketed software</t>
  </si>
  <si>
    <t>Payment for satellite launch services</t>
  </si>
  <si>
    <t>Other</t>
  </si>
  <si>
    <t>Net cash flows from investing activities</t>
  </si>
  <si>
    <t>Cash flows from financing activities:</t>
  </si>
  <si>
    <t>Repayment of debt and finance lease obligations</t>
  </si>
  <si>
    <t>Repurchase and maturity of debt</t>
  </si>
  <si>
    <t>Repayment of in-orbit incentive obligations</t>
  </si>
  <si>
    <t>Capital contribution from EchoStar Corporation</t>
  </si>
  <si>
    <t>Proceeds from issuance of debt</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ORGANIZATION AND BUSINESS ACTIVITIES</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broadband satellite technologies, broadband internet services for home and small to medium-sized business customers, satellite operations and satellite services. We also deliver innovative network technologies, managed services and communications solutions for aeronautical, enterprise and government customers. We primarily operate in the following two business segments: • Hughes — which provides broadband satellite technologies and broadband internet services to domestic and international home and small to medium-sized business customers and broadband network technologies, managed services, equipment, hardware, satellite services and communication solutions to service providers,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In May 2019, EchoStar and one of our former subsidiaries, EchoStar BSS Corporation (“BSS Corp.”), entered into a master transaction agreement (the “Master Transaction Agreement”) with DISH Network Corporation (“DISH”) and a wholly-owned subsidiary of DISH (“Merger Sub”). Pursuant to the terms of the Master Transaction Agreement, on September 10, 2019: (i) EchoStar and its subsidiaries and we and our subsidiaries transferred to BSS Corp. certain real property and the various businesses, products, licenses, technology, revenues, billings, operating activities, assets and liabilities primarily relating to the portion of our ESS satellite services business that manages, markets and provides (1) broadcast satellite services primarily to DISH and its subsidiaries (together with DISH, “DISH Network”) and EchoStar’s joint venture Dish Mexico, S. de R.L. de C.V., (“Dish Mexico”) and its subsidiaries and (2) telemetry, tracking and control (“TT&amp;C”) services for satellites owned by DISH Network and a portion of EchoStar’s and our other businesses (collectively, the “BSS Business”); (ii) EchoStar distributed to each holder of shares of EchoStar Class A or Class B common stock entitled to receive consideration in the transaction an amount of shares of common stock of BSS Corp., par value $0.001 per share (“BSS Common Stock”), equal to one share of BSS Common Stock for each share of EchoStar Class A or Class B common stock owned by such EchoStar stockholder (the “Distribution”); and (iii) immediately after the Distribution, (1) Merger Sub merged with and into BSS Corp. (the “Merger”), such that BSS Corp. became a wholly-owned subsidiary of DISH and DISH owns and operates the BSS Business, and (2) each issued and outstanding share of BSS Common Stock owned by EchoStar stockholders was converted into the right to receive 0.23523769 shares of DISH Class A common stock, par value $0.001 per share (“DISH Common Stock”) ((i) - (iii) collectively, the “BSS Transaction”). The BSS Transaction was structured in a manner intended to be tax-free to EchoStar and its stockholders for U.S. federal income tax purposes. In connection with the BSS Transaction, EchoStar and DISH Network have agreed to indemnify each other against certain losses with respect to breaches of certain representations and covenants and certain retained and assumed liabilities, respectively. Additionally, EchoStar and DISH and certain of our, EchoStar’s and DISH’s subsidiaries, as applicable, have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and DISH Network will obtain and provide certain products, services and rights from and to each other. Following the consummation of the BSS Transaction, we no longer operate the BSS Business, which was a substantial portion of our ESS business segment. The BSS Transaction has been accounted for as a spin-off to EchoStar’s stockholders as EchoStar did not receive any consideration. As a result, the operating results of the BSS Business have been presented as discontinued operations and, as such, have been excluded from continuing operations and segment results for all periods presented. See Note 5 for further discussion of our discontinued operations. During 2017, EchoStar and certain of its and our subsidiaries entered into a share exchange agreement (the “Share Exchange Agreement”) with DISH and certain of its subsidiaries. EchoStar, and certain of its and our subsidiaries, received all the shares of the Hughes Retail Preferred Tracking Stock previously issued by EchoStar and us (together, the “Tracking Stock”) in exchange for 100% of the equity interests of certain of EchoStar’s subsidiaries that held substantially all of EchoStar’s former EchoStar Technologies businesses and certain other assets (collectively, the “Share Exchange”). Following the consummation of the Share Exchange, EchoStar no longer operates its former EchoStar Technologies businesses, the Tracking Stock was retired and is no longer outstanding, and all agreements, arrangements and policy statements with respect to the Tracking Stock terminated.</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January 1, 2019 and we have not restated our consolidated financial statements for prior periods. Consequently, certain amounts reported in our Condensed Consolidated Balance Sheet as of September 30, 2019 are not comparable to those reported as of December 31, 2018 or earlier dates. Our adoption of ASC 842 did not have a material impact on the results of our operations or on our cash flows for the three and nine months ended September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nine months ended September 30, 2019. Our adoption of ASC 842 resulted in the following adjustments from our continuing operations to our Condensed Consolidated Balance Sheet as of December 31, 2018 (amounts in thousands) : Balance December 31,2018 Adoption of ASC 842 Increase (Decrease) Balance January 1, 2019 Prepaids and deposits $ 45,198 $ (28 ) $ 45,170 Operating lease right-of-use assets $ — $ 117,006 $ 117,006 Other noncurrent assets, net $ 236,449 $ (7,272 ) $ 229,177 Total assets $ 6,893,172 $ 109,706 $ 7,002,878 Accrued expenses and other $ 61,366 $ 14,444 $ 75,810 Operating lease liabilities $ — $ 99,133 $ 99,133 Other noncurrent liabilities $ 71,647 $ (3,871 ) $ 67,776 Total liabilities $ 4,500,677 $ 109,706 $ 4,610,383 Total liabilities and shareholders’ equity $ 6,893,172 $ 109,706 $ 7,002,878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Revenue Recognition</t>
  </si>
  <si>
    <t>Revenue from Contract with Customer [Abstract]</t>
  </si>
  <si>
    <t>REVENUE RECOGNITION</t>
  </si>
  <si>
    <t>REVENUE RECOGNITION Information About Contract Balances The following table provides information about our contract balances from our continuing operations with customers, including amounts for certain embedded leases (amounts in thousands): As of September 30, 2019 December 31, 2018 Trade accounts receivable: Sales and services $ 163,006 $ 154,415 Leasing 3,013 7,990 Total 166,019 162,405 Contract assets 60,012 55,295 Allowance for doubtful accounts (25,252 ) (16,604 ) Total trade accounts receivable and contract assets, net $ 200,779 $ 201,096 Trade accounts receivable - DISH Network: Sales and services $ 12,272 $ 12,274 Leasing 910 1,276 Total trade accounts receivable - DISH Network, net $ 13,182 $ 13,550 Contract liabilities: Current $ 109,557 $ 72,249 Noncurrent 10,730 10,133 Total contract liabilities $ 120,287 $ 82,382 For the nine months ended September 30, 2019 , we recognized revenue of $67.3 million that was previously included in the contract liability balance at December 31, 2018 . Our bad debt expense was $3.2 million and $8.6 million for the three months ended September 30, 2019 and 2018 , respectively, and $23.2 million and $16.6 million for the nine months ended September 30, 2019 and 2018 , respectively. Transaction Price Allocated to Remaining Performance Obligations As of September 30, 2019 , the remaining performance obligations for our customer contracts with original expected durations of more than one year was $1.1 billion . We expect to recognize approximately 37.8% of our remaining performance obligations of these contracts as revenue in the next twelve months. This amount e xcludes agreements with consumer customers in our Hughes segment, our leasing arrangements and agreements with certain customers under which collectibility of all amounts due through the term of contracts is uncertain. Disaggregation of Revenue In the following tables, revenue from our continuing operations is disaggregated by segment, primary geographic market, nature of the products and services and transactions with major customers. See Note 4 for additional information about revenue associated with leases. Geographic Information 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September 30, 2019 North America $ 389,264 $ 4,098 $ 571 $ 393,933 South and Central America 31,747 — — 31,747 All other 42,724 — 4,717 47,441 Total revenue $ 463,735 $ 4,098 $ 5,288 $ 473,121 For the three months ended September 30, 2018 North America $ 373,460 $ 6,802 $ 1,187 $ 381,449 South and Central America 27,593 — — 27,593 All other 43,709 — 4,899 48,608 Total revenue $ 444,762 $ 6,802 $ 6,086 $ 457,650 For the nine months ended September 30, 2019 North America $ 1,129,491 $ 11,873 $ 2,454 $ 1,143,818 South and Central America 89,005 — — 89,005 All other 142,423 — 14,314 156,737 Total revenue $ 1,360,919 $ 11,873 $ 16,768 $ 1,389,560 For the nine months ended September 30, 2018 North America $ 1,072,187 $ 22,562 $ 3,590 $ 1,098,339 South and Central America 75,813 — — 75,813 All other 123,886 — 13,685 137,571 Total revenue $ 1,271,886 $ 22,562 $ 17,275 $ 1,311,723 Nature of Products and Services The following table disaggregates revenue based on the nature of products and services and by segment (amounts in thousands) : Hughes ESS Corporate and Other Consolidated For the three months ended September 30, 2019 Equipment $ 21,106 $ — $ — $ 21,106 Services 385,477 2,737 234 388,448 Design, development and construction services 42,328 — — 42,328 Revenue from sales and services 448,911 2,737 234 451,882 Lease revenue 14,824 1,361 5,054 21,239 Total revenue $ 463,735 $ 4,098 $ 5,288 $ 473,121 For the three months ended September 30, 2018 Equipment $ 40,222 $ — $ — $ 40,222 Services 337,585 5,766 322 343,673 Design, development and construction services 16,624 — — 16,624 Revenue from sales and services 394,431 5,766 322 400,519 Lease revenue 50,331 1,036 5,764 57,131 Total revenue $ 444,762 $ 6,802 $ 6,086 $ 457,650 For the nine months ended September 30, 2019 Equipment $ 77,663 $ — $ — $ 77,663 Services 1,147,868 7,953 878 1,156,699 Design, development and construction services 93,254 — — 93,254 Revenue from sales and services 1,318,785 7,953 878 1,327,616 Lease revenue 42,134 3,920 15,890 61,944 Total revenue $ 1,360,919 $ 11,873 $ 16,768 $ 1,389,560 For the nine months ended September 30, 2018 Equipment $ 103,458 $ — $ — $ 103,458 Services 975,647 17,632 1,026 994,305 Design, development and construction services 46,676 — — 46,676 Revenue from sales and services 1,125,781 17,632 1,026 1,144,439 Lease revenue 146,105 4,930 16,249 167,284 Total revenue $ 1,271,886 $ 22,562 $ 17,275 $ 1,311,723 Effective January 1, 2019, we account for and report revenue from leases of Hughes consumer broadband equipment as services revenue under ASC 606 rather than lease revenue due to our election to not separate lease and non-lease components in consumer broadband service contracts in connection with our adoption of ASC 842 (see</t>
  </si>
  <si>
    <t>Leases</t>
  </si>
  <si>
    <t>Leases [Abstract]</t>
  </si>
  <si>
    <t>LEASES</t>
  </si>
  <si>
    <t>LEASES Lessee Disclosures Our operating leases consist primarily of leases for office space, data centers and satellite ground facilities. We recognized right-of-use assets and lease liabilities for such leases in connection with our adoption of ASC 842 as of January 1, 2019 (see Note 2 ). We report operating lease right-of-use assets in Operating lease right-of-use assets and we report the current and noncurrent portions of our operating lease liabilities in Accrued expenses and other and Operating lease liabilities , respectively. Our finance leases consist primarily of leases of satellite capacity. We report finance lease right-of-use assets in Property and equipment, net and we report the current and noncurrent portions of our finance lease liabilities in Current portion of long-term debt and finance lease obligations and Long-term debt and finance lease obligations, net , respectively. Our Condensed Consolidated Balance Sheets includes the following amounts for right-of-use assets and lease liabilities from our continuing operations as of September 30, 2019 (amounts in thousands) : As of Right-of-use assets: Operating $ 111,011 Finance 328,519 Total right-of-use assets $ 439,530 Lease liabilities: Current: Operating $ 14,204 Finance 407 Noncurrent: Operating 94,232 Finance 793 Total lease liabilities $ 109,636 As of September 30, 2019 , we have prepaid our obligations regarding most of our finance right-of-use assets. Finance lease assets from our continuing operations that have a corresponding liability are reported net of accumulated amortization of $50.9 million as of September 30, 2019 . The following tables detail components of lease cost and weighted average lease terms and discount rates for operating leases and finance leases from our continuing operations (amounts in thousands): For the three months ended September 30, 2019 For the nine months ended September 30, 2019 Lease cost: Operating lease cost $ 5,400 $ 15,957 Finance lease cost: Amortization of right-of-use assets 6,506 19,656 Interest on lease liabilities 46 135 Short-term lease cost 105 381 Variable lease cost 2,690 6,253 Total lease cost $ 14,747 $ 42,382 As of Lease term and discount rate: Weighted average remaining lease term (in years): Finance leases 1.90 Operating leases 10.08 Weighted average discount rate: Finance leases 11.47 % Operating leases 6.12 % The following table details cash flows for operating leases and finance leases from our continuing operations (amounts in thousands): For the three months ended September 30, 2019 For the nine months ended September 30, 2019 Cash paid for amounts included in the measurement of lease liabilities: Operating cash flows from operating leases $ 5,025 $ 14,731 Operating cash flows from finance leases $ 46 $ 135 Financing cash flows from finance leases $ 168 $ 505 We obtained right-of-use assets in exchange for lease liabilities of $1.1 million and $2.5 million upon commencement of operating leases for the three and nine months ended September 30, 2019 , respectively. The following table presents maturities of our lease liabilities from our continuing operations as of September 30, 2019 (amounts in thousands) : Operating Leases Finance Leases Total Year ending December 31, 2019 (remainder) $ 5,195 $ 174 $ 5,369 2020 19,761 636 20,397 2021 17,272 493 17,765 2022 14,988 96 15,084 2023 14,069 — 14,069 After 2023 80,795 — 80,795 Total lease payments 152,080 1,399 153,479 Less: Interest (43,644 ) (199 ) (43,843 ) Present value of lease liabilities $ 108,436 $ 1,200 $ 109,636 Lessor Disclosures 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from our continuing operations as follows (amounts in thousands): For the three months ended September 30, 2019 For the nine months ended September 30, 2019 Sales-type lease revenue: Revenue at lease commencement $ 2,291 $ 4,167 Interest income 206 716 Operating lease revenue 18,742 57,061 Total lease revenue $ 21,239 $ 61,944 Substantially all of our net investment in sales-type leases consisted of lease receivables totaling $5.6 million as of September 30, 2019 . The following table presents maturities of our operating lease payments from our continuing operations as of September 30, 2019 (amounts in thousands) : Amounts Year ending December 31, 2019 (remainder) $ 9,566 2020 36,154 2021 33,352 2022 31,912 2023 30,241 After 2023 151,284 Total lease payments $ 292,509 Property and equipment, net as of September 30, 2019 and Depreciation and amortization for the three and nine months then ended included the following amounts for assets subject to operating leases from our continuing operations (amounts in thousands): As of For the three months ended September 30, 2019 For the nine months ended September 30, 2019 Cost Accumulated Depreciation Net Depreciation Expense Customer premises equipment $ 1,400,325 $ (1,026,135 ) $ 374,190 $ 49,314 $ 149,724 Satellites 104,620 (29,616 ) 75,004 1,802 5,277 Total $ 1,504,945 $ (1,055,751 ) $ 449,194 $ 51,116 $ 155,001</t>
  </si>
  <si>
    <t>Discontinued Operations</t>
  </si>
  <si>
    <t>Discontinued Operations and Disposal Groups [Abstract]</t>
  </si>
  <si>
    <t>Discontinued Operations Following the consummation of the BSS Transaction in September 2019, we no longer operate the BSS Business, which was a substantial portion of our ESS business segment. The BSS Transaction has been accounted for as a spin-off to EchoStar’s stockholders as EchoStar did not receive any consideration. As a result, the operating results of the BSS Business have been presented as discontinued operations and, as such, have been excluded from continuing operations and segment results for all periods presented. The following table presents the operating results of our discontinued operations (amounts in thousands) : For the three months For the nine months 2019 2018 2019 2018 Revenue: Services and other revenue - DISH Network $ 54,297 $ 70,805 $ 195,942 $ 234,425 Services and other revenue - other 4,915 6,400 17,715 19,198 Total revenue 59,212 77,205 213,657 253,623 Costs and Expenses: Cost of equipment, services and other 7,307 9,714 28,033 30,274 Selling, general and administrative expenses 4,107 22 6,749 38 Depreciation and amortization 23,788 31,105 85,926 93,447 Total costs and expenses 35,202 40,841 120,708 123,759 Operating income 24,010 36,364 92,949 129,864 Other Income (Expense): Interest expense (4,632 ) (7,023 ) (17,365 ) (21,790 ) Total other income (expense), net (4,632 ) (7,023 ) (17,365 ) (21,790 ) Income from discontinued operations before income taxes 19,378 29,341 75,584 108,074 Income tax benefit (provision), net (4,996 ) (2,559 ) (17,850 ) (17,969 ) Net income (loss) from discontinued operations $ 14,382 $ 26,782 $ 57,734 $ 90,105 Expenditures for property and equipment of our discontinued operations totaled $0.3 million and de minimis three months ended September 30, 2019 and 2018 , respectively, and $0.5 million and $0.1 million for the nine months ended September 30, 2019 and 2018 , respectively. The following table presents the aggregate carrying amounts of assets and liabilities of our discontinued operations (amounts in thousands) : As of September 30, 2019 December 31, 2018 Assets Trade accounts receivable and contract assets, net $ 5,866 $ — Prepaids and deposits — 3,483 Current assets of discontinued operations 5,866 3,483 Property and equipment, net — 660,270 Regulatory authorizations, net — 65,615 Other noncurrent assets, net — 16,576 Noncurrent assets of discontinued operations — 742,461 Total assets of discontinued operations $ 5,866 $ 745,944 Liabilities: Trade accounts payable $ 506 $ — Current portion of finance lease obligations — 39,995 Accrued interest — 1,572 Accrued expenses and other 2,986 7,488 Current liabilities of discontinued operations 3,492 49,055 Finance lease obligations — 187,002 Deferred tax liabilities, net — 133,380 Other noncurrent liabilities — 29,493 Noncurrent liabilities of discontinued operations — 349,875 Total liabilities of discontinued operations $ 3,492 $ 398,930</t>
  </si>
  <si>
    <t>Other Comprehensive Income (Loss) and Related Tax Effects</t>
  </si>
  <si>
    <t>Equity [Abstract]</t>
  </si>
  <si>
    <t>OTHER COMPREHENSIVE INCOME (LOSS) AND RELATED TAX EFFECTS</t>
  </si>
  <si>
    <t>OTHER COMPREHENSIVE INCOME (LOSS) AND RELATED TAX EFFECTS The changes in the balances of Accumulated other comprehensive loss by component were as follows (amounts in thousands) : Cumulative Foreign Currency Translation Losses Unrealized Gain (Loss) On Available-For-Sale Securities Other Accumulated Balance, December 31, 2017 $ (52,251 ) $ (648 ) $ 77 $ (52,822 ) Cumulative effect of accounting changes as of January 1, 2018 — 433 — 433 Balance, January 1, 2018 (52,251 ) (215 ) 77 (52,389 ) Other comprehensive income (loss) before reclassifications (38,485 ) (199 ) — (38,684 ) Amounts reclassified to net income — (4 ) — (4 ) Other comprehensive income (loss) (38,485 ) (203 ) — (38,688 ) Balance, September 30, 2018 $ (90,736 ) $ (418 ) $ 77 $ (91,077 ) Balance, December 31, 2018 $ (82,800 ) $ (1,092 ) $ 118 $ (83,774 ) Other comprehensive income (loss) before reclassifications (13,927 ) 2,333 (145 ) (11,739 ) Amounts reclassified to net income — (400 ) — (400 ) Other comprehensive income (loss) (13,927 ) 1,933 (145 ) (12,139 ) Balance, September 30, 2019 $ (96,727 ) $ 841 $ (27 ) $ (95,913 ) The amounts reclassified to net income related to unrealized gain (loss) on available-for-sale securities in the table above are included in Gains (losses) on investments, net in our Condensed Consolidated Statements of Operations . Except in unusual circumstances, we do not recognize tax effects on foreign currency translation adjustments because they are not expected to result in future taxable income or deductions. We do not recognize tax effects on unrealized gains or losses on available-for-sale securities until such gains or losses are realized.</t>
  </si>
  <si>
    <t>Marketable Investment Securities</t>
  </si>
  <si>
    <t>Investments, Debt and Equity Securities [Abstract]</t>
  </si>
  <si>
    <t>MARKETABLE INVESTMENT SECURITIES</t>
  </si>
  <si>
    <t>MARKETABLE INVESTMENT SECURITIES Overview Our marketable investment securities portfolio consists of various debt and equity instruments summarized in the table below (amounts in thousands) : As of September 30, 2019 December 31, 2018 Marketable investment securities: Debt securities: Corporate bonds $ 540,683 $ 1,234,017 Other debt securities 154,566 374,106 Total debt securities 695,249 1,608,123 Equity securities 347 1,073 Total marketable investment securities $ 695,596 $ 1,609,196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A summary of our available-for-sale debt securities is presented in the table below (amounts in thousands) : Amortized Unrealized Estimated Cost Gains Losses Fair Value As of September 30, 2019 Corporate bonds $ 539,844 $ 842 $ (3 ) $ 540,683 Other debt securities 154,565 1 — 154,566 Total available-for-sale debt securities $ 694,409 $ 843 $ (3 ) $ 695,249 As of December 31, 2018 Corporate bonds $ 1,235,110 $ 230 $ (1,323 ) $ 1,234,017 Other debt securities 374,106 — — 374,106 Total available-for-sale debt securities $ 1,609,216 $ 230 $ (1,323 ) $ 1,608,123 As of September 30, 2019 , we have $695.2 million of available-for-sale debt securities with contractual maturities of one year or less and nil with contractual maturities greater than one year. Equity Securities Our marketable equity securities consist primarily of shares of common stock of public companies. Gains (losses) on investments, net related to equity securities that we held each period were net gains of de minimis and $0.1 million for the three months ended September 30, 2019 and 2018 , respectively, and $0.7 million in net loss and 0.3 million in net gains for the nine months ended September 30, 2019 and 2018 , respectively. Sales of Available-for-Sale Securities Proceeds from sales of our available-for-sale securities were nil and $312.0 million for the three and nine months ended September 30, 2019 , respectively. Proceeds from sales of our available-for-sale securities were $ 50.0 million for both the three and nine months ended September 30, 2018 . Fair Value Measurements Our marketable investment securities are measured at fair value on a recurring basis as summarized in the table below (amounts in thousands). As of September 30, 2019 and December 31, 2018 , we did not have investments that were categorized within Level 3 of the fair value hierarchy. As of September 30, 2019 December 31, 2018 Level 1 Level 2 Total Level 1 Level 2 Total Debt securities: Corporate bonds $ — $ 540,683 $ 540,683 $ — $ 1,234,017 $ 1,234,017 Other debt securities — 154,566 154,566 — 374,106 374,106 Total debt securities — 695,249 695,249 — 1,608,123 1,608,123 Equity securities 347 — 347 1,073 — 1,073 Total marketable investment securities $ 347 $ 695,249 $ 695,596 $ 1,073 $ 1,608,123 $ 1,609,196</t>
  </si>
  <si>
    <t>Inventory Disclosure [Abstract]</t>
  </si>
  <si>
    <t>INVENTORY</t>
  </si>
  <si>
    <t>INVENTORY Our inventory consisted of the following (amounts in thousands): As of September 30, 2019 December 31, 2018 Raw materials $ 5,441 $ 4,856 Work-in-process 10,869 13,901 Finished goods 66,367 56,622 Total inventory $ 82,677 $ 75,379</t>
  </si>
  <si>
    <t>Property and Equipment</t>
  </si>
  <si>
    <t>Property, Plant and Equipment [Abstract]</t>
  </si>
  <si>
    <t xml:space="preserve">PROPERTY AND EQUIPMENT Property and equipment from our continuing operations consisted of the following (amounts in thousands): Depreciable Life In Years As of September 30, 2019 December 31, 2018 Land — $ 13,298 $ 13,366 Buildings and improvements 1 to 40 73,387 114,153 Furniture, fixtures, equipment and other 1 to 12 736,792 725,924 Customer premises equipment 2 to 4 1,322,084 1,159,977 Satellites - owned 2 to 15 1,463,472 1,459,955 Satellites - acquired under finance leases 10 to 15 376,321 385,592 Construction in progress — 38,897 28,087 Total property and equipment 4,024,251 3,887,054 Accumulated depreciation (2,238,015 ) (1,965,143 ) Property and equipment, net $ 1,786,236 $ 1,921,911 Construction in progress consisted of the following (amounts in thousands): As of September 30, 2019 December 31, 2018 Progress amounts for satellite construction $ — $ 246 Satellite related equipment 25,027 13,001 Other 13,870 14,840 Construction in progress $ 38,897 $ 28,087 We recorded capitalized interest related to our satellites, satellite payloads and related ground facilities under construction of $0.3 million and $1.4 million for the three months ended September 30, 2019 and 2018 , respectively, and $0.6 million and $5.8 million for the nine months ended September 30, 2019 and 2018 , respectively. Depreciation expense associated with our property and equipment from our continuing operations consisted of the following (amounts in thousands): For the three months For the nine months 2019 2018 2019 2018 Buildings and improvements $ 1,028 $ 2,520 $ 3,502 $ 7,630 Furniture, fixtures, equipment and other 21,240 19,750 63,666 58,697 Customer premises equipment 49,074 43,584 142,541 129,907 Satellites 33,993 32,553 100,904 91,770 Total depreciation expense $ 105,335 $ 98,407 $ 310,613 $ 288,004 Satellites depreciation expense includes amortization of satellites under finance lease agreements of $6.4 million and $5.5 million for the three months ended September 30, 2019 and 2018 , respectively, and $19.3 million and $13.8 million for the nine months ended September 30, 2019 and 2018 , respectively. Satellites As of September 30, 2019 , our satellite fleet consisted of seven satellites, four of which are owned and thre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In connection with the BSS Transaction, six of our owned satellites and the leases for two of our leased satellites were transferred to DISH Network. Our operating satellite fleet consists of both owned and leased satellites detailed in the table below as of September 30, 2019 . Satellites Segment Launch Date Nominal Degree Orbital Location (Longitude) Depreciable Life In Years Owned: SPACEWAY 3 (1) Hughes August 2007 95 W 12 EchoStar XVII Hughes July 2012 107 W 15 EchoStar XIX Hughes December 2016 97.1 W 15 EchoStar IX (2)(3) ESS August 2003 121 W 12 Capital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See Note 16 for discussion of related party transactions with DISH Network. (3) Fully depreciated assets as of December 31, 2015.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nine months ended September 30, 2019 . There can be no assurance, however, that anomalies will not have any such adverse effects in the future. In addition, there can be no assurance that we can recover critical transmission capacity in the event one or more of our satellites were to fail.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only for our SPACEWAY 3 and EchoStar XVII satellites insurance or other contractual arrangements during the commercial in-orbit service of such satellite. We were required pursuant to such agreements to maintain similar insurance or other contractual arrangements for the EchoStar XVI satellite, which we transferred to DISH Network pursuant to the BSS Transaction.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9 and December 31, 2018 , all of our goodwill related to our continuing operations was assigned to reporting units. We test this goodwill for impairment annually in the second quarter. Based on our impairment testing in the second quarter of 2019, our goodwill is considered to be not impaired. Regulatory Authorizations Regulatory authorizations included amounts with indefinite useful lives. As of both September 30, 2019 and December 31, 2018 , regulatory authorization balances, net of accumulated amortization, from our continuing operations were $400.0 million . Other Intangible Assets As of September 30, 2019 and December 31, 2018 , accumulated amortization for our other intangible assets was $318.4 million and $307.4 million , respectively.</t>
  </si>
  <si>
    <t>Investments in Unconsolidated Entities</t>
  </si>
  <si>
    <t>Equity Method Investments and Joint Ventures [Abstract]</t>
  </si>
  <si>
    <t>INVESTMENTS IN UNCONSOLIDATED ENTITIES</t>
  </si>
  <si>
    <t>INVESTMENTS IN UNCONSOLIDATED ENTITIES We have strategic investments in certain non-publicly traded equity securities that do not have a readily determinable fair value. Our investments in these unconsolidated entities consisted of the following (amounts in thousands): As of September 30, 2019 December 31, 2018 Investments in unconsolidated entities: Equity method $ 103,136 $ 110,931 Other equity investments without a readily determinable fair value 15,438 15,438 Total investments in unconsolidated entities $ 118,574 $ 126,369 We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nine months ended September 30, 2019 and 2018, we did not identify any observable price changes requiring an adjustment to our investments.</t>
  </si>
  <si>
    <t>Long-Term Debt and Finance Lease Obligations</t>
  </si>
  <si>
    <t>Debt Disclosure [Abstract]</t>
  </si>
  <si>
    <t>LONG-TERM DEBT AND FINANCE LEASE OBLIGATIONS</t>
  </si>
  <si>
    <t>LONG-TERM DEBT AND FINANCE LEASE OBLIGATIONS The following table summarizes the carrying amounts and fair values of our long-term debt and finance lease obligations from our continuing operations (amounts in thousands): Effective Interest Rate As of September 30, 2019 December 31, 2018 Carrying Fair Carrying Fair Senior Secured Notes: 6 1/2% Senior Secured Notes due 2019 6.959% $ — $ — $ 920,836 $ 932,696 5 1/4% Senior Secured Notes due 2026 5.320% 750,000 806,295 750,000 695,865 Senior Unsecured Notes: 7 5/8% Senior Unsecured Notes due 2021 8.062% 900,000 973,908 900,000 934,902 6 5/8% Senior Unsecured Notes due 2026 6.688% 750,000 815,273 750,000 696,353 Less: Unamortized debt issuance costs (11,862 ) — (16,757 ) — Subtotal 2,388,138 $ 2,595,476 3,304,079 $ 3,259,816 Finance lease obligations 1,200 1,705 Total debt and finance lease obligations 2,389,338 3,305,784 Less: Current portion (407 ) (919,582 ) Long-term debt and finance lease obligations, net $ 2,388,931 $ 2,386,202 During the three and nine months ended September 30, 2019 , we repurchased nil and $11.5 million , respectively, of our 6 1/2% Senior Secured Notes due 2019 in open market trades. The outstanding balance of the 6 1/2% Senior Secured Notes due 2019 matured in June 2019.</t>
  </si>
  <si>
    <t>Income Taxes</t>
  </si>
  <si>
    <t>Income Tax Disclosure [Abstract]</t>
  </si>
  <si>
    <t>INCOME TAXES</t>
  </si>
  <si>
    <t>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from our continuing operations was $5.2 million for the three months ended September 30, 2019 compared to an income tax provision of $11.0 million for the three months ended September 30, 2018 . Our estimated effective income tax rate was (43.5)% and 83.7% for the three months ended September 30, 2019 and 2018, respectively. The variations in our effective tax rate from the U.S. federal statutory rate for the three months ended September 30, 2019 were primarily due to the increase in our valuation allowance associated with certain foreign losses. The variations in our effective tax rate from the U.S. federal statutory rate for the three months ended September 30, 2018 were primarily due to the change in our valuation allowance associated with net unrealized losses that are capital in nature. Our income tax provision from our continuing operations was $1.2 million for the nine months ended September 30, 2019 compared to an income tax provision of $13.8 million for the nine months ended September 30, 2018 . Our estimated effective income tax rate was (3.4)% and 100.8% for the nine months ended September 30, 2019 and 2018, respectively. The variations in our effective tax rate from the U.S. federal statutory rate for the nine months ended September 30, 2019 were primarily due to the change in net unrealized gains that are capital in nature, various permanent tax differences, the impact of state and local taxes, and increase in our valuation allowance associated with certain foreign losses. The variations in our effective tax rate from the U.S. federal statutory rate for the nine months ended September 30, 2018 were primarily due to various permanent tax differences, the impact of state and local taxes, the increase in our valuation allowance associated with certain foreign losses and the change in our valuation allowance associated with net unrealized losses that are capital in nature.</t>
  </si>
  <si>
    <t>Commitments and Contingencies</t>
  </si>
  <si>
    <t>Commitments and Contingencies Disclosure [Abstract]</t>
  </si>
  <si>
    <t>COMMITMENTS AND CONTINGENCIES</t>
  </si>
  <si>
    <t>COMMITMENTS AND CONTINGENCIES Commitments As of September 30, 2019 and December 31, 2018 , our satellite-related obligations from our continuing operations were $263.7 million and $298.9 million , respectively. Our satellite-related obligations primarily include payments pursuant to regulatory authorizations; non-lease costs associated with our finance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Share Exchange and BSS Transaction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and BSS Transaction, EchoStar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1 million .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initially requested an award of approximately $13.9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 which was denied on September 10, 2019 . In an order dated September 18, 2019, the District Court questioned the attorneys’ fees calculations proposed by both parties and asked for further briefing, which the parties submitted on October 25, 2019. As a result of the Federal Circuit’s rulings, as of September 30, 2019, w e have recorded an accrual of $33.7 million , reflecting the $21.1 million jury verdict and $12.6 million of pre- and post-judgment interest, costs, attorney’s fees, pre-verdict supplemental damages and post-verdict damages through the 073 patent’s expiration. As of December 31, 2018, we recorded an accrual of $3.2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Shareholder Litigation On July 2, 2019, the City of Hallandale Beach Police Officers’ and Firefighters’ Personnel Retirement Trust, purporting to sue on behalf of a class of EchoStar’s stockholders, filed a complaint in the District Court of Clark County, Nevada against EchoStar’s directors, Charles W. Ergen, R. Stanton Dodge, Anthony M. Federico, Pradman P. Kaul, C. Michael Schroeder, Jeffrey R. Tarr, William D. Wade, and Michael T. Dugan; EchoStar’s officer, David J. Rayner; EchoStar, Hughes Satellite Systems Corporation and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EchoStar’s controlling stockholder, breached fiduciary duties to EchoStar’s minority stockholders by structuring the BSS Transaction with inadequate consideration and improperly influencing EchoStar’s board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We intend to vigorously defend this case. We cannot predict its outcome with any degree of certainty.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ver the following twelve year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As of March 31, 2018, the DOT had assessed HCIPL $4.2 million for additional license fees and $17.8 million for interest, penalties and interest on penalties. On October 24, 2019, the Supreme Court of India issued an order affirming the license fee assessments imposed by the DOT, including its imposition of interest, penalties and interest on the penalties. We expect the DOT will issue an updated assessment that could possibly have additional interest, penalties and interest on penalties in light of the Supreme Court’s recent decision. As of September 30, 2019 and December 31, 2018, we have recorded an accrual of $22.0 million and $1.3 million , respectively. The eventual payments made with respect to the ultimate outcome of this matter may be different from our accruals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Following the consummation of the BSS Transaction, we no longer operate the BSS Business, which was a substantial portion of our ESS business segment. The primary measure of segment profitability that is reported regularly to our CODM is earnings before interest, taxes, depreciation and amortization and net income (loss) attributable to noncontrolling interests,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from our continuing operations (amounts in thousands) . Capital expenditures are net of refunds and other receipts related to property and equipment and exclude capital expenditures from discontinued operations of $0.3 million and de minimis three months ended September 30, 2019 and 2018 , respectively, and $0.5 million and $0.1 million for the nine months ended September 30, 2019 and 2018 , respectively. Hughes ESS Corporate and Other Consolidated For the three months ended September 30, 2019 External revenue $ 463,735 $ 3,772 $ 5,614 $ 473,121 Intersegment revenue — 326 (326 ) — Total revenue $ 463,735 $ 4,098 $ 5,288 $ 473,121 EBITDA $ 155,940 $ 1,791 $ (7,574 ) $ 150,157 Capital expenditures $ 76,572 $ — $ — $ 76,572 For the three months ended September 30, 2018 External revenue $ 444,762 $ 6,802 $ 6,086 $ 457,650 Intersegment revenue — — — — Total revenue $ 444,762 $ 6,802 $ 6,086 $ 457,650 EBITDA $ 164,135 $ 4,687 $ (5,951 ) $ 162,871 Capital expenditures $ 110,550 $ 18 $ — $ 110,568 For the nine months ended September 30, 2019 External revenue $ 1,360,919 $ 11,058 $ 17,583 $ 1,389,560 Intersegment revenue — 815 (815 ) — Total revenue $ 1,360,919 $ 11,873 $ 16,768 $ 1,389,560 EBITDA $ 448,837 $ 5,006 $ (19,835 ) $ 434,008 Capital expenditures $ 224,483 $ — $ — $ 224,483 For the nine months ended September 30, 2018 External revenue $ 1,271,527 $ 22,562 $ 17,634 $ 1,311,723 Intersegment revenue 359 — (359 ) — Total revenue $ 1,271,886 $ 22,562 $ 17,275 $ 1,311,723 EBITDA $ 452,982 $ 15,478 $ (9,704 ) $ 458,756 Capital expenditures $ 285,352 $ (76,757 ) $ — $ 208,595 The following table reconciles total consolidated EBITDA to reported Income (loss) from continuing operations before income taxes in our Condensed Consolidated Statements of Operations (amounts in thousands) : For the three months For the nine months 2019 2018 2019 2018 EBITDA $ 150,157 $ 162,871 $ 434,008 $ 458,756 Interest income and expense, net (43,308 ) (42,370 ) (125,161 ) (130,473 ) Depreciation and amortization (115,948 ) (107,846 ) (342,086 ) (315,930 ) Net income attributable to noncontrolling interests (2,797 ) 450 (1,359 ) 1,292 Income (loss) from continuing operations before income taxes $ (11,896 ) $ 13,105 $ (34,598 ) $ 13,645</t>
  </si>
  <si>
    <t>Related Party Transactions</t>
  </si>
  <si>
    <t>Related Party Transactions [Abstract]</t>
  </si>
  <si>
    <t>RELATED PARTY TRANSACTIONS</t>
  </si>
  <si>
    <t>RELATED PARTY TRANSACTIONS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 notice. We recorded net expenses for shared corporate services received from EchoStar and its other subsidiaries of $1.2 million and $4.5 million for the three months ended September 30, 2019 and 2018, respectively, and $6.1 million and $14.1 million for the nine months ended September 30, 2019 and 2018 ,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Advances to affiliates, net within current assets and we report net receipts under these arrangements in Advances from affiliates, net within current liabilities in our Condensed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densed Consolidated Balance Shee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for further information. Contribution of EchoStar XIX Satellite . On February 1, 2017, EchoStar contributed the EchoStar XIX satellite and assigned the related construction contract with the satellite manufacturer to us. We recorded a $349.3 million increase in Additional paid-in capital , reflecting EchoStar’s $514.4 million carrying amount of the satellite, including capitalized interest that was previously charged to expense in our consolidated financial statements, less related deferred taxes of $165.1 million . EchoStar XXI and EchoStar XXIII Launch Facilitation and Operational Control Agreements. As part of applying for launch licenses for the EchoStar XXI and XXIII satellites through the UK Space Agency, we and a subsidiary of EchoStar, EchoStar Operating L.L.C. (“EOC”), entered into agreements in June 2015 and March 2016 to transfer to us EOC’s launch service contracts for the EchoStar XXI and EchoStar XXIII satellites, respectively, and to grant us certain rights to control the in-orbit operations of these satellites. EOC retained ownership of the satellites and agreed to make additional payments to us for amounts that we are required to pay under both launch service contracts. In 2016, we recorded additions to Other noncurrent assets, net and corresponding increases in Additional paid-in capital in our Condensed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1.8 million and $83.3 million , respectively, representing the carrying amounts of the launch service contracts at the time of launch to reflect the consumption of the contracts’ economic benefits by EOC, the owner of the satellites. In connection with the BSS Transaction, the agreement relating to the EchoStar XXIII satellite was transferred to DISH Network. Share Exchange Agreement.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have converted the receivables for certain of these services into loans, bearing an annual interest rate of 5% , that mature in 2023. We recorded revenue in Services and other revenue - other of $4.9 million for each of the three months ended September 30, 2019 and 2018, and $14.8 million and $13.7 million for the nine months ended September 30, 2019 and 2018 , respectively, related to these services. Construction Management Services for EchoStar XXIV satellite . In August 2017, a subsidiary of EchoStar entered into a contract with Space Systems Loral, LLC for the design and construction of the EchoStar XXIV satellite, a new, next-generation, high throughput geostationary satellite, with a planned 2021 launch. We provide construction management services to EchoStar’s subsidiary for the construction of the EchoStar XXIV satellite. We charged EchoStar’s subsidiary and reduced our operating expenses by the costs of such services of $0.3 million for each of the three months ended September 30, 2019 and 2018, and $1.1 million and $0.8 million for each of the nine months ended September 30, 2019 and 2018 , respectively. DISH Network EchoStar and DISH have operated as separate publicly-traded companies since 2008.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and DISH is owned beneficially by Charles W. Ergen, our Chairman, and by certain entities established by Mr. Ergen for the benefit of his family. In connection with and following the Spin-off, the Share Exchange and the BSS Transaction, EchoStar, we and certain other of EchoStar’s subsidiaries and DISH Network entered into certain agreements pursuant to which we and EchoStar and its other subsidiaries obtain certain products, services and rights from DISH Network; DISH Network obtains certain products, services and rights from us and EchoStar and its other subsidiaries; and such entities indemnify each other against certain liabilities arising from the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also may enter into additional agreements with DISH Network in the future.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elesat Obligation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TerreStar Agreement . In March 2012, DISH Network completed its acquisition of substantially all the assets of TerreStar Networks Inc. (“TerreStar”). Prior to DISH Network’s acquisition of substantially all the assets of TerreStar and EchoStar’s completion of the acquisition of Hughes Communications, Inc. and its subsidiaries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 written notice to us or by us with at least 365 days ’ written notice to DISH Network. General and Administrative Expenses — DISH Network Amended and Restated Professional Services Agreement. In connection with the Spin-off, EchoStar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above under the caption “EchoStar.” The term of the Amended and Restated Professional Services Agreement is through January 2020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 from DISH Network. Effective March 2017, we subleased from DISH Network certain space at 796 East Utah Valley Drive in American Fork, Utah for a period ending in August 2017. We exercised our option to renew this sublease for a five -year period ending in August 2022. We and DISH Network amended this sublease to, among other things, terminate this sublease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Other Agreements —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See Note 1 for further information. Satellite and Tracking Stock Transaction. In February 2014, we and EchoStar entered into agreements with DISH Network to implement a transaction pursuant to which, among other things: (i) in March 2014, EchoStar and Hughes Satellite Systems Corporation issued the Tracking Stock to DISH Network in exchange for five satellites owned by DISH Network (EchoStar I, EchoStar VII, EchoStar X, EchoStar XI and EchoStar XIV) (including assumption of related in-orbit incentive obligations) and $11.4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On January 31, 2017, EchoStar and certain of its and our subsidiaries entered into a share exchange agreement (the “Share Exchange Agreement”) with DISH and certain of its subsidiaries, pursuant to which, on February 28, 2017, EchoStar and certain of its and our subsidiaries received all of the shares of the Tracking Stock in exchange for 100% of the equity interests of certain of EchoStar’s subsidiaries that held substantially all of EchoStar’s EchoStar Technologies businesses and certain other assets. Following consummation of the Share Exchange,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See Note 1 for further information.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until March 2022 with automatic renewal for successive one -year terms. Either party has the ability to terminate the Hughes Broadband MSA, in whole or in part, for any reason upon at least 90 days ’ notice to the other party.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3.7 million and $6.4 million for the three months ended September 30, 2019 and 2018 , respectively, and $13.2 million and $26.3 million for the nine months ended September 30, 2019 and 2018 , respectively. Share Exchange Intellectual Property and Technology License Agreement. Effective March 2017 in connection with the Share Exchange, EchoStar and one of its other subsidiaries and DISH Network entered into an intellectual property and technology license agreement (“IPTLA”) pursuant to which we, EchoStar and its other subsidiaries and DISH Network license to each other certain intellectual property and technology. The IPTLA will continue in perpetuity, unless mutually terminated by the parties. Pursuant to the IPTLA, we, EchoStar and its other subsidiaries granted to DISH Network a license to our and thei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EchoStar and its other subsidiaries, among other things, for the continued use of all intellectual property and technology that is used in our, EchoStar and its other subsidiaries’ retained businesses but the ownership of which was transferred to DISH Network pursuant to the Share Exchange. BSS Transaction Intellectual Property and Technology License Agreement . Effective September 2019, in connection with the BSS Transaction, we, EchoStar and DISH Network entered into an intellectual property and technology license agreement (the “BSS IPTLA”) pursuant to which we, EchoStar and its other subsidiaries and DISH Network license to each other certain intellectual property and technology. The BSS IPTLA will continue in perpetuity, unless mutually terminated by the parties. Pursuant to the BSS IPTLA, we, EchoStar and its other subsidiaries granted to DISH Network a license to our and thei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EchoStar and its other subsidiaries, among other things, for the continued use of all intellectual property and technology that is used in our, EchoStar and its other subsidiaries’ retained businesses but the ownership of which was transferred to DISH Network pursuant to the BSS Transaction. TT&amp;C Agreement . In September 2019, in connection with the BSS Transaction, we and a subsidiary of EchoStar entered into an agreement pursuant to which DISH Network provides TT&amp;C services to us, EchoStar and its other subsidiaries for a period ending in September 2021, with the option for EchoStar to renew for a one-year period upon written notice at least 90 days prior to the initial expiration (the “TT&amp;C Agreement”). The fees for services provided under the TT&amp;C Agreement are calculated at either: (i) a fixed fee or (ii) cost plus a fixed margin, which will vary depending on the nature of the services provided. Any party is able to terminate the TT&amp;C Agreement for any reason upon 12 months ’ notice. Share Exchange Tax Matters Agreement. Effective March 2017, in connection with the Share Exchange, EchoStar and DISH entered into a tax matters agreement. This agreement governs certain rights, responsibilities and obligations of EchoStar and its subsidiaries with respect to taxes of the transferred businesses pursuant to the Share Exchange. Generally, EchoStar is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EchoStar and DISH Network made certain tax-related representations a</t>
  </si>
  <si>
    <t>Supplemental Guarantor and Non-Guarantor Financial Information</t>
  </si>
  <si>
    <t>Condensed Financial Information Disclosure [Abstract]</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5 1/4% Senior Secured Notes due August 1, 2026 , 7 5/8% Senior Unsecured Notes due 2021 and 6 5/8% Senior Unsecured Notes due August 1, 2026 (collectively, the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The accompanying condensed consolidating financial information presented below should be read in conjunction with our accompanying condensed consolidated financial statements and notes thereto included herein. This financial information reflects the addition of a new Guarantor Subsidiary and the transfer of several former Guarantor Subsidiaries to DISH Network in connection with the BSS Transaction. Condensed Consolidating Balance Sheet as of September 30, 2019 (Amounts in thousands) HSS Guarantor Subsidiaries Non-Guarantor Subsidiaries Eliminations Total Assets Cash and cash equivalents $ 1,013,313 $ 35,837 $ 27,121 $ — $ 1,076,271 Marketable investment securities, at fair value 695,249 347 — — 695,596 Trade accounts receivable and contract assets — 132,556 68,223 — 200,779 Trade accounts receivable - DISH Network — 12,516 666 — 13,182 Inventory — 57,852 24,825 — 82,677 Advances to affiliates, net 202,074 614,875 12,769 (755,882 ) 73,836 Other current assets 79 20,635 49,343 — 70,057 Current assets of discontinued operations — 5,866 — — 5,866 Total current assets 1,910,715 880,484 182,947 (755,882 ) 2,218,264 Property and equipment, net — 1,490,723 295,513 — 1,786,236 Operating lease right-of-use assets — 86,249 24,762 — 111,011 Goodwill — 504,173 — — 504,173 Regulatory authorizations — 400,000 — — 400,000 Other intangible assets, net — 32,979 — — 32,979 Investments in unconsolidated entities — 118,574 — — 118,574 Investment in subsidiaries 2,854,009 152,078 — (3,006,087 ) — Advances to affiliates 700 570,842 16,686 (568,944 ) 19,284 Deferred tax asset 79,228 — 5,425 (79,228 ) 5,425 Other noncurrent assets, net — 207,340 16,238 — 223,578 Total assets $ 4,844,652 $ 4,443,442 $ 541,571 $ (4,410,141 ) $ 5,419,524 Liabilities and Shareholders’ Equity Trade accounts payable $ — $ 104,251 $ 15,001 $ — $ 119,252 Trade accounts payable - DISH Network — 87 — — 87 Current portion of long-term debt and finance lease obligations — — 407 — 407 Advances from affiliates, net 369,651 228,368 158,715 (755,882 ) 852 Accrued expenses and other 38,531 200,019 72,765 — 311,315 Current liabilities of discontinued operations — 3,492 — — 3,492 Total current liabilities 408,182 536,217 246,888 (755,882 ) 435,405 Long-term debt and finance lease obligations, net 2,388,138 — 793 — 2,388,931 Deferred tax liabilities, net — 420,545 109 (79,228 ) 341,426 Operating lease liabilities — 74,564 19,668 — 94,232 Advances from affiliates, net — 493,918 108,165 (568,944 ) 33,139 Other noncurrent liabilities — 65,058 3,807 — 68,865 Total HSS shareholders’ equity 2,048,332 2,853,140 152,947 (3,006,087 ) 2,048,332 Noncontrolling interests — — 9,194 — 9,194 Total liabilities and shareholders’ equity $ 4,844,652 $ 4,443,442 $ 541,571 $ (4,410,141 ) $ 5,419,524 Condensed Consolidating Balance Sheet as of December 31, 2018 (Amounts in thousands) HSS Guarantor Subsidiaries Non-Guarantor Subsidiaries Eliminations Total Assets Cash and cash equivalents $ 771,718 $ 46,353 $ 29,752 $ — $ 847,823 Marketable investment securities, at fair value 1,608,123 1,073 — — 1,609,196 Trade accounts receivable and contract assets — 128,831 72,265 — 201,096 Trade accounts receivable - DISH Network — 13,240 310 — 13,550 Inventory — 58,607 16,772 — 75,379 Advances to affiliates, net 109,433 536,600 27,174 (569,657 ) 103,550 Other current assets 72 22,848 41,378 (561 ) 63,737 Current assets of discontinued operations — 3,483 — — 3,483 Total current assets 2,489,346 811,035 187,651 (570,218 ) 2,917,814 Property and equipment, net — 1,620,534 301,377 — 1,921,911 Goodwill — 504,173 — — 504,173 Regulatory authorizations — 400,043 — — 400,043 Other intangible assets, net — 43,952 — — 43,952 Investments in unconsolidated entities — 126,369 — — 126,369 Investment in subsidiaries 3,362,589 192,370 — (3,554,959 ) — Advances to affiliates 700 86,280 — (86,980 ) — Deferred tax asset 54,001 — 3,581 (54,001 ) 3,581 Other noncurrent assets, net — 220,099 12,769 — 232,868 Noncurrent assets of discontinued operations — 742,461 — — 742,461 Total assets $ 5,906,636 $ 4,747,316 $ 505,378 $ (4,266,158 ) $ 6,893,172 Liabilities and Shareholders’ Equity Trade accounts payable $ — $ 88,342 $ 16,409 $ — $ 104,751 Trade accounts payable - DISH Network — 752 — — 752 Current portion of long-term debt and finance lease obligations 918,916 — 666 — 919,582 Advances from affiliates, net 181,926 282,268 106,331 (569,657 ) 868 Accrued expenses and other 43,410 137,995 48,307 (561 ) 229,151 Current liabilities of discontinued operations — 49,055 — — 49,055 Total current liabilities 1,144,252 558,412 171,713 (570,218 ) 1,304,159 Long-term debt and finance lease obligations, net 2,385,164 — 1,038 — 2,386,202 Deferred tax liabilities, net — 408,523 834 (54,001 ) 355,356 Advances from affiliates, net — — 120,418 (86,980 ) 33,438 Other noncurrent liabilities — 69,168 2,479 — 71,647 Noncurrent liabilities of discontinued operations — 349,875 — — 349,875 Total HSS shareholders’ equity 2,377,220 3,361,338 193,621 (3,554,959 ) 2,377,220 Noncontrolling interests — — 15,275 — 15,275 Total liabilities and shareholders’ equity $ 5,906,636 $ 4,747,316 $ 505,378 $ (4,266,158 ) $ 6,893,172 Condensed Consolidating Statement of Operations and Comprehensive Income (Loss) For the Three Months Ended September 30, 2019 (Amounts in thousands) HSS Guarantor Subsidiaries Non-Guarantor Subsidiaries Eliminations Total Revenue: Services and other revenue - DISH Network $ — $ 9,057 $ 690 $ — $ 9,747 Services and other revenue - other — 347,625 58,879 (8,855 ) 397,649 Equipment revenue — 76,905 4,246 (15,426 ) 65,725 Total revenue — 433,587 63,815 (24,281 ) 473,121 Costs and expenses: Cost of sales - services and other (exclusive of depreciation and amortization) — 110,388 40,428 (8,387 ) 142,429 Cost of sales - equipment (exclusive of depreciation and amortization) — 63,437 3,177 (15,426 ) 51,188 Selling, general and administrative expenses — 88,853 23,602 (468 ) 111,987 Research and development expenses — 5,953 183 — 6,136 Depreciation and amortization — 99,099 16,849 — 115,948 Total costs and expenses — 367,730 84,239 (24,281 ) 427,688 Operating income (loss) — 65,857 (20,424 ) — 45,433 Other income (expense): Interest income 10,968 1,466 1,106 (1,240 ) 12,300 Interest expense, net of amounts capitalized (40,433 ) (1,016 ) (15,399 ) 1,240 (55,608 ) Gains (losses) on investments, net 37 33 — — 70 Equity in earnings (losses) of unconsolidated affiliates, net — (894 ) — — (894 ) Equity in earnings (losses) of subsidiaries, net 26,054 (44,409 ) — 18,355 — Other, net — (9 ) (13,188 ) — (13,197 ) Total other income (expense), net (3,374 ) (44,829 ) (27,481 ) 18,355 (57,329 ) Income (loss) from continuing operations before income taxes (3,374 ) 21,028 (47,905 ) 18,355 (11,896 ) Income tax benefit (provision) 7,590 (13,375 ) 609 — (5,176 ) Net income (loss) from continuing operations 4,216 7,653 (47,296 ) 18,355 (17,072 ) Net income (loss) from discontinued operations (4,109 ) 18,491 — — 14,382 Net income (loss) 107 26,144 (47,296 ) 18,355 (2,690 ) Less: Net loss attributable to noncontrolling interests — — (2,797 ) — (2,797 ) Net income (loss) attributable to HSS $ 107 $ 26,144 $ (44,499 ) $ 18,355 $ 107 Comprehensive income (loss): Net income (loss) $ 107 $ 26,144 $ (47,296 ) $ 18,355 $ (2,690 ) Other comprehensive income (loss), net of tax: Foreign currency translation adjustments — — (16,247 ) — (16,247 ) Unrealized gains (losses) on available-for-sale securities and other 15 — (132 ) — (117 ) Equity in other comprehensive income (loss) of subsidiaries, net (16,379 ) (16,379 ) — 32,758 — Total other comprehensive income (loss), net of tax (16,364 ) (16,379 ) (16,379 ) 32,758 (16,364 ) Comprehensive income (loss) (16,257 ) 9,765 (63,675 ) 51,113 (19,054 ) Less: Comprehensive loss attributable to noncontrolling interests — — (2,797 ) — (2,797 ) Comprehensive income (loss) attributable to HSS $ (16,257 ) $ 9,765 $ (60,878 ) $ 51,113 $ (16,257 ) Condensed Consolidating Statement of Operations and Comprehensive Income (Loss) For the Three Months Ended September 30, 2018 (Amounts in thousands) HSS Guarantor Subsidiaries Non-Guarantor Subsidiaries Eliminations Total Revenue: Services and other revenue - DISH Network $ — $ 13,493 $ 491 $ — $ 13,984 Services and other revenue - other — 339,066 57,312 (9,558 ) 386,820 Equipment revenue — 57,138 7,625 (7,917 ) 56,846 Total revenue — 409,697 65,428 (17,475 ) 457,650 Costs and expenses: Cost of sales - services and other (exclusive of depreciation and amortization) — 113,982 36,206 (8,855 ) 141,333 Cost of sales - equipment (exclusive of depreciation and amortization) — 47,736 6,499 (7,917 ) 46,318 Selling, general and administrative expenses — 85,200 13,156 (703 ) 97,653 Research and development expenses — 6,544 — — 6,544 Depreciation and amortization — 94,643 13,203 — 107,846 Total costs and expenses — 348,105 69,064 (17,475 ) 399,694 Operating income (loss) — 61,592 (3,636 ) — 57,956 Other income (expense): Interest income 15,019 930 670 (922 ) 15,697 Interest expense, net of amounts capitalized (57,514 ) (254 ) (1,221 ) 922 (58,067 ) Gains (losses) on investments, net — 145 — — 145 Equity in earnings of unconsolidated affiliates, net — 992 — — 992 Equity in earnings (losses) of subsidiaries, net 61,476 (6,701 ) — (54,775 ) — Other, net 1 (15 ) (3,604 ) — (3,618 ) Total other income (expense), net 18,982 (4,903 ) (4,155 ) (54,775 ) (44,851 ) Income (loss) from continuing operations before income taxes 18,982 56,689 (7,791 ) (54,775 ) 13,105 Income tax benefit (provision) 9,488 (21,904 ) 1,449 — (10,967 ) Net income (loss) from continuing operations 28,470 34,785 (6,342 ) (54,775 ) 2,138 Net income from discontinued operations — 26,782 — — 26,782 Net income (loss) 28,470 61,567 (6,342 ) (54,775 ) 28,920 Less: Net income (loss) attributable to noncontrolling interests — — 450 — 450 Net income (loss) attributable to HSS $ 28,470 $ 61,567 $ (6,792 ) $ (54,775 ) $ 28,470 Comprehensive income (loss): Net income (loss) $ 28,470 $ 61,567 $ (6,342 ) $ (54,775 ) $ 28,920 Other comprehensive income (loss), net of tax: Foreign currency translation adjustments — — (9,460 ) — (9,460 ) Unrealized gains (losses) on available-for-sale securities and other 27 — (144 ) — (117 ) Equity in other comprehensive income (loss) of subsidiaries, net (9,014 ) (9,014 ) — 18,028 — Amounts reclassified to net income (loss): Realized gains on available-for-sale securities (1 ) — — — (1 ) Total other comprehensive income (loss), net of tax (8,988 ) (9,014 ) (9,604 ) 18,028 (9,578 ) Comprehensive income (loss) 19,482 52,553 (15,946 ) (36,747 ) 19,342 Less: Comprehensive loss attributable to noncontrolling interests — — (140 ) — (140 ) Comprehensive income (loss) attributable to HSS $ 19,482 $ 52,553 $ (15,806 ) $ (36,747 ) $ 19,482 Condensed Consolidating Statement of Operations and Comprehensive Income (Loss) For the Nine Months Ended September 30, 2019 (Amounts in thousands) HSS Guarantor Subsidiaries Non-Guarantor Subsidiaries Eliminations Total Revenue: Services and other revenue - DISH Network $ — $ 30,213 $ 1,808 $ — $ 32,021 Services and other revenue - other — 1,032,361 176,717 (26,623 ) 1,182,455 Equipment revenue — 190,394 21,961 (37,271 ) 175,084 Total revenue — 1,252,968 200,486 (63,894 ) 1,389,560 Costs and expenses: Cost of sales - services and other (exclusive of depreciation and amortization) — 330,634 120,061 (24,799 ) 425,896 Cost of sales - equipment (exclusive of depreciation and amortization) — 164,027 15,988 (37,271 ) 142,744 Selling, general and administrative expenses 88 290,556 64,739 (1,824 ) 353,559 Research and development expenses — 18,893 518 — 19,411 Depreciation and amortization — 293,519 48,567 — 342,086 Total costs and expenses 88 1,097,629 249,873 (63,894 ) 1,283,696 Operating income (loss) (88 ) 155,339 (49,387 ) — 105,864 Other income (expense): Interest income 44,693 3,403 2,198 (2,953 ) 47,341 Interest expense, net of amounts capitalized (150,234 ) (7,302 ) (17,919 ) 2,953 (172,502 ) Gains (losses) on investments, net 437 (727 ) — — (290 ) Equity in earnings (losses) of unconsolidated affiliates, net — (2,882 ) — — (2,882 ) Equity in earnings (losses) of subsidiaries, net 110,118 (77,204 ) — (32,914 ) — Other, net (100 ) (57 ) (11,972 ) — (12,129 ) Total other income (expense), net 4,914 (84,769 ) (27,693 ) (32,914 ) (140,462 ) Income (loss) from continuing operations before income taxes 4,826 70,570 (77,080 ) (32,914 ) (34,598 ) Income tax benefit (provision) 25,193 (24,656 ) (1,722 ) — (1,185 ) Net income (loss) from continuing operations 30,019 45,914 (78,802 ) (32,914 ) (35,783 ) Net income (loss) from discontinued operations (6,709 ) 64,443 — — 57,734 Net income (loss) 23,310 110,357 (78,802 ) (32,914 ) 21,951 Less: Net loss attributable to noncontrolling interests — — (1,359 ) — (1,359 ) Net income (loss) attributable to HSS $ 23,310 $ 110,357 $ (77,443 ) $ (32,914 ) $ 23,310 Comprehensive income (loss): Net income (loss) $ 23,310 $ 110,357 $ (78,802 ) $ (32,914 ) $ 21,951 Other comprehensive income (loss), net of tax: Foreign currency translation adjustments — — (13,927 ) — (13,927 ) Unrealized gains (losses) on available-for-sale securities and other 2,333 — (145 ) — 2,188 Equity in other comprehensive income (loss) of subsidiaries, net (14,072 ) (14,072 ) — 28,144 — Amounts reclassified to net income (loss): Realized gains on available-for-sale securities (400 ) — — — (400 ) Total other comprehensive income (loss), net of tax (12,139 ) (14,072 ) (14,072 ) 28,144 (12,139 ) Comprehensive income (loss) 11,171 96,285 (92,874 ) (4,770 ) 9,812 Less: Comprehensive loss attributable to noncontrolling interests — — (1,359 ) — (1,359 ) Comprehensive income (loss) attributable to HSS $ 11,171 $ 96,285 $ (91,515 ) $ (4,770 ) $ 11,171 Condensed Consolidating Statement of Operations and Comprehensive Income (Loss) For the Nine Months Ended September 30, 2018 (Amounts in thousands) HSS Guarantor Subsidiaries Non-Guarantor Subsidiaries Eliminations Total Revenue: Services and other revenue - DISH Network $ — $ 46,613 $ 1,505 $ — $ 48,118 Services and other revenue - other — 970,251 171,767 (28,547 ) 1,113,471 Equipment revenue — 157,190 16,789 (23,845 ) 150,134 Total revenue — 1,174,054 190,061 (52,392 ) 1,311,723 Costs and expenses: Cost of sales - services and other (exclusive of depreciation and amortization) — 335,007 110,441 (26,797 ) 418,651 Cost of sales - equipment (exclusive of depreciation and amortization) — 137,596 13,503 (23,845 ) 127,254 Selling, general and administrative expenses — 251,053 36,359 (1,750 ) 285,662 Research and development expenses — 20,328 — — 20,328 Depreciation and amortization — 277,889 38,041 — 315,930 Total costs and expenses — 1,021,873 198,344 (52,392 ) 1,167,825 Operating income (loss) — 152,181 (8,283 ) — 143,898 Other income (expense): Interest income 39,548 2,855 1,679 (2,720 ) 41,362 Interest expense, net of amounts capitalized (172,438 ) 983 (3,100 ) 2,720 (171,835 ) Gains (losses) on investments, net — 262 — — 262 Equity in earnings of unconsolidated affiliates, net — 3,722 — — 3,722 Equity in earnings (losses) of subsidiaries, net 191,915 (18,559 ) — (173,356 ) — Other, net 7 9,377 (13,148 ) — (3,764 ) Total other income (expense), net 59,032 (1,360 ) (14,569 ) (173,356 ) (130,253 ) Income (loss) from continuing operations before income taxes 59,032 150,821 (22,852 ) (173,356 ) 13,645 Income tax benefit (provision) 29,670 (48,681 ) 5,255 — (13,756 ) Net income (loss) from continuing operations 88,702 102,140 (17,597 ) (173,356 ) (111 ) Net income from discontinued operations — 90,105 — — 90,105 Net income (loss) 88,702 192,245 (17,597 ) (173,356 ) 89,994 Less: Net income (loss) attributable to noncontrolling interests — — 1,292 — 1,292 Net income (loss) attributable to HSS $ 88,702 $ 192,245 $ (18,889 ) $ (173,356 ) $ 88,702 Comprehensive income (loss): Net income (loss) $ 88,702 $ 192,245 $ (17,597 ) $ (173,356 ) $ 89,994 Other comprehensive income (loss), net of tax: Foreign currency translation adjustments — — (39,874 ) — (39,874 ) Unrealized gains (losses) on available-for-sale securities and other 186 — (385 ) — (199 ) Equity in other comprehensive income (loss) of subsidiaries, net (38,870 ) (38,870 ) — 77,740 — Amounts reclassified to net income (loss): Realized gains on available-for-sale securities (4 ) — — — (4 ) Total other comprehensive income (loss), net of tax (38,688 ) (38,870 ) (40,259 ) 77,740 (40,077 ) Comprehensive income (loss) 50,014 153,375 (57,856 ) (95,616 ) 49,917 Less: Comprehensive income attributable to noncontrolling interests — — (97 ) — (97 ) Comprehensive income (loss) attributable to HSS $ 50,014 $ 153,375 $ (57,759 ) $ (95,616 ) $ 50,014 Condensed Consolidating Statement of Cash Flows For the Nine Months Ended September 30, 2019 (Amounts in thousands) HSS Guarantor Subsidiaries Non-Guarantor Subsidiaries Eliminations Total Cash flows from operating activities: Net income (loss) $ 23,310 $ 110,357 $ (78,802 ) $ (32,914 ) $ 21,951 Adjustments to reconcile net income (loss) to net cash flows from operating activities (132,557 ) 493,418 105,514 32,914 499,289 Net cash flows from operating activities (109,247 ) 603,775 26,712 — 521,240 Cash flows from investing activities: Purchases of marketable investment securities (462,625 ) — — — (462,625 ) Sales and maturities of marketable investment securities 1,375,245 (3 ) — — 1,375,242 Expenditures for property and equipment — (162,643 ) (62,351 ) — (224,994 ) Expenditures for externally marketed software — (21,364 ) — — (21,364 ) Dividend received from unconsolidated entity — 2,284 — — 2,284 Distributions (contributions) and advances from (to) subsidiaries, net 359,145 (38,282 ) — (320,863 ) — Net cash flows from investing activities 1,271,765 (220,008 ) (62,351 ) (320,863 ) 668,543 Cash flows from financing activities: Repayment of debt and finance lease obligations — (27,203 ) (1,932 ) — (29,135 ) Repurchase and maturity of debt (920,923 ) — — — (920,923 ) Purchase of noncontrolling interest — (2,666 ) (4,647 ) — (7,313 ) Repayment of in-orbit incentive obligations — (5,269 ) — — (5,269 ) Contributions (distributions) and advances (to) from parent, net — (359,145 ) 38,282 320,863 — Proceeds from issuance of debt — — 1,172 — 1,172 Net cash flows from financing activities (920,923 ) (394,283 ) 32,875 320,863 (961,468 ) Effect of exchange rates on cash and cash equivalents — — 310 — 310 Net increase (decrease) in cash and cash equivalents, including restricted amounts 241,595 (10,516 ) (2,454 ) — 228,625 Cash and cash equivalents, including restricted amounts, beginning of period 771,718 46,353 30,548 — 848,619 Cash and cash equivalents, including restricted amounts, end of period $ 1,013,313 $ 35,837 $ 28,094 $ — $ 1,077,244 Condensed Consolidating Statement of Cash Flows For the Nine Months Ended September 30, 2018 (Amounts in thousands) HSS Guarantor Subsidiaries Non-Guarantor Subsidiaries Eliminations Total Cash flows from operating activities: Net income (loss) $ 88,702 $ 192,245 $ (17,597 ) $ (173,356 ) $ 89,994 Adjustments to reconcile net income (loss) to net cash flows from operating activities (201,774 ) 438,805 55,249 173,356 465,636 Net cash flows from operating activities (113,072 ) 631,050 37,652 — 555,630 Cash flows from investing activities: Purchases of marketable investment securities (1,546,479 ) — — — (1,546,479 ) Sales and maturities of marketable investment securities 799,250 — — 799,250 Expenditures for property and equipment — (223,484 ) (62,739 ) — (286,223 ) Refunds and other receipts related to property and equipment — 77,524 — — 77,524 Expenditures for externally marketed software — (24,568 ) — — (24,568 ) Payment for satellite launch services — — (7,125 ) — (7,125 ) Distributions (contributions) and advances from (to) subsidiaries, net 397,631 (32,985 ) — (364,646 ) — Other — (991 ) — — (991 ) Net cash flows from investing activities (349,598 ) (204,504 ) (69,864 ) (364,646 ) (988,612 ) Cash flows from financing activities: Repayment of debt and finance lease obligations — (26,545 ) (1,219 ) — (27,764 ) Repayment of in-orbit incentive obligations — (4,048 ) — — (4,048 ) Capital contribution from EchoStar Corporation 7,125 — — — 7,125 Contributions (distributions) and advances (to) from parent, net — (397,631 ) 32,985 364,646 — Net cash flows from financing activities 7,125 (428,224 ) 31,766 364,646 (24,687 ) Effect of exchange rates on cash and cash equivalents — — (3,350 ) — (3,350 ) Net increase (decrease) in cash and cash equivalents, including restricted amounts (455,545 ) (1,678 ) (3,796 ) — (461,019 ) Cash and cash equivalents, including restricted amounts, beginning of period 1,746,878 42,373 34,103 — 1,823,354 Cash and cash equivalents, including restricted amounts, end of period $ 1,291,333 $ 40,695 $ 30,307 $ — $ 1,362,335</t>
  </si>
  <si>
    <t>Supplemental Financial Information</t>
  </si>
  <si>
    <t>SUPPLEMENTAL FINANCIAL INFORMATION</t>
  </si>
  <si>
    <t>SUPPLEMENTAL FINANCIAL INFORMATION Noncash Investing and Financing Activities The following table presents the noncash investing and financing activities (amounts in thousands) : For the nine months ended September 30, 2019 2018 Increase (decrease) in capital expenditures included in accounts payable, net $ (1,883 ) $ 24,408 Noncash net assets exchanged for BSS Transaction (Note 5) $ 342,823 $ — Restricted Cash and Cash Equivalents The beginning and ending balances of cash and cash equivalents presented in our Condensed Consolidated Statements of Cash Flows included restricted cash and cash equivalents of $0.8 million and $1.0 million , respectively, for the nine months ended September 30, 2019 and $0.8 million each for the nine months ended September 30, 2018 . These amounts are included in Other noncurrent assets, net in our Condensed Consolidated Balance Sheets . Fair Value of In-Orbit Incentives As of September 30, 2019 and December 31, 2018 , the fair values of our in-orbit incentive obligations from our continuing operations, based on measurements categorized within Level 2 of the fair value hierarchy, approximated their carrying amounts of $57.1 million and $57.9 million , respectively. Contract Acquisition and Fulfillment Costs Unamortized contract acquisition costs totaled $112.5 million and $103.6 million as of September 30, 2019 and December 31, 2018 , respectively, and related amortization expense totaled $23.8 million and $22.0 million for the three months ended September 30, 2019 and 2018, respectively, and $70.4 million and $64.3 million for the nine months ended September 30, 2019 and 2018 , respectively. Unamortized contract fulfillment costs were $3.0 million as of each of September 30, 2019 and December 31, 2018 and related amortization expense was de minimis for the three and nine months ended September 30, 2019 and 2018 , respectively. Research and Development The table below summarizes the research and development costs incurred in connection with customers’ orders included in cost of sales and other expenses we incurred for research and development (amounts in thousands) : For the three months For the nine months ended September 30, 2019 2018 2019 2018 Cost of sales $ 6,564 $ 5,555 $ 18,275 $ 18,443 Research and development $ 6,136 $ 6,544 $ 19,411 $ 20,328 Capitalized Software Costs As of September 30, 2019 and December 31, 2018 , the net carrying amount of externally marketed software was $99.7 million and $96.8 million , respectively, of which $33.1 million and $28.8 million , respectively, is under development and not yet placed in service. We capitalized costs related to the development of externally marketed software of $6.0 million and $9.6 million for the three months ended September 30, 2019 and 2018 , respectively, and $21.4 million and $24.6 million for the nine months ended September 30, 2019 and 2018 , respectively. We recorded amortization expense relating to the development of externally marketed software of $6.2 million and $5.8 million for the three months ended September 30, 2019 and 2018 , respectively, and $18.4 million and $16.9 million for the nine months ended September 30, 2019 and 2018 , respectively. The weighted average useful life of our externally marketed software was three years as of September 30, 2019 . Supplemental Cash Flows from Discontinued Operations Significant supplemental cash flow information and adjustments to reconcile net income to net cash flow from operating activities for discontinued operations for the nine months ended September 30, 2019 and 2018 are as below: For the nine months ended September 30, 2019 2018 Operating Activities Net income from discontinued operations $ 57,734 $ 90,105 Depreciation and amortization $ 85,926 $ 93,447 Investing Activities Expenditures for property and equipment $ (510 ) $ (104 ) Financing Activities Repayment of lease obligations $ 29,588 $ 26,545 Repayment of in-orbit incentive obligations $ 2,853 $ 1,953</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Recently Adopted Accounting Pronouncements and Recently Issued Accounting Pronouncements Not Yet Adopted</t>
  </si>
  <si>
    <t>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January 1, 2019 and we have not restated our consolidated financial statements for prior periods. Consequently, certain amounts reported in our Condensed Consolidated Balance Sheet as of September 30, 2019 are not comparable to those reported as of December 31, 2018 or earlier dates. Our adoption of ASC 842 did not have a material impact on the results of our operations or on our cash flows for the three and nine months ended September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nine months ended September 30, 2019. Our adoption of ASC 842 resulted in the following adjustments from our continuing operations to our Condensed Consolidated Balance Sheet as of December 31, 2018 (amounts in thousands) : Balance December 31,2018 Adoption of ASC 842 Increase (Decrease) Balance January 1, 2019 Prepaids and deposits $ 45,198 $ (28 ) $ 45,170 Operating lease right-of-use assets $ — $ 117,006 $ 117,006 Other noncurrent assets, net $ 236,449 $ (7,272 ) $ 229,177 Total assets $ 6,893,172 $ 109,706 $ 7,002,878 Accrued expenses and other $ 61,366 $ 14,444 $ 75,810 Operating lease liabilities $ — $ 99,133 $ 99,133 Other noncurrent liabilities $ 71,647 $ (3,871 ) $ 67,776 Total liabilities $ 4,500,677 $ 109,706 $ 4,610,383 Total liabilities and shareholders’ equity $ 6,893,172 $ 109,706 $ 7,002,878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Summary of Significant Accounting Policies (Tables)</t>
  </si>
  <si>
    <t>Schedule of new accounting pronouncements and changes in accounting principles</t>
  </si>
  <si>
    <t>Our adoption of ASC 842 resulted in the following adjustments from our continuing operations to our Condensed Consolidated Balance Sheet as of December 31, 2018 (amounts in thousands) : Balance December 31,2018 Adoption of ASC 842 Increase (Decrease) Balance January 1, 2019 Prepaids and deposits $ 45,198 $ (28 ) $ 45,170 Operating lease right-of-use assets $ — $ 117,006 $ 117,006 Other noncurrent assets, net $ 236,449 $ (7,272 ) $ 229,177 Total assets $ 6,893,172 $ 109,706 $ 7,002,878 Accrued expenses and other $ 61,366 $ 14,444 $ 75,810 Operating lease liabilities $ — $ 99,133 $ 99,133 Other noncurrent liabilities $ 71,647 $ (3,871 ) $ 67,776 Total liabilities $ 4,500,677 $ 109,706 $ 4,610,383 Total liabilities and shareholders’ equity $ 6,893,172 $ 109,706 $ 7,002,878</t>
  </si>
  <si>
    <t>Revenue Recognition (Tables)</t>
  </si>
  <si>
    <t>Contract asset and liabilities</t>
  </si>
  <si>
    <t>The following table provides information about our contract balances from our continuing operations with customers, including amounts for certain embedded leases (amounts in thousands): As of September 30, 2019 December 31, 2018 Trade accounts receivable: Sales and services $ 163,006 $ 154,415 Leasing 3,013 7,990 Total 166,019 162,405 Contract assets 60,012 55,295 Allowance for doubtful accounts (25,252 ) (16,604 ) Total trade accounts receivable and contract assets, net $ 200,779 $ 201,096 Trade accounts receivable - DISH Network: Sales and services $ 12,272 $ 12,274 Leasing 910 1,276 Total trade accounts receivable - DISH Network, net $ 13,182 $ 13,550 Contract liabilities: Current $ 109,557 $ 72,249 Noncurrent 10,730 10,133 Total contract liabilities $ 120,287 $ 82,382</t>
  </si>
  <si>
    <t>Disaggregation of revenue</t>
  </si>
  <si>
    <t>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September 30, 2019 North America $ 389,264 $ 4,098 $ 571 $ 393,933 South and Central America 31,747 — — 31,747 All other 42,724 — 4,717 47,441 Total revenue $ 463,735 $ 4,098 $ 5,288 $ 473,121 For the three months ended September 30, 2018 North America $ 373,460 $ 6,802 $ 1,187 $ 381,449 South and Central America 27,593 — — 27,593 All other 43,709 — 4,899 48,608 Total revenue $ 444,762 $ 6,802 $ 6,086 $ 457,650 For the nine months ended September 30, 2019 North America $ 1,129,491 $ 11,873 $ 2,454 $ 1,143,818 South and Central America 89,005 — — 89,005 All other 142,423 — 14,314 156,737 Total revenue $ 1,360,919 $ 11,873 $ 16,768 $ 1,389,560 For the nine months ended September 30, 2018 North America $ 1,072,187 $ 22,562 $ 3,590 $ 1,098,339 South and Central America 75,813 — — 75,813 All other 123,886 — 13,685 137,571 Total revenue $ 1,271,886 $ 22,562 $ 17,275 $ 1,311,723 Nature of Products and Services The following table disaggregates revenue based on the nature of products and services and by segment (amounts in thousands) : Hughes ESS Corporate and Other Consolidated For the three months ended September 30, 2019 Equipment $ 21,106 $ — $ — $ 21,106 Services 385,477 2,737 234 388,448 Design, development and construction services 42,328 — — 42,328 Revenue from sales and services 448,911 2,737 234 451,882 Lease revenue 14,824 1,361 5,054 21,239 Total revenue $ 463,735 $ 4,098 $ 5,288 $ 473,121 For the three months ended September 30, 2018 Equipment $ 40,222 $ — $ — $ 40,222 Services 337,585 5,766 322 343,673 Design, development and construction services 16,624 — — 16,624 Revenue from sales and services 394,431 5,766 322 400,519 Lease revenue 50,331 1,036 5,764 57,131 Total revenue $ 444,762 $ 6,802 $ 6,086 $ 457,650 For the nine months ended September 30, 2019 Equipment $ 77,663 $ — $ — $ 77,663 Services 1,147,868 7,953 878 1,156,699 Design, development and construction services 93,254 — — 93,254 Revenue from sales and services 1,318,785 7,953 878 1,327,616 Lease revenue 42,134 3,920 15,890 61,944 Total revenue $ 1,360,919 $ 11,873 $ 16,768 $ 1,389,560 For the nine months ended September 30, 2018 Equipment $ 103,458 $ — $ — $ 103,458 Services 975,647 17,632 1,026 994,305 Design, development and construction services 46,676 — — 46,676 Revenue from sales and services 1,125,781 17,632 1,026 1,144,439 Lease revenue 146,105 4,930 16,249 167,284 Total revenue $ 1,271,886 $ 22,562 $ 17,275 $ 1,311,723</t>
  </si>
  <si>
    <t>Leases (Tables)</t>
  </si>
  <si>
    <t>Lease assets and liabilities</t>
  </si>
  <si>
    <t>Our Condensed Consolidated Balance Sheets includes the following amounts for right-of-use assets and lease liabilities from our continuing operations as of September 30, 2019 (amounts in thousands) : As of Right-of-use assets: Operating $ 111,011 Finance 328,519 Total right-of-use assets $ 439,530 Lease liabilities: Current: Operating $ 14,204 Finance 407 Noncurrent: Operating 94,232 Finance 793 Total lease liabilities $ 109,636</t>
  </si>
  <si>
    <t>Lease cost, weighted average term, discount rates and cash flows</t>
  </si>
  <si>
    <t>The following tables detail components of lease cost and weighted average lease terms and discount rates for operating leases and finance leases from our continuing operations (amounts in thousands): For the three months ended September 30, 2019 For the nine months ended September 30, 2019 Lease cost: Operating lease cost $ 5,400 $ 15,957 Finance lease cost: Amortization of right-of-use assets 6,506 19,656 Interest on lease liabilities 46 135 Short-term lease cost 105 381 Variable lease cost 2,690 6,253 Total lease cost $ 14,747 $ 42,382 As of Lease term and discount rate: Weighted average remaining lease term (in years): Finance leases 1.90 Operating leases 10.08 Weighted average discount rate: Finance leases 11.47 % Operating leases 6.12 % The following table details cash flows for operating leases and finance leases from our continuing operations (amounts in thousands): For the three months ended September 30, 2019 For the nine months ended September 30, 2019 Cash paid for amounts included in the measurement of lease liabilities: Operating cash flows from operating leases $ 5,025 $ 14,731 Operating cash flows from finance leases $ 46 $ 135 Financing cash flows from finance leases $ 168 $ 505</t>
  </si>
  <si>
    <t>Operating lease liability maturity</t>
  </si>
  <si>
    <t>The following table presents maturities of our lease liabilities from our continuing operations as of September 30, 2019 (amounts in thousands) : Operating Leases Finance Leases Total Year ending December 31, 2019 (remainder) $ 5,195 $ 174 $ 5,369 2020 19,761 636 20,397 2021 17,272 493 17,765 2022 14,988 96 15,084 2023 14,069 — 14,069 After 2023 80,795 — 80,795 Total lease payments 152,080 1,399 153,479 Less: Interest (43,644 ) (199 ) (43,843 ) Present value of lease liabilities $ 108,436 $ 1,200 $ 109,636</t>
  </si>
  <si>
    <t>Finance lease liability maturity</t>
  </si>
  <si>
    <t>Sale-type lease revenue by type</t>
  </si>
  <si>
    <t>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from our continuing operations as follows (amounts in thousands): For the three months ended September 30, 2019 For the nine months ended September 30, 2019 Sales-type lease revenue: Revenue at lease commencement $ 2,291 $ 4,167 Interest income 206 716 Operating lease revenue 18,742 57,061 Total lease revenue $ 21,239 $ 61,944</t>
  </si>
  <si>
    <t>Operating lease revenue by type</t>
  </si>
  <si>
    <t>Present maturities of operating lease maturities</t>
  </si>
  <si>
    <t>The following table presents maturities of our operating lease payments from our continuing operations as of September 30, 2019 (amounts in thousands) : Amounts Year ending December 31, 2019 (remainder) $ 9,566 2020 36,154 2021 33,352 2022 31,912 2023 30,241 After 2023 151,284 Total lease payments $ 292,509</t>
  </si>
  <si>
    <t>Property plant and equipment subject to operating leases</t>
  </si>
  <si>
    <t>Property and equipment, net as of September 30, 2019 and Depreciation and amortization for the three and nine months then ended included the following amounts for assets subject to operating leases from our continuing operations (amounts in thousands): As of For the three months ended September 30, 2019 For the nine months ended September 30, 2019 Cost Accumulated Depreciation Net Depreciation Expense Customer premises equipment $ 1,400,325 $ (1,026,135 ) $ 374,190 $ 49,314 $ 149,724 Satellites 104,620 (29,616 ) 75,004 1,802 5,277 Total $ 1,504,945 $ (1,055,751 ) $ 449,194 $ 51,116 $ 155,001</t>
  </si>
  <si>
    <t>Discontinued Operations (Tables)</t>
  </si>
  <si>
    <t>Operating results and carrying amounts of assets and liabilities of discontinued operations</t>
  </si>
  <si>
    <t>The following table presents the aggregate carrying amounts of assets and liabilities of our discontinued operations (amounts in thousands) : As of September 30, 2019 December 31, 2018 Assets Trade accounts receivable and contract assets, net $ 5,866 $ — Prepaids and deposits — 3,483 Current assets of discontinued operations 5,866 3,483 Property and equipment, net — 660,270 Regulatory authorizations, net — 65,615 Other noncurrent assets, net — 16,576 Noncurrent assets of discontinued operations — 742,461 Total assets of discontinued operations $ 5,866 $ 745,944 Liabilities: Trade accounts payable $ 506 $ — Current portion of finance lease obligations — 39,995 Accrued interest — 1,572 Accrued expenses and other 2,986 7,488 Current liabilities of discontinued operations 3,492 49,055 Finance lease obligations — 187,002 Deferred tax liabilities, net — 133,380 Other noncurrent liabilities — 29,493 Noncurrent liabilities of discontinued operations — 349,875 Total liabilities of discontinued operations $ 3,492 $ 398,930 The following table presents the operating results of our discontinued operations (amounts in thousands) : For the three months For the nine months 2019 2018 2019 2018 Revenue: Services and other revenue - DISH Network $ 54,297 $ 70,805 $ 195,942 $ 234,425 Services and other revenue - other 4,915 6,400 17,715 19,198 Total revenue 59,212 77,205 213,657 253,623 Costs and Expenses: Cost of equipment, services and other 7,307 9,714 28,033 30,274 Selling, general and administrative expenses 4,107 22 6,749 38 Depreciation and amortization 23,788 31,105 85,926 93,447 Total costs and expenses 35,202 40,841 120,708 123,759 Operating income 24,010 36,364 92,949 129,864 Other Income (Expense): Interest expense (4,632 ) (7,023 ) (17,365 ) (21,790 ) Total other income (expense), net (4,632 ) (7,023 ) (17,365 ) (21,790 ) Income from discontinued operations before income taxes 19,378 29,341 75,584 108,074 Income tax benefit (provision), net (4,996 ) (2,559 ) (17,850 ) (17,969 ) Net income (loss) from discontinued operations $ 14,382 $ 26,782 $ 57,734 $ 90,105</t>
  </si>
  <si>
    <t>Other Comprehensive Income (Loss) and Related Tax Effects (Tables)</t>
  </si>
  <si>
    <t>Schedule of accumulated other comprehensive income (loss)</t>
  </si>
  <si>
    <t>The changes in the balances of Accumulated other comprehensive loss by component were as follows (amounts in thousands) : Cumulative Foreign Currency Translation Losses Unrealized Gain (Loss) On Available-For-Sale Securities Other Accumulated Balance, December 31, 2017 $ (52,251 ) $ (648 ) $ 77 $ (52,822 ) Cumulative effect of accounting changes as of January 1, 2018 — 433 — 433 Balance, January 1, 2018 (52,251 ) (215 ) 77 (52,389 ) Other comprehensive income (loss) before reclassifications (38,485 ) (199 ) — (38,684 ) Amounts reclassified to net income — (4 ) — (4 ) Other comprehensive income (loss) (38,485 ) (203 ) — (38,688 ) Balance, September 30, 2018 $ (90,736 ) $ (418 ) $ 77 $ (91,077 ) Balance, December 31, 2018 $ (82,800 ) $ (1,092 ) $ 118 $ (83,774 ) Other comprehensive income (loss) before reclassifications (13,927 ) 2,333 (145 ) (11,739 ) Amounts reclassified to net income — (400 ) — (400 ) Other comprehensive income (loss) (13,927 ) 1,933 (145 ) (12,139 ) Balance, September 30, 2019 $ (96,727 ) $ 841 $ (27 ) $ (95,913 )</t>
  </si>
  <si>
    <t>Marketable Investment Securities (Tables)</t>
  </si>
  <si>
    <t>Schedule of marketable investment securities</t>
  </si>
  <si>
    <t>Our marketable investment securities portfolio consists of various debt and equity instruments summarized in the table below (amounts in thousands) : As of September 30, 2019 December 31, 2018 Marketable investment securities: Debt securities: Corporate bonds $ 540,683 $ 1,234,017 Other debt securities 154,566 374,106 Total debt securities 695,249 1,608,123 Equity securities 347 1,073 Total marketable investment securities $ 695,596 $ 1,609,196</t>
  </si>
  <si>
    <t>Schedule of unrealized gains (losses) on marketable investment securities</t>
  </si>
  <si>
    <t>A summary of our available-for-sale debt securities is presented in the table below (amounts in thousands) : Amortized Unrealized Estimated Cost Gains Losses Fair Value As of September 30, 2019 Corporate bonds $ 539,844 $ 842 $ (3 ) $ 540,683 Other debt securities 154,565 1 — 154,566 Total available-for-sale debt securities $ 694,409 $ 843 $ (3 ) $ 695,249 As of December 31, 2018 Corporate bonds $ 1,235,110 $ 230 $ (1,323 ) $ 1,234,017 Other debt securities 374,106 — — 374,106 Total available-for-sale debt securities $ 1,609,216 $ 230 $ (1,323 ) $ 1,608,123</t>
  </si>
  <si>
    <t>Schedule of fair value measurements</t>
  </si>
  <si>
    <t>Our marketable investment securities are measured at fair value on a recurring basis as summarized in the table below (amounts in thousands). As of September 30, 2019 and December 31, 2018 , we did not have investments that were categorized within Level 3 of the fair value hierarchy. As of September 30, 2019 December 31, 2018 Level 1 Level 2 Total Level 1 Level 2 Total Debt securities: Corporate bonds $ — $ 540,683 $ 540,683 $ — $ 1,234,017 $ 1,234,017 Other debt securities — 154,566 154,566 — 374,106 374,106 Total debt securities — 695,249 695,249 — 1,608,123 1,608,123 Equity securities 347 — 347 1,073 — 1,073 Total marketable investment securities $ 347 $ 695,249 $ 695,596 $ 1,073 $ 1,608,123 $ 1,609,196</t>
  </si>
  <si>
    <t>Inventory (Tables)</t>
  </si>
  <si>
    <t>Schedule of inventory</t>
  </si>
  <si>
    <t>Our inventory consisted of the following (amounts in thousands): As of September 30, 2019 December 31, 2018 Raw materials $ 5,441 $ 4,856 Work-in-process 10,869 13,901 Finished goods 66,367 56,622 Total inventory $ 82,677 $ 75,379</t>
  </si>
  <si>
    <t>Property and Equipment (Tables)</t>
  </si>
  <si>
    <t>Schedule of property and equipment</t>
  </si>
  <si>
    <t>Property and equipment from our continuing operations consisted of the following (amounts in thousands): Depreciable Life In Years As of September 30, 2019 December 31, 2018 Land — $ 13,298 $ 13,366 Buildings and improvements 1 to 40 73,387 114,153 Furniture, fixtures, equipment and other 1 to 12 736,792 725,924 Customer premises equipment 2 to 4 1,322,084 1,159,977 Satellites - owned 2 to 15 1,463,472 1,459,955 Satellites - acquired under finance leases 10 to 15 376,321 385,592 Construction in progress — 38,897 28,087 Total property and equipment 4,024,251 3,887,054 Accumulated depreciation (2,238,015 ) (1,965,143 ) Property and equipment, net $ 1,786,236 $ 1,921,911 Our operating satellite fleet consists of both owned and leased satellites detailed in the table below as of September 30, 2019 . Satellites Segment Launch Date Nominal Degree Orbital Location (Longitude) Depreciable Life In Years Owned: SPACEWAY 3 (1) Hughes August 2007 95 W 12 EchoStar XVII Hughes July 2012 107 W 15 EchoStar XIX Hughes December 2016 97.1 W 15 EchoStar IX (2)(3) ESS August 2003 121 W 12 Capital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See Note 16 for discussion of related party transactions with DISH Network. (3) Fully depreciated assets as of December 31, 2015. Depreciation expense associated with our property and equipment from our continuing operations consisted of the following (amounts in thousands): For the three months For the nine months 2019 2018 2019 2018 Buildings and improvements $ 1,028 $ 2,520 $ 3,502 $ 7,630 Furniture, fixtures, equipment and other 21,240 19,750 63,666 58,697 Customer premises equipment 49,074 43,584 142,541 129,907 Satellites 33,993 32,553 100,904 91,770 Total depreciation expense $ 105,335 $ 98,407 $ 310,613 $ 288,004</t>
  </si>
  <si>
    <t>Schedule of construction in progress</t>
  </si>
  <si>
    <t>Construction in progress consisted of the following (amounts in thousands): As of September 30, 2019 December 31, 2018 Progress amounts for satellite construction $ — $ 246 Satellite related equipment 25,027 13,001 Other 13,870 14,840 Construction in progress $ 38,897 $ 28,087</t>
  </si>
  <si>
    <t>Investments in Unconsolidated Entities (Tables)</t>
  </si>
  <si>
    <t>Schedule of investment in unconsolidated Entities</t>
  </si>
  <si>
    <t>Our investments in these unconsolidated entities consisted of the following (amounts in thousands): As of September 30, 2019 December 31, 2018 Investments in unconsolidated entities: Equity method $ 103,136 $ 110,931 Other equity investments without a readily determinable fair value 15,438 15,438 Total investments in unconsolidated entities $ 118,574 $ 126,369</t>
  </si>
  <si>
    <t>Long-Term Debt and Finance Lease Obligations (Tables)</t>
  </si>
  <si>
    <t>Schedule of carrying amounts and fair values of the entity's debt</t>
  </si>
  <si>
    <t xml:space="preserve">The following table summarizes the carrying amounts and fair values of our long-term debt and finance lease obligations from our continuing operations (amounts in thousands): Effective Interest Rate As of September 30, 2019 December 31, 2018 Carrying Fair Carrying Fair Senior Secured Notes: 6 1/2% Senior Secured Notes due 2019 6.959% $ — $ — $ 920,836 $ 932,696 5 1/4% Senior Secured Notes due 2026 5.320% 750,000 806,295 750,000 695,865 Senior Unsecured Notes: 7 5/8% Senior Unsecured Notes due 2021 8.062% 900,000 973,908 900,000 934,902 6 5/8% Senior Unsecured Notes due 2026 6.688% 750,000 815,273 750,000 696,353 Less: Unamortized debt issuance costs (11,862 ) — (16,757 ) — Subtotal 2,388,138 $ 2,595,476 3,304,079 $ 3,259,816 Finance lease obligations 1,200 1,705 Total debt and finance lease obligations 2,389,338 3,305,784 Less: Current portion (407 ) (919,582 ) Long-term debt and finance lease obligations, net $ 2,388,931 $ 2,386,202 </t>
  </si>
  <si>
    <t>Segment Reporting (Tables)</t>
  </si>
  <si>
    <t>Schedule of revenue, EBITDA, and capital expenditures by operating segments</t>
  </si>
  <si>
    <t>The following table presents revenue, EBITDA and capital expenditures for each of our operating segments from our continuing operations (amounts in thousands) . Capital expenditures are net of refunds and other receipts related to property and equipment and exclude capital expenditures from discontinued operations of $0.3 million and de minimis three months ended September 30, 2019 and 2018 , respectively, and $0.5 million and $0.1 million for the nine months ended September 30, 2019 and 2018 , respectively. Hughes ESS Corporate and Other Consolidated For the three months ended September 30, 2019 External revenue $ 463,735 $ 3,772 $ 5,614 $ 473,121 Intersegment revenue — 326 (326 ) — Total revenue $ 463,735 $ 4,098 $ 5,288 $ 473,121 EBITDA $ 155,940 $ 1,791 $ (7,574 ) $ 150,157 Capital expenditures $ 76,572 $ — $ — $ 76,572 For the three months ended September 30, 2018 External revenue $ 444,762 $ 6,802 $ 6,086 $ 457,650 Intersegment revenue — — — — Total revenue $ 444,762 $ 6,802 $ 6,086 $ 457,650 EBITDA $ 164,135 $ 4,687 $ (5,951 ) $ 162,871 Capital expenditures $ 110,550 $ 18 $ — $ 110,568 For the nine months ended September 30, 2019 External revenue $ 1,360,919 $ 11,058 $ 17,583 $ 1,389,560 Intersegment revenue — 815 (815 ) — Total revenue $ 1,360,919 $ 11,873 $ 16,768 $ 1,389,560 EBITDA $ 448,837 $ 5,006 $ (19,835 ) $ 434,008 Capital expenditures $ 224,483 $ — $ — $ 224,483 For the nine months ended September 30, 2018 External revenue $ 1,271,527 $ 22,562 $ 17,634 $ 1,311,723 Intersegment revenue 359 — (359 ) — Total revenue $ 1,271,886 $ 22,562 $ 17,275 $ 1,311,723 EBITDA $ 452,982 $ 15,478 $ (9,704 ) $ 458,756 Capital expenditures $ 285,352 $ (76,757 ) $ — $ 208,595</t>
  </si>
  <si>
    <t>Schedule of reconciliation of EBITDA to reported income before income taxes</t>
  </si>
  <si>
    <t>The following table reconciles total consolidated EBITDA to reported Income (loss) from continuing operations before income taxes in our Condensed Consolidated Statements of Operations (amounts in thousands) : For the three months For the nine months 2019 2018 2019 2018 EBITDA $ 150,157 $ 162,871 $ 434,008 $ 458,756 Interest income and expense, net (43,308 ) (42,370 ) (125,161 ) (130,473 ) Depreciation and amortization (115,948 ) (107,846 ) (342,086 ) (315,930 ) Net income attributable to noncontrolling interests (2,797 ) 450 (1,359 ) 1,292 Income (loss) from continuing operations before income taxes $ (11,896 ) $ 13,105 $ (34,598 ) $ 13,645</t>
  </si>
  <si>
    <t>Supplemental Guarantor and Non-Guarantor Financial Information (Tables)</t>
  </si>
  <si>
    <t>Schedule of condensed consolidating balance sheet</t>
  </si>
  <si>
    <t>Condensed Consolidating Balance Sheet as of September 30, 2019 (Amounts in thousands) HSS Guarantor Subsidiaries Non-Guarantor Subsidiaries Eliminations Total Assets Cash and cash equivalents $ 1,013,313 $ 35,837 $ 27,121 $ — $ 1,076,271 Marketable investment securities, at fair value 695,249 347 — — 695,596 Trade accounts receivable and contract assets — 132,556 68,223 — 200,779 Trade accounts receivable - DISH Network — 12,516 666 — 13,182 Inventory — 57,852 24,825 — 82,677 Advances to affiliates, net 202,074 614,875 12,769 (755,882 ) 73,836 Other current assets 79 20,635 49,343 — 70,057 Current assets of discontinued operations — 5,866 — — 5,866 Total current assets 1,910,715 880,484 182,947 (755,882 ) 2,218,264 Property and equipment, net — 1,490,723 295,513 — 1,786,236 Operating lease right-of-use assets — 86,249 24,762 — 111,011 Goodwill — 504,173 — — 504,173 Regulatory authorizations — 400,000 — — 400,000 Other intangible assets, net — 32,979 — — 32,979 Investments in unconsolidated entities — 118,574 — — 118,574 Investment in subsidiaries 2,854,009 152,078 — (3,006,087 ) — Advances to affiliates 700 570,842 16,686 (568,944 ) 19,284 Deferred tax asset 79,228 — 5,425 (79,228 ) 5,425 Other noncurrent assets, net — 207,340 16,238 — 223,578 Total assets $ 4,844,652 $ 4,443,442 $ 541,571 $ (4,410,141 ) $ 5,419,524 Liabilities and Shareholders’ Equity Trade accounts payable $ — $ 104,251 $ 15,001 $ — $ 119,252 Trade accounts payable - DISH Network — 87 — — 87 Current portion of long-term debt and finance lease obligations — — 407 — 407 Advances from affiliates, net 369,651 228,368 158,715 (755,882 ) 852 Accrued expenses and other 38,531 200,019 72,765 — 311,315 Current liabilities of discontinued operations — 3,492 — — 3,492 Total current liabilities 408,182 536,217 246,888 (755,882 ) 435,405 Long-term debt and finance lease obligations, net 2,388,138 — 793 — 2,388,931 Deferred tax liabilities, net — 420,545 109 (79,228 ) 341,426 Operating lease liabilities — 74,564 19,668 — 94,232 Advances from affiliates, net — 493,918 108,165 (568,944 ) 33,139 Other noncurrent liabilities — 65,058 3,807 — 68,865 Total HSS shareholders’ equity 2,048,332 2,853,140 152,947 (3,006,087 ) 2,048,332 Noncontrolling interests — — 9,194 — 9,194 Total liabilities and shareholders’ equity $ 4,844,652 $ 4,443,442 $ 541,571 $ (4,410,141 ) $ 5,419,524 Condensed Consolidating Balance Sheet as of December 31, 2018 (Amounts in thousands) HSS Guarantor Subsidiaries Non-Guarantor Subsidiaries Eliminations Total Assets Cash and cash equivalents $ 771,718 $ 46,353 $ 29,752 $ — $ 847,823 Marketable investment securities, at fair value 1,608,123 1,073 — — 1,609,196 Trade accounts receivable and contract assets — 128,831 72,265 — 201,096 Trade accounts receivable - DISH Network — 13,240 310 — 13,550 Inventory — 58,607 16,772 — 75,379 Advances to affiliates, net 109,433 536,600 27,174 (569,657 ) 103,550 Other current assets 72 22,848 41,378 (561 ) 63,737 Current assets of discontinued operations — 3,483 — — 3,483 Total current assets 2,489,346 811,035 187,651 (570,218 ) 2,917,814 Property and equipment, net — 1,620,534 301,377 — 1,921,911 Goodwill — 504,173 — — 504,173 Regulatory authorizations — 400,043 — — 400,043 Other intangible assets, net — 43,952 — — 43,952 Investments in unconsolidated entities — 126,369 — — 126,369 Investment in subsidiaries 3,362,589 192,370 — (3,554,959 ) — Advances to affiliates 700 86,280 — (86,980 ) — Deferred tax asset 54,001 — 3,581 (54,001 ) 3,581 Other noncurrent assets, net — 220,099 12,769 — 232,868 Noncurrent assets of discontinued operations — 742,461 — — 742,461 Total assets $ 5,906,636 $ 4,747,316 $ 505,378 $ (4,266,158 ) $ 6,893,172 Liabilities and Shareholders’ Equity Trade accounts payable $ — $ 88,342 $ 16,409 $ — $ 104,751 Trade accounts payable - DISH Network — 752 — — 752 Current portion of long-term debt and finance lease obligations 918,916 — 666 — 919,582 Advances from affiliates, net 181,926 282,268 106,331 (569,657 ) 868 Accrued expenses and other 43,410 137,995 48,307 (561 ) 229,151 Current liabilities of discontinued operations — 49,055 — — 49,055 Total current liabilities 1,144,252 558,412 171,713 (570,218 ) 1,304,159 Long-term debt and finance lease obligations, net 2,385,164 — 1,038 — 2,386,202 Deferred tax liabilities, net — 408,523 834 (54,001 ) 355,356 Advances from affiliates, net — — 120,418 (86,980 ) 33,438 Other noncurrent liabilities — 69,168 2,479 — 71,647 Noncurrent liabilities of discontinued operations — 349,875 — — 349,875 Total HSS shareholders’ equity 2,377,220 3,361,338 193,621 (3,554,959 ) 2,377,220 Noncontrolling interests — — 15,275 — 15,275 Total liabilities and shareholders’ equity $ 5,906,636 $ 4,747,316 $ 505,378 $ (4,266,158 ) $ 6,893,172</t>
  </si>
  <si>
    <t>Schedule of condensed consolidating statement of operations and comprehensive income (loss)</t>
  </si>
  <si>
    <t>Condensed Consolidating Statement of Operations and Comprehensive Income (Loss) For the Three Months Ended September 30, 2019 (Amounts in thousands) HSS Guarantor Subsidiaries Non-Guarantor Subsidiaries Eliminations Total Revenue: Services and other revenue - DISH Network $ — $ 9,057 $ 690 $ — $ 9,747 Services and other revenue - other — 347,625 58,879 (8,855 ) 397,649 Equipment revenue — 76,905 4,246 (15,426 ) 65,725 Total revenue — 433,587 63,815 (24,281 ) 473,121 Costs and expenses: Cost of sales - services and other (exclusive of depreciation and amortization) — 110,388 40,428 (8,387 ) 142,429 Cost of sales - equipment (exclusive of depreciation and amortization) — 63,437 3,177 (15,426 ) 51,188 Selling, general and administrative expenses — 88,853 23,602 (468 ) 111,987 Research and development expenses — 5,953 183 — 6,136 Depreciation and amortization — 99,099 16,849 — 115,948 Total costs and expenses — 367,730 84,239 (24,281 ) 427,688 Operating income (loss) — 65,857 (20,424 ) — 45,433 Other income (expense): Interest income 10,968 1,466 1,106 (1,240 ) 12,300 Interest expense, net of amounts capitalized (40,433 ) (1,016 ) (15,399 ) 1,240 (55,608 ) Gains (losses) on investments, net 37 33 — — 70 Equity in earnings (losses) of unconsolidated affiliates, net — (894 ) — — (894 ) Equity in earnings (losses) of subsidiaries, net 26,054 (44,409 ) — 18,355 — Other, net — (9 ) (13,188 ) — (13,197 ) Total other income (expense), net (3,374 ) (44,829 ) (27,481 ) 18,355 (57,329 ) Income (loss) from continuing operations before income taxes (3,374 ) 21,028 (47,905 ) 18,355 (11,896 ) Income tax benefit (provision) 7,590 (13,375 ) 609 — (5,176 ) Net income (loss) from continuing operations 4,216 7,653 (47,296 ) 18,355 (17,072 ) Net income (loss) from discontinued operations (4,109 ) 18,491 — — 14,382 Net income (loss) 107 26,144 (47,296 ) 18,355 (2,690 ) Less: Net loss attributable to noncontrolling interests — — (2,797 ) — (2,797 ) Net income (loss) attributable to HSS $ 107 $ 26,144 $ (44,499 ) $ 18,355 $ 107 Comprehensive income (loss): Net income (loss) $ 107 $ 26,144 $ (47,296 ) $ 18,355 $ (2,690 ) Other comprehensive income (loss), net of tax: Foreign currency translation adjustments — — (16,247 ) — (16,247 ) Unrealized gains (losses) on available-for-sale securities and other 15 — (132 ) — (117 ) Equity in other comprehensive income (loss) of subsidiaries, net (16,379 ) (16,379 ) — 32,758 — Total other comprehensive income (loss), net of tax (16,364 ) (16,379 ) (16,379 ) 32,758 (16,364 ) Comprehensive income (loss) (16,257 ) 9,765 (63,675 ) 51,113 (19,054 ) Less: Comprehensive loss attributable to noncontrolling interests — — (2,797 ) — (2,797 ) Comprehensive income (loss) attributable to HSS $ (16,257 ) $ 9,765 $ (60,878 ) $ 51,113 $ (16,257 ) Condensed Consolidating Statement of Operations and Comprehensive Income (Loss) For the Three Months Ended September 30, 2018 (Amounts in thousands) HSS Guarantor Subsidiaries Non-Guarantor Subsidiaries Eliminations Total Revenue: Services and other revenue - DISH Network $ — $ 13,493 $ 491 $ — $ 13,984 Services and other revenue - other — 339,066 57,312 (9,558 ) 386,820 Equipment revenue — 57,138 7,625 (7,917 ) 56,846 Total revenue — 409,697 65,428 (17,475 ) 457,650 Costs and expenses: Cost of sales - services and other (exclusive of depreciation and amortization) — 113,982 36,206 (8,855 ) 141,333 Cost of sales - equipment (exclusive of depreciation and amortization) — 47,736 6,499 (7,917 ) 46,318 Selling, general and administrative expenses — 85,200 13,156 (703 ) 97,653 Research and development expenses — 6,544 — — 6,544 Depreciation and amortization — 94,643 13,203 — 107,846 Total costs and expenses — 348,105 69,064 (17,475 ) 399,694 Operating income (loss) — 61,592 (3,636 ) — 57,956 Other income (expense): Interest income 15,019 930 670 (922 ) 15,697 Interest expense, net of amounts capitalized (57,514 ) (254 ) (1,221 ) 922 (58,067 ) Gains (losses) on investments, net — 145 — — 145 Equity in earnings of unconsolidated affiliates, net — 992 — — 992 Equity in earnings (losses) of subsidiaries, net 61,476 (6,701 ) — (54,775 ) — Other, net 1 (15 ) (3,604 ) — (3,618 ) Total other income (expense), net 18,982 (4,903 ) (4,155 ) (54,775 ) (44,851 ) Income (loss) from continuing operations before income taxes 18,982 56,689 (7,791 ) (54,775 ) 13,105 Income tax benefit (provision) 9,488 (21,904 ) 1,449 — (10,967 ) Net income (loss) from continuing operations 28,470 34,785 (6,342 ) (54,775 ) 2,138 Net income from discontinued operations — 26,782 — — 26,782 Net income (loss) 28,470 61,567 (6,342 ) (54,775 ) 28,920 Less: Net income (loss) attributable to noncontrolling interests — — 450 — 450 Net income (loss) attributable to HSS $ 28,470 $ 61,567 $ (6,792 ) $ (54,775 ) $ 28,470 Comprehensive income (loss): Net income (loss) $ 28,470 $ 61,567 $ (6,342 ) $ (54,775 ) $ 28,920 Other comprehensive income (loss), net of tax: Foreign currency translation adjustments — — (9,460 ) — (9,460 ) Unrealized gains (losses) on available-for-sale securities and other 27 — (144 ) — (117 ) Equity in other comprehensive income (loss) of subsidiaries, net (9,014 ) (9,014 ) — 18,028 — Amounts reclassified to net income (loss): Realized gains on available-for-sale securities (1 ) — — — (1 ) Total other comprehensive income (loss), net of tax (8,988 ) (9,014 ) (9,604 ) 18,028 (9,578 ) Comprehensive income (loss) 19,482 52,553 (15,946 ) (36,747 ) 19,342 Less: Comprehensive loss attributable to noncontrolling interests — — (140 ) — (140 ) Comprehensive income (loss) attributable to HSS $ 19,482 $ 52,553 $ (15,806 ) $ (36,747 ) $ 19,482 Condensed Consolidating Statement of Operations and Comprehensive Income (Loss) For the Nine Months Ended September 30, 2019 (Amounts in thousands) HSS Guarantor Subsidiaries Non-Guarantor Subsidiaries Eliminations Total Revenue: Services and other revenue - DISH Network $ — $ 30,213 $ 1,808 $ — $ 32,021 Services and other revenue - other — 1,032,361 176,717 (26,623 ) 1,182,455 Equipment revenue — 190,394 21,961 (37,271 ) 175,084 Total revenue — 1,252,968 200,486 (63,894 ) 1,389,560 Costs and expenses: Cost of sales - services and other (exclusive of depreciation and amortization) — 330,634 120,061 (24,799 ) 425,896 Cost of sales - equipment (exclusive of depreciation and amortization) — 164,027 15,988 (37,271 ) 142,744 Selling, general and administrative expenses 88 290,556 64,739 (1,824 ) 353,559 Research and development expenses — 18,893 518 — 19,411 Depreciation and amortization — 293,519 48,567 — 342,086 Total costs and expenses 88 1,097,629 249,873 (63,894 ) 1,283,696 Operating income (loss) (88 ) 155,339 (49,387 ) — 105,864 Other income (expense): Interest income 44,693 3,403 2,198 (2,953 ) 47,341 Interest expense, net of amounts capitalized (150,234 ) (7,302 ) (17,919 ) 2,953 (172,502 ) Gains (losses) on investments, net 437 (727 ) — — (290 ) Equity in earnings (losses) of unconsolidated affiliates, net — (2,882 ) — — (2,882 ) Equity in earnings (losses) of subsidiaries, net 110,118 (77,204 ) — (32,914 ) — Other, net (100 ) (57 ) (11,972 ) — (12,129 ) Total other income (expense), net 4,914 (84,769 ) (27,693 ) (32,914 ) (140,462 ) Income (loss) from continuing operations before income taxes 4,826 70,570 (77,080 ) (32,914 ) (34,598 ) Income tax benefit (provision) 25,193 (24,656 ) (1,722 ) — (1,185 ) Net income (loss) from continuing operations 30,019 45,914 (78,802 ) (32,914 ) (35,783 ) Net income (loss) from discontinued operations (6,709 ) 64,443 — — 57,734 Net income (loss) 23,310 110,357 (78,802 ) (32,914 ) 21,951 Less: Net loss attributable to noncontrolling interests — — (1,359 ) — (1,359 ) Net income (loss) attributable to HSS $ 23,310 $ 110,357 $ (77,443 ) $ (32,914 ) $ 23,310 Comprehensive income (loss): Net income (loss) $ 23,310 $ 110,357 $ (78,802 ) $ (32,914 ) $ 21,951 Other comprehensive income (loss), net of tax: Foreign currency translation adjustments — — (13,927 ) — (13,927 ) Unrealized gains (losses) on available-for-sale securities and other 2,333 — (145 ) — 2,188 Equity in other comprehensive income (loss) of subsidiaries, net (14,072 ) (14,072 ) — 28,144 — Amounts reclassified to net income (loss): Realized gains on available-for-sale securities (400 ) — — — (400 ) Total other comprehensive income (loss), net of tax (12,139 ) (14,072 ) (14,072 ) 28,144 (12,139 ) Comprehensive income (loss) 11,171 96,285 (92,874 ) (4,770 ) 9,812 Less: Comprehensive loss attributable to noncontrolling interests — — (1,359 ) — (1,359 ) Comprehensive income (loss) attributable to HSS $ 11,171 $ 96,285 $ (91,515 ) $ (4,770 ) $ 11,171 Condensed Consolidating Statement of Operations and Comprehensive Income (Loss) For the Nine Months Ended September 30, 2018 (Amounts in thousands) HSS Guarantor Subsidiaries Non-Guarantor Subsidiaries Eliminations Total Revenue: Services and other revenue - DISH Network $ — $ 46,613 $ 1,505 $ — $ 48,118 Services and other revenue - other — 970,251 171,767 (28,547 ) 1,113,471 Equipment revenue — 157,190 16,789 (23,845 ) 150,134 Total revenue — 1,174,054 190,061 (52,392 ) 1,311,723 Costs and expenses: Cost of sales - services and other (exclusive of depreciation and amortization) — 335,007 110,441 (26,797 ) 418,651 Cost of sales - equipment (exclusive of depreciation and amortization) — 137,596 13,503 (23,845 ) 127,254 Selling, general and administrative expenses — 251,053 36,359 (1,750 ) 285,662 Research and development expenses — 20,328 — — 20,328 Depreciation and amortization — 277,889 38,041 — 315,930 Total costs and expenses — 1,021,873 198,344 (52,392 ) 1,167,825 Operating income (loss) — 152,181 (8,283 ) — 143,898 Other income (expense): Interest income 39,548 2,855 1,679 (2,720 ) 41,362 Interest expense, net of amounts capitalized (172,438 ) 983 (3,100 ) 2,720 (171,835 ) Gains (losses) on investments, net — 262 — — 262 Equity in earnings of unconsolidated affiliates, net — 3,722 — — 3,722 Equity in earnings (losses) of subsidiaries, net 191,915 (18,559 ) — (173,356 ) — Other, net 7 9,377 (13,148 ) — (3,764 ) Total other income (expense), net 59,032 (1,360 ) (14,569 ) (173,356 ) (130,253 ) Income (loss) from continuing operations before income taxes 59,032 150,821 (22,852 ) (173,356 ) 13,645 Income tax benefit (provision) 29,670 (48,681 ) 5,255 — (13,756 ) Net income (loss) from continuing operations 88,702 102,140 (17,597 ) (173,356 ) (111 ) Net income from discontinued operations — 90,105 — — 90,105 Net income (loss) 88,702 192,245 (17,597 ) (173,356 ) 89,994 Less: Net income (loss) attributable to noncontrolling interests — — 1,292 — 1,292 Net income (loss) attributable to HSS $ 88,702 $ 192,245 $ (18,889 ) $ (173,356 ) $ 88,702 Comprehensive income (loss): Net income (loss) $ 88,702 $ 192,245 $ (17,597 ) $ (173,356 ) $ 89,994 Other comprehensive income (loss), net of tax: Foreign currency translation adjustments — — (39,874 ) — (39,874 ) Unrealized gains (losses) on available-for-sale securities and other 186 — (385 ) — (199 ) Equity in other comprehensive income (loss) of subsidiaries, net (38,870 ) (38,870 ) — 77,740 — Amounts reclassified to net income (loss): Realized gains on available-for-sale securities (4 ) — — — (4 ) Total other comprehensive income (loss), net of tax (38,688 ) (38,870 ) (40,259 ) 77,740 (40,077 ) Comprehensive income (loss) 50,014 153,375 (57,856 ) (95,616 ) 49,917 Less: Comprehensive income attributable to noncontrolling interests — — (97 ) — (97 ) Comprehensive income (loss) attributable to HSS $ 50,014 $ 153,375 $ (57,759 ) $ (95,616 ) $ 50,014</t>
  </si>
  <si>
    <t>Schedule of condensed consolidating statement of cash flows</t>
  </si>
  <si>
    <t>Condensed Consolidating Statement of Cash Flows For the Nine Months Ended September 30, 2019 (Amounts in thousands) HSS Guarantor Subsidiaries Non-Guarantor Subsidiaries Eliminations Total Cash flows from operating activities: Net income (loss) $ 23,310 $ 110,357 $ (78,802 ) $ (32,914 ) $ 21,951 Adjustments to reconcile net income (loss) to net cash flows from operating activities (132,557 ) 493,418 105,514 32,914 499,289 Net cash flows from operating activities (109,247 ) 603,775 26,712 — 521,240 Cash flows from investing activities: Purchases of marketable investment securities (462,625 ) — — — (462,625 ) Sales and maturities of marketable investment securities 1,375,245 (3 ) — — 1,375,242 Expenditures for property and equipment — (162,643 ) (62,351 ) — (224,994 ) Expenditures for externally marketed software — (21,364 ) — — (21,364 ) Dividend received from unconsolidated entity — 2,284 — — 2,284 Distributions (contributions) and advances from (to) subsidiaries, net 359,145 (38,282 ) — (320,863 ) — Net cash flows from investing activities 1,271,765 (220,008 ) (62,351 ) (320,863 ) 668,543 Cash flows from financing activities: Repayment of debt and finance lease obligations — (27,203 ) (1,932 ) — (29,135 ) Repurchase and maturity of debt (920,923 ) — — — (920,923 ) Purchase of noncontrolling interest — (2,666 ) (4,647 ) — (7,313 ) Repayment of in-orbit incentive obligations — (5,269 ) — — (5,269 ) Contributions (distributions) and advances (to) from parent, net — (359,145 ) 38,282 320,863 — Proceeds from issuance of debt — — 1,172 — 1,172 Net cash flows from financing activities (920,923 ) (394,283 ) 32,875 320,863 (961,468 ) Effect of exchange rates on cash and cash equivalents — — 310 — 310 Net increase (decrease) in cash and cash equivalents, including restricted amounts 241,595 (10,516 ) (2,454 ) — 228,625 Cash and cash equivalents, including restricted amounts, beginning of period 771,718 46,353 30,548 — 848,619 Cash and cash equivalents, including restricted amounts, end of period $ 1,013,313 $ 35,837 $ 28,094 $ — $ 1,077,244 Condensed Consolidating Statement of Cash Flows For the Nine Months Ended September 30, 2018 (Amounts in thousands) HSS Guarantor Subsidiaries Non-Guarantor Subsidiaries Eliminations Total Cash flows from operating activities: Net income (loss) $ 88,702 $ 192,245 $ (17,597 ) $ (173,356 ) $ 89,994 Adjustments to reconcile net income (loss) to net cash flows from operating activities (201,774 ) 438,805 55,249 173,356 465,636 Net cash flows from operating activities (113,072 ) 631,050 37,652 — 555,630 Cash flows from investing activities: Purchases of marketable investment securities (1,546,479 ) — — — (1,546,479 ) Sales and maturities of marketable investment securities 799,250 — — 799,250 Expenditures for property and equipment — (223,484 ) (62,739 ) — (286,223 ) Refunds and other receipts related to property and equipment — 77,524 — — 77,524 Expenditures for externally marketed software — (24,568 ) — — (24,568 ) Payment for satellite launch services — — (7,125 ) — (7,125 ) Distributions (contributions) and advances from (to) subsidiaries, net 397,631 (32,985 ) — (364,646 ) — Other — (991 ) — — (991 ) Net cash flows from investing activities (349,598 ) (204,504 ) (69,864 ) (364,646 ) (988,612 ) Cash flows from financing activities: Repayment of debt and finance lease obligations — (26,545 ) (1,219 ) — (27,764 ) Repayment of in-orbit incentive obligations — (4,048 ) — — (4,048 ) Capital contribution from EchoStar Corporation 7,125 — — — 7,125 Contributions (distributions) and advances (to) from parent, net — (397,631 ) 32,985 364,646 — Net cash flows from financing activities 7,125 (428,224 ) 31,766 364,646 (24,687 ) Effect of exchange rates on cash and cash equivalents — — (3,350 ) — (3,350 ) Net increase (decrease) in cash and cash equivalents, including restricted amounts (455,545 ) (1,678 ) (3,796 ) — (461,019 ) Cash and cash equivalents, including restricted amounts, beginning of period 1,746,878 42,373 34,103 — 1,823,354 Cash and cash equivalents, including restricted amounts, end of period $ 1,291,333 $ 40,695 $ 30,307 $ — $ 1,362,335</t>
  </si>
  <si>
    <t>Supplemental Financial Information (Tables)</t>
  </si>
  <si>
    <t>Schedule of other significant noncash transactions</t>
  </si>
  <si>
    <t>The following table presents the noncash investing and financing activities (amounts in thousands) : For the nine months ended September 30, 2019 2018 Increase (decrease) in capital expenditures included in accounts payable, net $ (1,883 ) $ 24,408 Noncash net assets exchanged for BSS Transaction (Note 5) $ 342,823 $ —</t>
  </si>
  <si>
    <t>Schedule of cost of sales and research and development costs</t>
  </si>
  <si>
    <t>The table below summarizes the research and development costs incurred in connection with customers’ orders included in cost of sales and other expenses we incurred for research and development (amounts in thousands) : For the three months For the nine months ended September 30, 2019 2018 2019 2018 Cost of sales $ 6,564 $ 5,555 $ 18,275 $ 18,443 Research and development $ 6,136 $ 6,544 $ 19,411 $ 20,328</t>
  </si>
  <si>
    <t>Schedule of supplemental cash flows from discontinued operations</t>
  </si>
  <si>
    <t>Significant supplemental cash flow information and adjustments to reconcile net income to net cash flow from operating activities for discontinued operations for the nine months ended September 30, 2019 and 2018 are as below: For the nine months ended September 30, 2019 2018 Operating Activities Net income from discontinued operations $ 57,734 $ 90,105 Depreciation and amortization $ 85,926 $ 93,447 Investing Activities Expenditures for property and equipment $ (510 ) $ (104 ) Financing Activities Repayment of lease obligations $ 29,588 $ 26,545 Repayment of in-orbit incentive obligations $ 2,853 $ 1,953</t>
  </si>
  <si>
    <t>Organization and Business Activities (Details)</t>
  </si>
  <si>
    <t>1 Months Ended</t>
  </si>
  <si>
    <t>May 31, 2019$ / sharesshares</t>
  </si>
  <si>
    <t>Sep. 30, 2019segment$ / shares</t>
  </si>
  <si>
    <t>Dec. 31, 2018$ / shares</t>
  </si>
  <si>
    <t>Dec. 31, 2017</t>
  </si>
  <si>
    <t>Jan. 31, 2017</t>
  </si>
  <si>
    <t>Number of business segments | segment</t>
  </si>
  <si>
    <t>Related Party Transaction [Line Items]</t>
  </si>
  <si>
    <t>EchoStar Technologies Business | DISH Network | Share Exchange Agreement</t>
  </si>
  <si>
    <t>Ownership interest acquired by related party</t>
  </si>
  <si>
    <t>100.00%</t>
  </si>
  <si>
    <t>BSS Corp. | Common Stock</t>
  </si>
  <si>
    <t>DISH Network | Common Class A</t>
  </si>
  <si>
    <t>Stock conversion, numerator (in shares) | shares</t>
  </si>
  <si>
    <t>Summary of Significant Accounting Policies (Details) - USD ($) $ in Thousands</t>
  </si>
  <si>
    <t>Jan. 01, 2019</t>
  </si>
  <si>
    <t>New Accounting Pronouncements or Change in Accounting Principle [Line Items]</t>
  </si>
  <si>
    <t>Adoption of ASC 842 Increase (Decrease)</t>
  </si>
  <si>
    <t>Revenue Recognition - Contract Balances with Customers (Details) - USD ($) $ in Thousands</t>
  </si>
  <si>
    <t>Trade accounts receivable:</t>
  </si>
  <si>
    <t>Total trade accounts receivable</t>
  </si>
  <si>
    <t>Contract assets</t>
  </si>
  <si>
    <t>Allowance for doubtful accounts</t>
  </si>
  <si>
    <t>Total trade accounts receivable and contract assets, net</t>
  </si>
  <si>
    <t>Contract liabilities:</t>
  </si>
  <si>
    <t>Current</t>
  </si>
  <si>
    <t>Noncurrent</t>
  </si>
  <si>
    <t>Total contract liabilities</t>
  </si>
  <si>
    <t>Revenue recognized</t>
  </si>
  <si>
    <t>Bad debt expense</t>
  </si>
  <si>
    <t>Sales and services</t>
  </si>
  <si>
    <t>Leasing</t>
  </si>
  <si>
    <t>Revenue Recognition - Remaining Performance Obligation (Details) - Revenue, Remaining Performance Obligation, Expected Timing of Satisfaction, Start Date [Axis]: 2019-10-01 $ in Billions</t>
  </si>
  <si>
    <t>Sep. 30, 2019USD ($)</t>
  </si>
  <si>
    <t>Remaining performance obligation</t>
  </si>
  <si>
    <t>Remaining performance obligation percent recognition in next twelve months</t>
  </si>
  <si>
    <t>37.80%</t>
  </si>
  <si>
    <t>Revenue, Remaining Performance Obligation, Expected Timing of Satisfaction [Line Items]</t>
  </si>
  <si>
    <t>Remaining performance obligation, expected timing of satisfaction</t>
  </si>
  <si>
    <t>1 year</t>
  </si>
  <si>
    <t>Revenue Recognition - Disaggregation of Revenue (Details) - USD ($) $ in Thousands</t>
  </si>
  <si>
    <t>Disaggregation of Revenue [Line Items]</t>
  </si>
  <si>
    <t>Services</t>
  </si>
  <si>
    <t>Design, development and construction services</t>
  </si>
  <si>
    <t>Revenue from sales and services</t>
  </si>
  <si>
    <t>Lease revenue</t>
  </si>
  <si>
    <t>North America</t>
  </si>
  <si>
    <t>South and Central America</t>
  </si>
  <si>
    <t>All other</t>
  </si>
  <si>
    <t>Corporate and Other</t>
  </si>
  <si>
    <t>Corporate and Other | Equipment</t>
  </si>
  <si>
    <t>Corporate and Other | Services</t>
  </si>
  <si>
    <t>Corporate and Other | Design, development and construction services</t>
  </si>
  <si>
    <t>Corporate and Other | Revenue from sales and services</t>
  </si>
  <si>
    <t>Corporate and Other | Lease revenue</t>
  </si>
  <si>
    <t>Corporate and Other | North America</t>
  </si>
  <si>
    <t>Corporate and Other | South and Central America</t>
  </si>
  <si>
    <t>Corporate and Other | All other</t>
  </si>
  <si>
    <t>Hughes</t>
  </si>
  <si>
    <t>Hughes | Operating segments</t>
  </si>
  <si>
    <t>Hughes | Operating segments | Equipment</t>
  </si>
  <si>
    <t>Hughes | Operating segments | Services</t>
  </si>
  <si>
    <t>Hughes | Operating segments | Design, development and construction services</t>
  </si>
  <si>
    <t>Hughes | Operating segments | Revenue from sales and services</t>
  </si>
  <si>
    <t>Hughes | Operating segments | Lease revenue</t>
  </si>
  <si>
    <t>Hughes | Operating segments | North America</t>
  </si>
  <si>
    <t>Hughes | Operating segments | South and Central America</t>
  </si>
  <si>
    <t>Hughes | Operating segments | All other</t>
  </si>
  <si>
    <t>ESS</t>
  </si>
  <si>
    <t>ESS | Operating segments</t>
  </si>
  <si>
    <t>ESS | Operating segments | Equipment</t>
  </si>
  <si>
    <t>ESS | Operating segments | Services</t>
  </si>
  <si>
    <t>ESS | Operating segments | Design, development and construction services</t>
  </si>
  <si>
    <t>ESS | Operating segments | Revenue from sales and services</t>
  </si>
  <si>
    <t>ESS | Operating segments | Lease revenue</t>
  </si>
  <si>
    <t>ESS | Operating segments | North America</t>
  </si>
  <si>
    <t>ESS | Operating segments | South and Central America</t>
  </si>
  <si>
    <t>ESS | Operating segments | All other</t>
  </si>
  <si>
    <t>Leases - Lease Assets and Liabilities (Details) - USD ($) $ in Thousands</t>
  </si>
  <si>
    <t>Right-of-use assets:</t>
  </si>
  <si>
    <t>Operating</t>
  </si>
  <si>
    <t>Finance</t>
  </si>
  <si>
    <t>Total right-of-use assets</t>
  </si>
  <si>
    <t>Current:</t>
  </si>
  <si>
    <t>Noncurrent:</t>
  </si>
  <si>
    <t>Total lease liabilities</t>
  </si>
  <si>
    <t>Finance lease assets accumulated amortization</t>
  </si>
  <si>
    <t>Leases - Lease Cost, Weighted Average Term, Discount Rates and Cash Flows (Details) $ in Thousands</t>
  </si>
  <si>
    <t>Lease cost:</t>
  </si>
  <si>
    <t>Operating lease cost</t>
  </si>
  <si>
    <t>Finance lease cost:</t>
  </si>
  <si>
    <t>Amortization of right-of-use assets</t>
  </si>
  <si>
    <t>Interest on lease liabilities</t>
  </si>
  <si>
    <t>Short-term lease cost</t>
  </si>
  <si>
    <t>Variable lease cost</t>
  </si>
  <si>
    <t>Total lease cost</t>
  </si>
  <si>
    <t>Weighted average remaining lease term:</t>
  </si>
  <si>
    <t>Finance leases</t>
  </si>
  <si>
    <t>1 year 10 months 24 days</t>
  </si>
  <si>
    <t>Operating leases</t>
  </si>
  <si>
    <t>10 years 29 days</t>
  </si>
  <si>
    <t>Weighted average discount rate:</t>
  </si>
  <si>
    <t>11.47%</t>
  </si>
  <si>
    <t>6.12%</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labilities</t>
  </si>
  <si>
    <t>Leases - Lease Liability Maturity (Details) $ in Thousands</t>
  </si>
  <si>
    <t>Operating Leases</t>
  </si>
  <si>
    <t>2019 (remainder)</t>
  </si>
  <si>
    <t>2020</t>
  </si>
  <si>
    <t>2021</t>
  </si>
  <si>
    <t>2022</t>
  </si>
  <si>
    <t>2023</t>
  </si>
  <si>
    <t>After 2023</t>
  </si>
  <si>
    <t>Total lease payments</t>
  </si>
  <si>
    <t>Less: Interest</t>
  </si>
  <si>
    <t>Present value of lease liabilities</t>
  </si>
  <si>
    <t>Finance Leases</t>
  </si>
  <si>
    <t>Leases - Lease Income By Lease Type (Details) $ in Thousands</t>
  </si>
  <si>
    <t>Sales-type lease revenue:</t>
  </si>
  <si>
    <t>Revenue at lease commencement</t>
  </si>
  <si>
    <t>Operating lease revenue</t>
  </si>
  <si>
    <t>Total lease revenue</t>
  </si>
  <si>
    <t>Sales-type leases receivable</t>
  </si>
  <si>
    <t>Leases - Lease Income Maturity (Details) $ in Thousands</t>
  </si>
  <si>
    <t>Leases - Property Plant and Equipment Subject to Operating Lease (Details) - USD ($) $ in Thousands</t>
  </si>
  <si>
    <t>Property, Plant and Equipment [Line Items]</t>
  </si>
  <si>
    <t>Cost</t>
  </si>
  <si>
    <t>Accumulated Depreciation</t>
  </si>
  <si>
    <t>Depreciation Expense</t>
  </si>
  <si>
    <t>Customer premises equipment</t>
  </si>
  <si>
    <t>Satellites</t>
  </si>
  <si>
    <t>Assets leased to others</t>
  </si>
  <si>
    <t>Discontinued Operations - Operating Results and Carrying Amounts of Assets and Liabilities of Discontinued Operations (Details) - USD ($) $ in Thousands</t>
  </si>
  <si>
    <t>Costs and Expenses:</t>
  </si>
  <si>
    <t>Other Income (Expense):</t>
  </si>
  <si>
    <t>Net income (loss) from discontinued operations</t>
  </si>
  <si>
    <t>Assets</t>
  </si>
  <si>
    <t>Liabilities:</t>
  </si>
  <si>
    <t>BSS Business | Discontinued Operations</t>
  </si>
  <si>
    <t>Cost of equipment, services and other</t>
  </si>
  <si>
    <t>Operating income</t>
  </si>
  <si>
    <t>Interest expense</t>
  </si>
  <si>
    <t>Income from discontinued operations before income taxes</t>
  </si>
  <si>
    <t>Income tax benefit (provision), net</t>
  </si>
  <si>
    <t>Trade accounts receivable and contract assets, net</t>
  </si>
  <si>
    <t>Regulatory authorizations, net</t>
  </si>
  <si>
    <t>Total assets of discontinued operations</t>
  </si>
  <si>
    <t>Current portion of finance lease obligations</t>
  </si>
  <si>
    <t>Finance lease obligations</t>
  </si>
  <si>
    <t>Total liabilities of discontinued operations</t>
  </si>
  <si>
    <t>BSS Business | Discontinued Operations | Services and other revenue</t>
  </si>
  <si>
    <t>BSS Business | Discontinued Operations | DISH Network | Services and other revenue</t>
  </si>
  <si>
    <t>Other Comprehensive Income (Loss) and Related Tax Effects (Details) - USD ($) $ in Thousands</t>
  </si>
  <si>
    <t>Jan. 01, 2018</t>
  </si>
  <si>
    <t>AOCI Attributable to Parent, Net of Tax [Roll Forward]</t>
  </si>
  <si>
    <t>Beginning balance</t>
  </si>
  <si>
    <t>Cumulative effect of accounting changes as of January 1, 2018</t>
  </si>
  <si>
    <t>Balance January 1, 2018</t>
  </si>
  <si>
    <t>Ending balance</t>
  </si>
  <si>
    <t>Other comprehensive income (loss) before reclassifications</t>
  </si>
  <si>
    <t>Amounts reclassified to net income</t>
  </si>
  <si>
    <t>Cumulative Foreign Currency Translation Losses</t>
  </si>
  <si>
    <t>Unrealized Gain (Loss) On Available-For-Sale Securities</t>
  </si>
  <si>
    <t>Discontinued Operations - Narrative (Details) - USD ($) $ in Thousands</t>
  </si>
  <si>
    <t>Income Statement, Balance Sheet and Additional Disclosures by Disposal Groups, Including Discontinued Operations [Line Items]</t>
  </si>
  <si>
    <t>Capital expenditure, discontinued operations</t>
  </si>
  <si>
    <t>Marketable Investment Securities - Schedule of Marketable Investment Securities (Details) - USD ($) $ in Thousands</t>
  </si>
  <si>
    <t>Schedule of Investments [Line Items]</t>
  </si>
  <si>
    <t>Total debt securities</t>
  </si>
  <si>
    <t>Equity securities</t>
  </si>
  <si>
    <t>Total marketable investment securities</t>
  </si>
  <si>
    <t>Corporate bonds</t>
  </si>
  <si>
    <t>Other debt securities</t>
  </si>
  <si>
    <t>Marketable Investment Securities - Schedule of Unrealized Gains (Losses) on Available-for-Sale Securities (Details) - USD ($) $ in Thousands</t>
  </si>
  <si>
    <t>Debt Securities, Available-for-sale [Line Items]</t>
  </si>
  <si>
    <t>Amortized Cost</t>
  </si>
  <si>
    <t>Unrealized Gains</t>
  </si>
  <si>
    <t>Unrealized Losses</t>
  </si>
  <si>
    <t>Estimated Fair Value</t>
  </si>
  <si>
    <t>Marketable Investment Securities - Narrative (Details) - USD ($)</t>
  </si>
  <si>
    <t>Available-for-sale securities with contractual maturities of one year of less</t>
  </si>
  <si>
    <t>Available-for-sale securities with contractual maturity of greater than one year</t>
  </si>
  <si>
    <t>Gain (loss) on equity securities</t>
  </si>
  <si>
    <t>Proceeds from sale of available-for-sale securities</t>
  </si>
  <si>
    <t>Marketable Investment Securities - Fair Value of Investment Securities (Details) - USD ($) $ in Thousands</t>
  </si>
  <si>
    <t>Fair value of marketable securitie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Raw materials</t>
  </si>
  <si>
    <t>Work-in-process</t>
  </si>
  <si>
    <t>Finished goods</t>
  </si>
  <si>
    <t>Total inventory</t>
  </si>
  <si>
    <t>Property and Equipment - Schedule of Property and Equipment (Details) - USD ($) $ in Thousands</t>
  </si>
  <si>
    <t>Total property and equipment</t>
  </si>
  <si>
    <t>Accumulated depreciation</t>
  </si>
  <si>
    <t>Land</t>
  </si>
  <si>
    <t>Buildings and improvements</t>
  </si>
  <si>
    <t>Buildings and improvements | Minimum</t>
  </si>
  <si>
    <t>Depreciable Life In Years</t>
  </si>
  <si>
    <t>Buildings and improvements | Maximum</t>
  </si>
  <si>
    <t>40 years</t>
  </si>
  <si>
    <t>Furniture, fixtures, equipment and other</t>
  </si>
  <si>
    <t>Furniture, fixtures, equipment and other | Minimum</t>
  </si>
  <si>
    <t>Furniture, fixtures, equipment and other | Maximum</t>
  </si>
  <si>
    <t>12 years</t>
  </si>
  <si>
    <t>Customer premises equipment | Minimum</t>
  </si>
  <si>
    <t>2 years</t>
  </si>
  <si>
    <t>Customer premises equipment | Maximum</t>
  </si>
  <si>
    <t>4 years</t>
  </si>
  <si>
    <t>Satellites - owned</t>
  </si>
  <si>
    <t>Satellites - owned | Minimum</t>
  </si>
  <si>
    <t>Satellites - owned | Maximum</t>
  </si>
  <si>
    <t>15 years</t>
  </si>
  <si>
    <t>Satellites - acquired under finance leases</t>
  </si>
  <si>
    <t>Satellites - acquired under finance leases | Minimum</t>
  </si>
  <si>
    <t>10 years</t>
  </si>
  <si>
    <t>Satellites - acquired under finance leases | Maximum</t>
  </si>
  <si>
    <t>Construction in progress</t>
  </si>
  <si>
    <t>Property and Equipment - Construction in Progress (Details) - USD ($) $ in Thousands</t>
  </si>
  <si>
    <t>Progress amounts for satellite construction</t>
  </si>
  <si>
    <t>Satellite related equipment</t>
  </si>
  <si>
    <t>Property and Equipment - Depreciation Expense (Details) - USD ($) $ in Thousands</t>
  </si>
  <si>
    <t>Total depreciation expense</t>
  </si>
  <si>
    <t>Property and Equipment - Narrative (Details) $ in Thousands</t>
  </si>
  <si>
    <t>Sep. 30, 2019USD ($)satellite</t>
  </si>
  <si>
    <t>Sep. 30, 2018USD ($)</t>
  </si>
  <si>
    <t>Sep. 30, 2019USD ($)satellitemi</t>
  </si>
  <si>
    <t>Interest costs capitalized | $</t>
  </si>
  <si>
    <t>Finance lease amortization expense | $</t>
  </si>
  <si>
    <t>Capital leases amortization expense | $</t>
  </si>
  <si>
    <t>Number of satellites in geostationary orbit, utilized by reporting entity</t>
  </si>
  <si>
    <t>Miles above the equator | mi</t>
  </si>
  <si>
    <t>Owned</t>
  </si>
  <si>
    <t>Owned | BSS Transaction</t>
  </si>
  <si>
    <t>Capital Leases</t>
  </si>
  <si>
    <t>Number of satellites utilized under capital lease</t>
  </si>
  <si>
    <t>Capital Leases | BSS Transaction</t>
  </si>
  <si>
    <t>Property and Equipment - Operating Satellite Fleet (Details)</t>
  </si>
  <si>
    <t>SPACEWAY</t>
  </si>
  <si>
    <t>EchoStar XVII</t>
  </si>
  <si>
    <t>EchoStar XIX</t>
  </si>
  <si>
    <t>EchoStar IX</t>
  </si>
  <si>
    <t>Eutelsat 65 West A</t>
  </si>
  <si>
    <t>Telesat T19V</t>
  </si>
  <si>
    <t>EchoStar 105/SES-11</t>
  </si>
  <si>
    <t>Goodwill, Regulatory Authorizations and Other Intangible Assets (Details) - USD ($) $ in Thousands</t>
  </si>
  <si>
    <t>Intangible asset accumulated amortization</t>
  </si>
  <si>
    <t>Investments in Unconsolidated Entities (Details) - USD ($) $ in Thousands</t>
  </si>
  <si>
    <t>Investments in unconsolidated entities:</t>
  </si>
  <si>
    <t>Equity method</t>
  </si>
  <si>
    <t>Other equity investments without a readily determinable fair value</t>
  </si>
  <si>
    <t>Total investments in unconsolidated entities</t>
  </si>
  <si>
    <t>Long-Term Debt and Finance Lease Obligations (Details) - USD ($)</t>
  </si>
  <si>
    <t>Debt and Capital Lease Obligations</t>
  </si>
  <si>
    <t>Less: Unamortized debt issuance costs</t>
  </si>
  <si>
    <t>Subtotal</t>
  </si>
  <si>
    <t>Total debt and finance lease obligations</t>
  </si>
  <si>
    <t>Less: Current portion</t>
  </si>
  <si>
    <t>Fair Value</t>
  </si>
  <si>
    <t>6 1/2% Senior Secured Notes due 2019</t>
  </si>
  <si>
    <t>Effective Interest Rate</t>
  </si>
  <si>
    <t>6.959%</t>
  </si>
  <si>
    <t>Carrying Amount</t>
  </si>
  <si>
    <t>Debt repurchased</t>
  </si>
  <si>
    <t>Interest rate</t>
  </si>
  <si>
    <t>6.50%</t>
  </si>
  <si>
    <t>5 1/4% Senior Secured Notes due 2026</t>
  </si>
  <si>
    <t>5.32%</t>
  </si>
  <si>
    <t>5.25%</t>
  </si>
  <si>
    <t>7 5/8% Senior Unsecured Notes due 2021</t>
  </si>
  <si>
    <t>8.062%</t>
  </si>
  <si>
    <t>7.625%</t>
  </si>
  <si>
    <t>6 5/8% Senior Unsecured Notes due 2026</t>
  </si>
  <si>
    <t>6.688%</t>
  </si>
  <si>
    <t>6.625%</t>
  </si>
  <si>
    <t>Income Taxes (Details) - USD ($) $ in Thousands</t>
  </si>
  <si>
    <t>Income tax provision</t>
  </si>
  <si>
    <t>Effective income tax rate</t>
  </si>
  <si>
    <t>(43.50%)</t>
  </si>
  <si>
    <t>83.70%</t>
  </si>
  <si>
    <t>(3.40%)</t>
  </si>
  <si>
    <t>100.80%</t>
  </si>
  <si>
    <t>Commitments and Contingencies (Details) $ in Millions</t>
  </si>
  <si>
    <t>Mar. 30, 2018USD ($)</t>
  </si>
  <si>
    <t>Feb. 13, 2018claim</t>
  </si>
  <si>
    <t>Aug. 07, 2017USD ($)</t>
  </si>
  <si>
    <t>Feb. 14, 2017patent</t>
  </si>
  <si>
    <t>Mar. 31, 2018USD ($)</t>
  </si>
  <si>
    <t>Dec. 31, 2018USD ($)</t>
  </si>
  <si>
    <t>Realtime Data LLC</t>
  </si>
  <si>
    <t>Other Commitments [Line Items]</t>
  </si>
  <si>
    <t>Patents allegedly infringed | patent</t>
  </si>
  <si>
    <t>Realtime Data LLC | Patent 728</t>
  </si>
  <si>
    <t>Pending claims, validity challenged | claim</t>
  </si>
  <si>
    <t>License Fee Dispute</t>
  </si>
  <si>
    <t>Additional license fees</t>
  </si>
  <si>
    <t>Interest, penalties and interest on penalties</t>
  </si>
  <si>
    <t>Hughes Network Systems | Elbit</t>
  </si>
  <si>
    <t>Damages awarded</t>
  </si>
  <si>
    <t>Attorney's fees sought</t>
  </si>
  <si>
    <t>Loss contingency accrual</t>
  </si>
  <si>
    <t>Hughes Network Systems | Elbit | Jury Verdict</t>
  </si>
  <si>
    <t>Estimated litigation liability</t>
  </si>
  <si>
    <t>Hughes Network Systems | Elbit | Pre and Post Judgment Interest Costs</t>
  </si>
  <si>
    <t>Hughes Network Systems | License Fee Dispute</t>
  </si>
  <si>
    <t>Satellite Related Obligation</t>
  </si>
  <si>
    <t>Satellite-related obligations</t>
  </si>
  <si>
    <t>Segment Reporting (Details) $ in Thousands</t>
  </si>
  <si>
    <t>Sep. 30, 2019USD ($)segment</t>
  </si>
  <si>
    <t>Segment Reporting Information [Line Items]</t>
  </si>
  <si>
    <t>EBITDA</t>
  </si>
  <si>
    <t>Capital expenditures</t>
  </si>
  <si>
    <t>Interest income and expense, net</t>
  </si>
  <si>
    <t>Net income attributable to noncontrolling interests</t>
  </si>
  <si>
    <t>Corporate And Eliminations [Member]</t>
  </si>
  <si>
    <t>Intersegment revenue</t>
  </si>
  <si>
    <t>Hughes | Intersegment revenue</t>
  </si>
  <si>
    <t>ESS | Intersegment revenue</t>
  </si>
  <si>
    <t>Related Party Transactions - Agreements (Details) $ in Millions</t>
  </si>
  <si>
    <t>Feb. 01, 2017USD ($)</t>
  </si>
  <si>
    <t>Feb. 28, 2022</t>
  </si>
  <si>
    <t>Sep. 30, 2019USD ($)transponderrenewal_option</t>
  </si>
  <si>
    <t>May 31, 2019shares</t>
  </si>
  <si>
    <t>Feb. 28, 2019</t>
  </si>
  <si>
    <t>Aug. 31, 2017</t>
  </si>
  <si>
    <t>Jun. 30, 2017USD ($)</t>
  </si>
  <si>
    <t>Mar. 31, 2017USD ($)</t>
  </si>
  <si>
    <t>Feb. 28, 2017</t>
  </si>
  <si>
    <t>Aug. 31, 2015</t>
  </si>
  <si>
    <t>Mar. 31, 2014USD ($)satellite</t>
  </si>
  <si>
    <t>Oct. 31, 2012</t>
  </si>
  <si>
    <t>Sep. 30, 2019USD ($)transponder</t>
  </si>
  <si>
    <t>May 31, 2012</t>
  </si>
  <si>
    <t>Sales commissions and fees</t>
  </si>
  <si>
    <t>Hughes Equipment And Service Agreement</t>
  </si>
  <si>
    <t>Minimum required notice period for termination of agreement by related party</t>
  </si>
  <si>
    <t>365 days</t>
  </si>
  <si>
    <t>Ciel | Satellite Capacity Lease Agreement</t>
  </si>
  <si>
    <t>Lessee, operating lease, term of contract</t>
  </si>
  <si>
    <t>EchoStar</t>
  </si>
  <si>
    <t>Required minimum notice for termination of individual service</t>
  </si>
  <si>
    <t>30 days</t>
  </si>
  <si>
    <t>Expense recorded for services provided</t>
  </si>
  <si>
    <t>EchoStar | Construction Management Services</t>
  </si>
  <si>
    <t>TerreStar Solutions, Inc.</t>
  </si>
  <si>
    <t>Revenue from related parties</t>
  </si>
  <si>
    <t>Receivables from related parties</t>
  </si>
  <si>
    <t>EchoStar Mobile Limited</t>
  </si>
  <si>
    <t>Interest rate on converted receivables loan</t>
  </si>
  <si>
    <t>5.00%</t>
  </si>
  <si>
    <t>DISH Network | Satellite and Tracking Stock Transaction</t>
  </si>
  <si>
    <t>Proceeds from issuance of Hughes retail preferred tracking stock</t>
  </si>
  <si>
    <t>DISH Network | Satellite and Tracking Stock Transaction | Hughes Retail Preferred Tracking Stock | Hughes Retail Group</t>
  </si>
  <si>
    <t>Percentage of economic interest in the Hughes Retail Group</t>
  </si>
  <si>
    <t>80.00%</t>
  </si>
  <si>
    <t>DISH Network | TerreStar Agreement</t>
  </si>
  <si>
    <t>21 days</t>
  </si>
  <si>
    <t>Related party transactions, required minimum notice period for termination of agreement</t>
  </si>
  <si>
    <t>90 days</t>
  </si>
  <si>
    <t>DISH Network | Hughes Broadband Distribution Agreement</t>
  </si>
  <si>
    <t>Agreement term</t>
  </si>
  <si>
    <t>5 years</t>
  </si>
  <si>
    <t>180 days</t>
  </si>
  <si>
    <t>Automatic renewal period</t>
  </si>
  <si>
    <t>DISH Network | DBSD North America Agreement</t>
  </si>
  <si>
    <t>120 days</t>
  </si>
  <si>
    <t>DISH Network | Hughes Equipment And Service Agreement</t>
  </si>
  <si>
    <t>DISH Network | Amended and Restated Professional Services Agreement</t>
  </si>
  <si>
    <t>60 days</t>
  </si>
  <si>
    <t>DISH Network | Collocation and Antenna Space Agreements</t>
  </si>
  <si>
    <t>Term of renewal option</t>
  </si>
  <si>
    <t>3 years</t>
  </si>
  <si>
    <t>Required minimum notice period for termination of agreement by the reporting entity</t>
  </si>
  <si>
    <t>DISH Network | Collocation and Antenna Space Agreements | Minimum</t>
  </si>
  <si>
    <t>Renewal notice required by reporting entity</t>
  </si>
  <si>
    <t>DISH Network | Collocation and Antenna Space Agreements | Maximum</t>
  </si>
  <si>
    <t>DISH Network | Antenna Space And Power Agreements</t>
  </si>
  <si>
    <t>Number of renewal options | renewal_option</t>
  </si>
  <si>
    <t>DISH Network | Antenna Space And Power Agreements | Minimum</t>
  </si>
  <si>
    <t>DISH Network | Antenna Space And Power Agreements | Maximum</t>
  </si>
  <si>
    <t>DISH Network | Hughes Broadband Master Services Agreement</t>
  </si>
  <si>
    <t>DISH Network | TT&amp;C Agreement</t>
  </si>
  <si>
    <t>12 months</t>
  </si>
  <si>
    <t>DISH Network | EchoStar And Hughes Satellite Systems Corporation | Satellite and Tracking Stock Transaction</t>
  </si>
  <si>
    <t>Number of satellites transferred | satellite</t>
  </si>
  <si>
    <t>Related-party advances | Minimum | One-year LIBOR</t>
  </si>
  <si>
    <t>Annual rates</t>
  </si>
  <si>
    <t>1.00%</t>
  </si>
  <si>
    <t>Related-party advances | Maximum | One-year LIBOR</t>
  </si>
  <si>
    <t>3.00%</t>
  </si>
  <si>
    <t>Related Party Transactions, Lessee, Operating Lease, Real Estate | DISH Network | American Fork Occupancy License Agreement</t>
  </si>
  <si>
    <t>EchoStar XIX | EchoStar</t>
  </si>
  <si>
    <t>Contribution of noncash net assets pursuant to share exchange agreement</t>
  </si>
  <si>
    <t>Deferred tax liabilities, deferred expense</t>
  </si>
  <si>
    <t>EchoStar XXIII | Other noncurrent assets | EOC</t>
  </si>
  <si>
    <t>Transfer of launch contracts from (to) EchoStar</t>
  </si>
  <si>
    <t>EchoStar XXI | Other noncurrent assets | EOC</t>
  </si>
  <si>
    <t>QuetzSat-1 | EchoStar | DBS Transponder Lease</t>
  </si>
  <si>
    <t>Number of DBS transponders currently receiving services | transponder</t>
  </si>
  <si>
    <t>Additional Paid-In Capital | EchoStar XIX | EchoStar</t>
  </si>
  <si>
    <t>Scenario, Forecast | DISH Network | DBSD North America Agreement</t>
  </si>
  <si>
    <t>Related Party Transactions - Other Agreements (Details)</t>
  </si>
  <si>
    <t>Sep. 30, 2009transponder</t>
  </si>
  <si>
    <t>Aggregate costs payable to related parties</t>
  </si>
  <si>
    <t>Hughes Systique</t>
  </si>
  <si>
    <t>Ownership interest in related party (as a percent)</t>
  </si>
  <si>
    <t>43.30%</t>
  </si>
  <si>
    <t>Ownership interest percentage by related party</t>
  </si>
  <si>
    <t>25.40%</t>
  </si>
  <si>
    <t>Deluxe</t>
  </si>
  <si>
    <t>Ownership percentage</t>
  </si>
  <si>
    <t>50.00%</t>
  </si>
  <si>
    <t>Broadband Connectivity Solutions</t>
  </si>
  <si>
    <t>20.00%</t>
  </si>
  <si>
    <t>Payments to acquire equity method investments</t>
  </si>
  <si>
    <t>AsiaSat</t>
  </si>
  <si>
    <t>Global IP Revenue</t>
  </si>
  <si>
    <t>Investment nonvoting interest ownership percentage(at least)</t>
  </si>
  <si>
    <t>15.00%</t>
  </si>
  <si>
    <t>Maxar Technologies Inc.</t>
  </si>
  <si>
    <t>DBS Transponder Lease | QuetzSat-1 | EchoStar</t>
  </si>
  <si>
    <t>Satellite Capacity Lease Agreement | Nimiq5 | DISH Network</t>
  </si>
  <si>
    <t>Number of DBS transponders available | transponder</t>
  </si>
  <si>
    <t>Supplemental Guarantor and Non-Guarantor Financial Information - Narrative (Details)</t>
  </si>
  <si>
    <t>Guarantor Obligations [Line Items]</t>
  </si>
  <si>
    <t>Supplemental Guarantor and Non-Guarantor Financial Information - Condensed Consolidating Balance Sheet (Details) - USD ($) $ in Thousands</t>
  </si>
  <si>
    <t>Trade accounts receivable and contract assets</t>
  </si>
  <si>
    <t>Investment in subsidiaries</t>
  </si>
  <si>
    <t>Deferred tax asset</t>
  </si>
  <si>
    <t>Liabilities and Shareholders’ Equity</t>
  </si>
  <si>
    <t>Reportable Legal Entities | HSS</t>
  </si>
  <si>
    <t>Reportable Legal Entities | Guarantor Subsidiaries</t>
  </si>
  <si>
    <t>Reportable Legal Entities | Non-Guarantor Subsidiaries</t>
  </si>
  <si>
    <t>Eliminations</t>
  </si>
  <si>
    <t>Supplemental Guarantor and Non-Guarantor Financial Information - Condensed Consolidating Statement of Operations and Comprehensive Income (Loss) (Details) - USD ($) $ in Thousands</t>
  </si>
  <si>
    <t>Equity in earnings (losses) of subsidiaries, net</t>
  </si>
  <si>
    <t>Income tax benefit (provision)</t>
  </si>
  <si>
    <t>Comprehensive income (loss):</t>
  </si>
  <si>
    <t>Equity in other comprehensive income (loss) of subsidiaries, net</t>
  </si>
  <si>
    <t>Services and other revenue | DISH Network</t>
  </si>
  <si>
    <t>Reportable Legal Entities | HSS | Services and other revenue</t>
  </si>
  <si>
    <t>Reportable Legal Entities | HSS | Services and other revenue | DISH Network</t>
  </si>
  <si>
    <t>Reportable Legal Entities | HSS | Equipment</t>
  </si>
  <si>
    <t>Reportable Legal Entities | Guarantor Subsidiaries | Services and other revenue</t>
  </si>
  <si>
    <t>Reportable Legal Entities | Guarantor Subsidiaries | Services and other revenue | DISH Network</t>
  </si>
  <si>
    <t>Reportable Legal Entities | Guarantor Subsidiaries | Equipment</t>
  </si>
  <si>
    <t>Reportable Legal Entities | Non-Guarantor Subsidiaries | Services and other revenue</t>
  </si>
  <si>
    <t>Reportable Legal Entities | Non-Guarantor Subsidiaries | Services and other revenue | DISH Network</t>
  </si>
  <si>
    <t>Reportable Legal Entities | Non-Guarantor Subsidiaries | Equipment</t>
  </si>
  <si>
    <t>Eliminations | Services and other revenue</t>
  </si>
  <si>
    <t>Eliminations | Services and other revenue | DISH Network</t>
  </si>
  <si>
    <t>Eliminations | Equipment</t>
  </si>
  <si>
    <t>Supplemental Guarantor and Non-Guarantor Financial Information - Condensed Consolidating Statement of Cash Flows (Details) - USD ($) $ in Thousands</t>
  </si>
  <si>
    <t>Adjustments to reconcile net income (loss) to net cash flows from operating activities</t>
  </si>
  <si>
    <t>Distributions (contributions) and advances from (to) subsidiaries, net</t>
  </si>
  <si>
    <t>Contributions (distributions) and advances (to) from parent, net</t>
  </si>
  <si>
    <t>Supplemental Financial Information - Noncash Investing and Financing Activities, Narrative and Research and Development (Details) - USD ($) $ in Thousands</t>
  </si>
  <si>
    <t>Increase (decrease) in capital expenditures included in accounts payable, net</t>
  </si>
  <si>
    <t>Noncash net assets exchanged for BSS Transaction (Note 5)</t>
  </si>
  <si>
    <t>Restricted cash and cash equivalents</t>
  </si>
  <si>
    <t>Fair Value, Balance Sheet Grouping, Financial Statement Captions [Line Items]</t>
  </si>
  <si>
    <t>Payments to develop software</t>
  </si>
  <si>
    <t>Weighted Average</t>
  </si>
  <si>
    <t>Software useful life</t>
  </si>
  <si>
    <t>Other noncurrent assets</t>
  </si>
  <si>
    <t>Capitalized computer software</t>
  </si>
  <si>
    <t>Capitalized software development costs for software sold to customers</t>
  </si>
  <si>
    <t>Capitalized computer software, amortization</t>
  </si>
  <si>
    <t>Cost of Sales</t>
  </si>
  <si>
    <t>Contract Acquisition Costs</t>
  </si>
  <si>
    <t>Unamortized contract acquisition costs</t>
  </si>
  <si>
    <t>Amortization of contract acquisition costs</t>
  </si>
  <si>
    <t>Contract Fulfillment Costs</t>
  </si>
  <si>
    <t>Level 2</t>
  </si>
  <si>
    <t>Fair value of in-orbit incentive obligations</t>
  </si>
  <si>
    <t>Supplemental Financial Information - Supplemental Cash Flows from Discontinued Operations (Details) - USD ($) $ in Thousands</t>
  </si>
  <si>
    <t>Operating Activities</t>
  </si>
  <si>
    <t>Investing Activities</t>
  </si>
  <si>
    <t>Financing Activities</t>
  </si>
  <si>
    <t>Repayment of lease obligation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78</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row r="5" spans="1:2">
      <c r="A5" s="4" t="s">
        <v>227</v>
      </c>
      <c r="B5" s="4" t="s">
        <v>228</v>
      </c>
    </row>
    <row r="6" spans="1:2">
      <c r="A6" s="4" t="s">
        <v>227</v>
      </c>
      <c r="B6" s="4" t="s">
        <v>228</v>
      </c>
    </row>
    <row r="7" spans="1:2">
      <c r="A7" s="4" t="s">
        <v>227</v>
      </c>
      <c r="B7"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076271</v>
      </c>
      <c r="C3" s="6" t="n">
        <v>847823</v>
      </c>
    </row>
    <row r="4" spans="1:3">
      <c r="A4" s="4" t="s">
        <v>55</v>
      </c>
      <c r="B4" s="5" t="n">
        <v>695596</v>
      </c>
      <c r="C4" s="5" t="n">
        <v>1609196</v>
      </c>
    </row>
    <row r="5" spans="1:3">
      <c r="A5" s="4" t="s">
        <v>56</v>
      </c>
      <c r="B5" s="5" t="n">
        <v>200779</v>
      </c>
      <c r="C5" s="5" t="n">
        <v>201096</v>
      </c>
    </row>
    <row r="6" spans="1:3">
      <c r="A6" s="4" t="s">
        <v>57</v>
      </c>
      <c r="B6" s="5" t="n">
        <v>13182</v>
      </c>
      <c r="C6" s="5" t="n">
        <v>13550</v>
      </c>
    </row>
    <row r="7" spans="1:3">
      <c r="A7" s="4" t="s">
        <v>58</v>
      </c>
      <c r="B7" s="5" t="n">
        <v>82677</v>
      </c>
      <c r="C7" s="5" t="n">
        <v>75379</v>
      </c>
    </row>
    <row r="8" spans="1:3">
      <c r="A8" s="4" t="s">
        <v>59</v>
      </c>
      <c r="B8" s="5" t="n">
        <v>52678</v>
      </c>
      <c r="C8" s="5" t="n">
        <v>45198</v>
      </c>
    </row>
    <row r="9" spans="1:3">
      <c r="A9" s="4" t="s">
        <v>60</v>
      </c>
      <c r="B9" s="5" t="n">
        <v>73836</v>
      </c>
      <c r="C9" s="5" t="n">
        <v>103550</v>
      </c>
    </row>
    <row r="10" spans="1:3">
      <c r="A10" s="4" t="s">
        <v>61</v>
      </c>
      <c r="B10" s="5" t="n">
        <v>17379</v>
      </c>
      <c r="C10" s="5" t="n">
        <v>18539</v>
      </c>
    </row>
    <row r="11" spans="1:3">
      <c r="A11" s="4" t="s">
        <v>62</v>
      </c>
      <c r="B11" s="5" t="n">
        <v>5866</v>
      </c>
      <c r="C11" s="5" t="n">
        <v>3483</v>
      </c>
    </row>
    <row r="12" spans="1:3">
      <c r="A12" s="4" t="s">
        <v>63</v>
      </c>
      <c r="B12" s="5" t="n">
        <v>2218264</v>
      </c>
      <c r="C12" s="5" t="n">
        <v>2917814</v>
      </c>
    </row>
    <row r="13" spans="1:3">
      <c r="A13" s="3" t="s">
        <v>64</v>
      </c>
    </row>
    <row r="14" spans="1:3">
      <c r="A14" s="4" t="s">
        <v>65</v>
      </c>
      <c r="B14" s="5" t="n">
        <v>1786236</v>
      </c>
      <c r="C14" s="5" t="n">
        <v>1921911</v>
      </c>
    </row>
    <row r="15" spans="1:3">
      <c r="A15" s="4" t="s">
        <v>66</v>
      </c>
      <c r="B15" s="5" t="n">
        <v>111011</v>
      </c>
    </row>
    <row r="16" spans="1:3">
      <c r="A16" s="4" t="s">
        <v>67</v>
      </c>
      <c r="B16" s="5" t="n">
        <v>504173</v>
      </c>
      <c r="C16" s="5" t="n">
        <v>504173</v>
      </c>
    </row>
    <row r="17" spans="1:3">
      <c r="A17" s="4" t="s">
        <v>68</v>
      </c>
      <c r="B17" s="5" t="n">
        <v>400000</v>
      </c>
      <c r="C17" s="5" t="n">
        <v>400043</v>
      </c>
    </row>
    <row r="18" spans="1:3">
      <c r="A18" s="4" t="s">
        <v>69</v>
      </c>
      <c r="B18" s="5" t="n">
        <v>32979</v>
      </c>
      <c r="C18" s="5" t="n">
        <v>43952</v>
      </c>
    </row>
    <row r="19" spans="1:3">
      <c r="A19" s="4" t="s">
        <v>70</v>
      </c>
      <c r="B19" s="5" t="n">
        <v>118574</v>
      </c>
      <c r="C19" s="5" t="n">
        <v>126369</v>
      </c>
    </row>
    <row r="20" spans="1:3">
      <c r="A20" s="4" t="s">
        <v>71</v>
      </c>
      <c r="B20" s="5" t="n">
        <v>19284</v>
      </c>
      <c r="C20" s="5" t="n">
        <v>0</v>
      </c>
    </row>
    <row r="21" spans="1:3">
      <c r="A21" s="4" t="s">
        <v>72</v>
      </c>
      <c r="B21" s="5" t="n">
        <v>229003</v>
      </c>
      <c r="C21" s="5" t="n">
        <v>236449</v>
      </c>
    </row>
    <row r="22" spans="1:3">
      <c r="A22" s="4" t="s">
        <v>73</v>
      </c>
      <c r="B22" s="5" t="n">
        <v>0</v>
      </c>
      <c r="C22" s="5" t="n">
        <v>742461</v>
      </c>
    </row>
    <row r="23" spans="1:3">
      <c r="A23" s="4" t="s">
        <v>74</v>
      </c>
      <c r="B23" s="5" t="n">
        <v>3201260</v>
      </c>
      <c r="C23" s="5" t="n">
        <v>3975358</v>
      </c>
    </row>
    <row r="24" spans="1:3">
      <c r="A24" s="4" t="s">
        <v>75</v>
      </c>
      <c r="B24" s="5" t="n">
        <v>5419524</v>
      </c>
      <c r="C24" s="5" t="n">
        <v>6893172</v>
      </c>
    </row>
    <row r="25" spans="1:3">
      <c r="A25" s="3" t="s">
        <v>76</v>
      </c>
    </row>
    <row r="26" spans="1:3">
      <c r="A26" s="4" t="s">
        <v>77</v>
      </c>
      <c r="B26" s="5" t="n">
        <v>119252</v>
      </c>
      <c r="C26" s="5" t="n">
        <v>104751</v>
      </c>
    </row>
    <row r="27" spans="1:3">
      <c r="A27" s="4" t="s">
        <v>78</v>
      </c>
      <c r="B27" s="5" t="n">
        <v>87</v>
      </c>
      <c r="C27" s="5" t="n">
        <v>752</v>
      </c>
    </row>
    <row r="28" spans="1:3">
      <c r="A28" s="4" t="s">
        <v>79</v>
      </c>
      <c r="B28" s="5" t="n">
        <v>407</v>
      </c>
      <c r="C28" s="5" t="n">
        <v>919582</v>
      </c>
    </row>
    <row r="29" spans="1:3">
      <c r="A29" s="4" t="s">
        <v>80</v>
      </c>
      <c r="B29" s="5" t="n">
        <v>852</v>
      </c>
      <c r="C29" s="5" t="n">
        <v>868</v>
      </c>
    </row>
    <row r="30" spans="1:3">
      <c r="A30" s="4" t="s">
        <v>81</v>
      </c>
      <c r="B30" s="5" t="n">
        <v>109557</v>
      </c>
      <c r="C30" s="5" t="n">
        <v>72249</v>
      </c>
    </row>
    <row r="31" spans="1:3">
      <c r="A31" s="4" t="s">
        <v>82</v>
      </c>
      <c r="B31" s="5" t="n">
        <v>36849</v>
      </c>
      <c r="C31" s="5" t="n">
        <v>45131</v>
      </c>
    </row>
    <row r="32" spans="1:3">
      <c r="A32" s="4" t="s">
        <v>83</v>
      </c>
      <c r="B32" s="5" t="n">
        <v>35701</v>
      </c>
      <c r="C32" s="5" t="n">
        <v>42796</v>
      </c>
    </row>
    <row r="33" spans="1:3">
      <c r="A33" s="4" t="s">
        <v>84</v>
      </c>
      <c r="B33" s="5" t="n">
        <v>9278</v>
      </c>
      <c r="C33" s="5" t="n">
        <v>7609</v>
      </c>
    </row>
    <row r="34" spans="1:3">
      <c r="A34" s="4" t="s">
        <v>85</v>
      </c>
      <c r="B34" s="5" t="n">
        <v>119930</v>
      </c>
      <c r="C34" s="5" t="n">
        <v>61366</v>
      </c>
    </row>
    <row r="35" spans="1:3">
      <c r="A35" s="4" t="s">
        <v>86</v>
      </c>
      <c r="B35" s="5" t="n">
        <v>3492</v>
      </c>
      <c r="C35" s="5" t="n">
        <v>49055</v>
      </c>
    </row>
    <row r="36" spans="1:3">
      <c r="A36" s="4" t="s">
        <v>87</v>
      </c>
      <c r="B36" s="5" t="n">
        <v>435405</v>
      </c>
      <c r="C36" s="5" t="n">
        <v>1304159</v>
      </c>
    </row>
    <row r="37" spans="1:3">
      <c r="A37" s="3" t="s">
        <v>88</v>
      </c>
    </row>
    <row r="38" spans="1:3">
      <c r="A38" s="4" t="s">
        <v>89</v>
      </c>
      <c r="B38" s="5" t="n">
        <v>2388931</v>
      </c>
      <c r="C38" s="5" t="n">
        <v>2386202</v>
      </c>
    </row>
    <row r="39" spans="1:3">
      <c r="A39" s="4" t="s">
        <v>90</v>
      </c>
      <c r="B39" s="5" t="n">
        <v>341426</v>
      </c>
      <c r="C39" s="5" t="n">
        <v>355356</v>
      </c>
    </row>
    <row r="40" spans="1:3">
      <c r="A40" s="4" t="s">
        <v>91</v>
      </c>
      <c r="B40" s="5" t="n">
        <v>94232</v>
      </c>
    </row>
    <row r="41" spans="1:3">
      <c r="A41" s="4" t="s">
        <v>80</v>
      </c>
      <c r="B41" s="5" t="n">
        <v>33139</v>
      </c>
      <c r="C41" s="5" t="n">
        <v>33438</v>
      </c>
    </row>
    <row r="42" spans="1:3">
      <c r="A42" s="4" t="s">
        <v>92</v>
      </c>
      <c r="B42" s="5" t="n">
        <v>68865</v>
      </c>
      <c r="C42" s="5" t="n">
        <v>71647</v>
      </c>
    </row>
    <row r="43" spans="1:3">
      <c r="A43" s="4" t="s">
        <v>93</v>
      </c>
      <c r="B43" s="5" t="n">
        <v>0</v>
      </c>
      <c r="C43" s="5" t="n">
        <v>349875</v>
      </c>
    </row>
    <row r="44" spans="1:3">
      <c r="A44" s="4" t="s">
        <v>94</v>
      </c>
      <c r="B44" s="5" t="n">
        <v>2926593</v>
      </c>
      <c r="C44" s="5" t="n">
        <v>3196518</v>
      </c>
    </row>
    <row r="45" spans="1:3">
      <c r="A45" s="4" t="s">
        <v>95</v>
      </c>
      <c r="B45" s="5" t="n">
        <v>3361998</v>
      </c>
      <c r="C45" s="5" t="n">
        <v>4500677</v>
      </c>
    </row>
    <row r="46" spans="1:3">
      <c r="A46" s="4" t="s">
        <v>96</v>
      </c>
      <c r="B46" s="4" t="s">
        <v>97</v>
      </c>
      <c r="C46" s="4" t="s">
        <v>97</v>
      </c>
    </row>
    <row r="47" spans="1:3">
      <c r="A47" s="3" t="s">
        <v>98</v>
      </c>
    </row>
    <row r="48" spans="1:3">
      <c r="A48" s="4" t="s">
        <v>99</v>
      </c>
      <c r="B48" s="5" t="n">
        <v>0</v>
      </c>
      <c r="C48" s="5" t="n">
        <v>0</v>
      </c>
    </row>
    <row r="49" spans="1:3">
      <c r="A49" s="4" t="s">
        <v>100</v>
      </c>
      <c r="B49" s="5" t="n">
        <v>0</v>
      </c>
      <c r="C49" s="5" t="n">
        <v>0</v>
      </c>
    </row>
    <row r="50" spans="1:3">
      <c r="A50" s="4" t="s">
        <v>101</v>
      </c>
      <c r="B50" s="5" t="n">
        <v>1426978</v>
      </c>
      <c r="C50" s="5" t="n">
        <v>1767037</v>
      </c>
    </row>
    <row r="51" spans="1:3">
      <c r="A51" s="4" t="s">
        <v>102</v>
      </c>
      <c r="B51" s="5" t="n">
        <v>-95913</v>
      </c>
      <c r="C51" s="5" t="n">
        <v>-83774</v>
      </c>
    </row>
    <row r="52" spans="1:3">
      <c r="A52" s="4" t="s">
        <v>103</v>
      </c>
      <c r="B52" s="5" t="n">
        <v>717267</v>
      </c>
      <c r="C52" s="5" t="n">
        <v>693957</v>
      </c>
    </row>
    <row r="53" spans="1:3">
      <c r="A53" s="4" t="s">
        <v>104</v>
      </c>
      <c r="B53" s="5" t="n">
        <v>2048332</v>
      </c>
      <c r="C53" s="5" t="n">
        <v>2377220</v>
      </c>
    </row>
    <row r="54" spans="1:3">
      <c r="A54" s="4" t="s">
        <v>105</v>
      </c>
      <c r="B54" s="5" t="n">
        <v>9194</v>
      </c>
      <c r="C54" s="5" t="n">
        <v>15275</v>
      </c>
    </row>
    <row r="55" spans="1:3">
      <c r="A55" s="4" t="s">
        <v>106</v>
      </c>
      <c r="B55" s="5" t="n">
        <v>2057526</v>
      </c>
      <c r="C55" s="5" t="n">
        <v>2392495</v>
      </c>
    </row>
    <row r="56" spans="1:3">
      <c r="A56" s="4" t="s">
        <v>107</v>
      </c>
      <c r="B56" s="6" t="n">
        <v>5419524</v>
      </c>
      <c r="C56" s="6" t="n">
        <v>689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row r="9" spans="1:2">
      <c r="A9" s="4" t="s">
        <v>308</v>
      </c>
      <c r="B9" s="4" t="s">
        <v>307</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52</v>
      </c>
    </row>
    <row r="2" spans="1:3">
      <c r="A2" s="3" t="s">
        <v>109</v>
      </c>
    </row>
    <row r="3" spans="1:3">
      <c r="A3" s="4" t="s">
        <v>110</v>
      </c>
      <c r="B3" s="7" t="n">
        <v>0.001</v>
      </c>
      <c r="C3" s="7" t="n">
        <v>0.001</v>
      </c>
    </row>
    <row r="4" spans="1:3">
      <c r="A4" s="4" t="s">
        <v>111</v>
      </c>
      <c r="B4" s="5" t="n">
        <v>1000000</v>
      </c>
      <c r="C4" s="5" t="n">
        <v>1000000</v>
      </c>
    </row>
    <row r="5" spans="1:3">
      <c r="A5" s="4" t="s">
        <v>112</v>
      </c>
      <c r="B5" s="5" t="n">
        <v>0</v>
      </c>
      <c r="C5" s="5" t="n">
        <v>0</v>
      </c>
    </row>
    <row r="6" spans="1:3">
      <c r="A6" s="4" t="s">
        <v>113</v>
      </c>
      <c r="B6" s="5" t="n">
        <v>0</v>
      </c>
      <c r="C6" s="5" t="n">
        <v>0</v>
      </c>
    </row>
    <row r="7" spans="1:3">
      <c r="A7" s="3" t="s">
        <v>114</v>
      </c>
    </row>
    <row r="8" spans="1:3">
      <c r="A8" s="4" t="s">
        <v>115</v>
      </c>
      <c r="B8" s="8" t="n">
        <v>0.01</v>
      </c>
      <c r="C8" s="8" t="n">
        <v>0.01</v>
      </c>
    </row>
    <row r="9" spans="1:3">
      <c r="A9" s="4" t="s">
        <v>116</v>
      </c>
      <c r="B9" s="5" t="n">
        <v>1000000</v>
      </c>
      <c r="C9" s="5" t="n">
        <v>1000000</v>
      </c>
    </row>
    <row r="10" spans="1:3">
      <c r="A10" s="4" t="s">
        <v>117</v>
      </c>
      <c r="B10" s="5" t="n">
        <v>1078</v>
      </c>
      <c r="C10" s="5" t="n">
        <v>1078</v>
      </c>
    </row>
    <row r="11" spans="1:3">
      <c r="A11" s="4" t="s">
        <v>118</v>
      </c>
      <c r="B11" s="5" t="n">
        <v>1078</v>
      </c>
      <c r="C11" s="5"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4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5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473121</v>
      </c>
      <c r="C4" s="6" t="n">
        <v>457650</v>
      </c>
      <c r="D4" s="6" t="n">
        <v>1389560</v>
      </c>
      <c r="E4" s="6" t="n">
        <v>1311723</v>
      </c>
    </row>
    <row r="5" spans="1:5">
      <c r="A5" s="3" t="s">
        <v>124</v>
      </c>
    </row>
    <row r="6" spans="1:5">
      <c r="A6" s="4" t="s">
        <v>125</v>
      </c>
      <c r="B6" s="5" t="n">
        <v>111987</v>
      </c>
      <c r="C6" s="5" t="n">
        <v>97653</v>
      </c>
      <c r="D6" s="5" t="n">
        <v>353559</v>
      </c>
      <c r="E6" s="5" t="n">
        <v>285662</v>
      </c>
    </row>
    <row r="7" spans="1:5">
      <c r="A7" s="4" t="s">
        <v>126</v>
      </c>
      <c r="B7" s="5" t="n">
        <v>6136</v>
      </c>
      <c r="C7" s="5" t="n">
        <v>6544</v>
      </c>
      <c r="D7" s="5" t="n">
        <v>19411</v>
      </c>
      <c r="E7" s="5" t="n">
        <v>20328</v>
      </c>
    </row>
    <row r="8" spans="1:5">
      <c r="A8" s="4" t="s">
        <v>127</v>
      </c>
      <c r="B8" s="5" t="n">
        <v>115948</v>
      </c>
      <c r="C8" s="5" t="n">
        <v>107846</v>
      </c>
      <c r="D8" s="5" t="n">
        <v>342086</v>
      </c>
      <c r="E8" s="5" t="n">
        <v>315930</v>
      </c>
    </row>
    <row r="9" spans="1:5">
      <c r="A9" s="4" t="s">
        <v>128</v>
      </c>
      <c r="B9" s="5" t="n">
        <v>427688</v>
      </c>
      <c r="C9" s="5" t="n">
        <v>399694</v>
      </c>
      <c r="D9" s="5" t="n">
        <v>1283696</v>
      </c>
      <c r="E9" s="5" t="n">
        <v>1167825</v>
      </c>
    </row>
    <row r="10" spans="1:5">
      <c r="A10" s="4" t="s">
        <v>129</v>
      </c>
      <c r="B10" s="5" t="n">
        <v>45433</v>
      </c>
      <c r="C10" s="5" t="n">
        <v>57956</v>
      </c>
      <c r="D10" s="5" t="n">
        <v>105864</v>
      </c>
      <c r="E10" s="5" t="n">
        <v>143898</v>
      </c>
    </row>
    <row r="11" spans="1:5">
      <c r="A11" s="3" t="s">
        <v>130</v>
      </c>
    </row>
    <row r="12" spans="1:5">
      <c r="A12" s="4" t="s">
        <v>131</v>
      </c>
      <c r="B12" s="5" t="n">
        <v>12300</v>
      </c>
      <c r="C12" s="5" t="n">
        <v>15697</v>
      </c>
      <c r="D12" s="5" t="n">
        <v>47341</v>
      </c>
      <c r="E12" s="5" t="n">
        <v>41362</v>
      </c>
    </row>
    <row r="13" spans="1:5">
      <c r="A13" s="4" t="s">
        <v>132</v>
      </c>
      <c r="B13" s="5" t="n">
        <v>-55608</v>
      </c>
      <c r="C13" s="5" t="n">
        <v>-58067</v>
      </c>
      <c r="D13" s="5" t="n">
        <v>-172502</v>
      </c>
      <c r="E13" s="5" t="n">
        <v>-171835</v>
      </c>
    </row>
    <row r="14" spans="1:5">
      <c r="A14" s="4" t="s">
        <v>133</v>
      </c>
      <c r="B14" s="5" t="n">
        <v>70</v>
      </c>
      <c r="C14" s="5" t="n">
        <v>145</v>
      </c>
      <c r="D14" s="5" t="n">
        <v>-290</v>
      </c>
      <c r="E14" s="5" t="n">
        <v>262</v>
      </c>
    </row>
    <row r="15" spans="1:5">
      <c r="A15" s="4" t="s">
        <v>134</v>
      </c>
      <c r="B15" s="5" t="n">
        <v>-894</v>
      </c>
      <c r="C15" s="5" t="n">
        <v>992</v>
      </c>
      <c r="D15" s="5" t="n">
        <v>-2882</v>
      </c>
      <c r="E15" s="5" t="n">
        <v>3722</v>
      </c>
    </row>
    <row r="16" spans="1:5">
      <c r="A16" s="4" t="s">
        <v>135</v>
      </c>
      <c r="B16" s="5" t="n">
        <v>-13197</v>
      </c>
      <c r="C16" s="5" t="n">
        <v>-3618</v>
      </c>
      <c r="D16" s="5" t="n">
        <v>-12129</v>
      </c>
      <c r="E16" s="5" t="n">
        <v>-3764</v>
      </c>
    </row>
    <row r="17" spans="1:5">
      <c r="A17" s="4" t="s">
        <v>136</v>
      </c>
      <c r="B17" s="5" t="n">
        <v>-57329</v>
      </c>
      <c r="C17" s="5" t="n">
        <v>-44851</v>
      </c>
      <c r="D17" s="5" t="n">
        <v>-140462</v>
      </c>
      <c r="E17" s="5" t="n">
        <v>-130253</v>
      </c>
    </row>
    <row r="18" spans="1:5">
      <c r="A18" s="4" t="s">
        <v>137</v>
      </c>
      <c r="B18" s="5" t="n">
        <v>-11896</v>
      </c>
      <c r="C18" s="5" t="n">
        <v>13105</v>
      </c>
      <c r="D18" s="5" t="n">
        <v>-34598</v>
      </c>
      <c r="E18" s="5" t="n">
        <v>13645</v>
      </c>
    </row>
    <row r="19" spans="1:5">
      <c r="A19" s="4" t="s">
        <v>138</v>
      </c>
      <c r="B19" s="5" t="n">
        <v>-5176</v>
      </c>
      <c r="C19" s="5" t="n">
        <v>-10967</v>
      </c>
      <c r="D19" s="5" t="n">
        <v>-1185</v>
      </c>
      <c r="E19" s="5" t="n">
        <v>-13756</v>
      </c>
    </row>
    <row r="20" spans="1:5">
      <c r="A20" s="4" t="s">
        <v>139</v>
      </c>
      <c r="B20" s="5" t="n">
        <v>-17072</v>
      </c>
      <c r="C20" s="5" t="n">
        <v>2138</v>
      </c>
      <c r="D20" s="5" t="n">
        <v>-35783</v>
      </c>
      <c r="E20" s="5" t="n">
        <v>-111</v>
      </c>
    </row>
    <row r="21" spans="1:5">
      <c r="A21" s="4" t="s">
        <v>140</v>
      </c>
      <c r="B21" s="5" t="n">
        <v>14382</v>
      </c>
      <c r="C21" s="5" t="n">
        <v>26782</v>
      </c>
      <c r="D21" s="5" t="n">
        <v>57734</v>
      </c>
      <c r="E21" s="5" t="n">
        <v>90105</v>
      </c>
    </row>
    <row r="22" spans="1:5">
      <c r="A22" s="4" t="s">
        <v>141</v>
      </c>
      <c r="B22" s="5" t="n">
        <v>-2690</v>
      </c>
      <c r="C22" s="5" t="n">
        <v>28920</v>
      </c>
      <c r="D22" s="5" t="n">
        <v>21951</v>
      </c>
      <c r="E22" s="5" t="n">
        <v>89994</v>
      </c>
    </row>
    <row r="23" spans="1:5">
      <c r="A23" s="4" t="s">
        <v>142</v>
      </c>
      <c r="B23" s="5" t="n">
        <v>-2797</v>
      </c>
      <c r="C23" s="5" t="n">
        <v>450</v>
      </c>
      <c r="D23" s="5" t="n">
        <v>-1359</v>
      </c>
      <c r="E23" s="5" t="n">
        <v>1292</v>
      </c>
    </row>
    <row r="24" spans="1:5">
      <c r="A24" s="4" t="s">
        <v>143</v>
      </c>
      <c r="B24" s="5" t="n">
        <v>107</v>
      </c>
      <c r="C24" s="5" t="n">
        <v>28470</v>
      </c>
      <c r="D24" s="5" t="n">
        <v>23310</v>
      </c>
      <c r="E24" s="5" t="n">
        <v>88702</v>
      </c>
    </row>
    <row r="25" spans="1:5">
      <c r="A25" s="4" t="s">
        <v>144</v>
      </c>
    </row>
    <row r="26" spans="1:5">
      <c r="A26" s="3" t="s">
        <v>122</v>
      </c>
    </row>
    <row r="27" spans="1:5">
      <c r="A27" s="4" t="s">
        <v>123</v>
      </c>
      <c r="B27" s="5" t="n">
        <v>397649</v>
      </c>
      <c r="C27" s="5" t="n">
        <v>386820</v>
      </c>
      <c r="D27" s="5" t="n">
        <v>1182455</v>
      </c>
      <c r="E27" s="5" t="n">
        <v>1113471</v>
      </c>
    </row>
    <row r="28" spans="1:5">
      <c r="A28" s="3" t="s">
        <v>124</v>
      </c>
    </row>
    <row r="29" spans="1:5">
      <c r="A29" s="4" t="s">
        <v>145</v>
      </c>
      <c r="B29" s="5" t="n">
        <v>142429</v>
      </c>
      <c r="C29" s="5" t="n">
        <v>141333</v>
      </c>
      <c r="D29" s="5" t="n">
        <v>425896</v>
      </c>
      <c r="E29" s="5" t="n">
        <v>418651</v>
      </c>
    </row>
    <row r="30" spans="1:5">
      <c r="A30" s="4" t="s">
        <v>146</v>
      </c>
    </row>
    <row r="31" spans="1:5">
      <c r="A31" s="3" t="s">
        <v>122</v>
      </c>
    </row>
    <row r="32" spans="1:5">
      <c r="A32" s="4" t="s">
        <v>123</v>
      </c>
      <c r="B32" s="5" t="n">
        <v>65725</v>
      </c>
      <c r="C32" s="5" t="n">
        <v>56846</v>
      </c>
      <c r="D32" s="5" t="n">
        <v>175084</v>
      </c>
      <c r="E32" s="5" t="n">
        <v>150134</v>
      </c>
    </row>
    <row r="33" spans="1:5">
      <c r="A33" s="3" t="s">
        <v>124</v>
      </c>
    </row>
    <row r="34" spans="1:5">
      <c r="A34" s="4" t="s">
        <v>145</v>
      </c>
      <c r="B34" s="5" t="n">
        <v>51188</v>
      </c>
      <c r="C34" s="5" t="n">
        <v>46318</v>
      </c>
      <c r="D34" s="5" t="n">
        <v>142744</v>
      </c>
      <c r="E34" s="5" t="n">
        <v>127254</v>
      </c>
    </row>
    <row r="35" spans="1:5">
      <c r="A35" s="4" t="s">
        <v>147</v>
      </c>
    </row>
    <row r="36" spans="1:5">
      <c r="A36" s="3" t="s">
        <v>122</v>
      </c>
    </row>
    <row r="37" spans="1:5">
      <c r="A37" s="4" t="s">
        <v>123</v>
      </c>
      <c r="B37" s="6" t="n">
        <v>9747</v>
      </c>
      <c r="C37" s="6" t="n">
        <v>13984</v>
      </c>
      <c r="D37" s="6" t="n">
        <v>32021</v>
      </c>
      <c r="E37" s="6" t="n">
        <v>48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4"/>
    <col customWidth="1" max="5" min="5" width="14"/>
    <col customWidth="1" max="6" min="6" width="14"/>
  </cols>
  <sheetData>
    <row r="1" spans="1:6">
      <c r="A1" s="1" t="s">
        <v>359</v>
      </c>
      <c r="B1" s="2" t="s">
        <v>360</v>
      </c>
      <c r="C1" s="2" t="s">
        <v>1</v>
      </c>
    </row>
    <row r="2" spans="1:6">
      <c r="B2" s="2" t="s">
        <v>361</v>
      </c>
      <c r="C2" s="2" t="s">
        <v>362</v>
      </c>
      <c r="D2" s="2" t="s">
        <v>363</v>
      </c>
      <c r="E2" s="2" t="s">
        <v>364</v>
      </c>
      <c r="F2" s="2" t="s">
        <v>365</v>
      </c>
    </row>
    <row r="3" spans="1:6">
      <c r="A3" s="3" t="s">
        <v>214</v>
      </c>
    </row>
    <row r="4" spans="1:6">
      <c r="A4" s="4" t="s">
        <v>366</v>
      </c>
      <c r="C4" s="5" t="n">
        <v>2</v>
      </c>
    </row>
    <row r="5" spans="1:6">
      <c r="A5" s="3" t="s">
        <v>367</v>
      </c>
    </row>
    <row r="6" spans="1:6">
      <c r="A6" s="4" t="s">
        <v>115</v>
      </c>
      <c r="C6" s="8" t="n">
        <v>0.01</v>
      </c>
      <c r="D6" s="8" t="n">
        <v>0.01</v>
      </c>
    </row>
    <row r="7" spans="1:6">
      <c r="A7" s="4" t="s">
        <v>368</v>
      </c>
    </row>
    <row r="8" spans="1:6">
      <c r="A8" s="3" t="s">
        <v>367</v>
      </c>
    </row>
    <row r="9" spans="1:6">
      <c r="A9" s="4" t="s">
        <v>369</v>
      </c>
      <c r="E9" s="4" t="s">
        <v>370</v>
      </c>
      <c r="F9" s="4" t="s">
        <v>370</v>
      </c>
    </row>
    <row r="10" spans="1:6">
      <c r="A10" s="4" t="s">
        <v>371</v>
      </c>
    </row>
    <row r="11" spans="1:6">
      <c r="A11" s="3" t="s">
        <v>367</v>
      </c>
    </row>
    <row r="12" spans="1:6">
      <c r="A12" s="4" t="s">
        <v>115</v>
      </c>
      <c r="B12" s="7" t="n">
        <v>0.001</v>
      </c>
    </row>
    <row r="13" spans="1:6">
      <c r="A13" s="4" t="s">
        <v>372</v>
      </c>
    </row>
    <row r="14" spans="1:6">
      <c r="A14" s="3" t="s">
        <v>367</v>
      </c>
    </row>
    <row r="15" spans="1:6">
      <c r="A15" s="4" t="s">
        <v>115</v>
      </c>
      <c r="B15" s="7" t="n">
        <v>0.001</v>
      </c>
    </row>
    <row r="16" spans="1:6">
      <c r="A16" s="4" t="s">
        <v>373</v>
      </c>
      <c r="B16" s="9" t="n">
        <v>0.235237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4</v>
      </c>
      <c r="B1" s="2" t="s">
        <v>2</v>
      </c>
      <c r="C1" s="2" t="s">
        <v>375</v>
      </c>
      <c r="D1" s="2" t="s">
        <v>52</v>
      </c>
    </row>
    <row r="2" spans="1:4">
      <c r="A2" s="3" t="s">
        <v>376</v>
      </c>
    </row>
    <row r="3" spans="1:4">
      <c r="A3" s="4" t="s">
        <v>59</v>
      </c>
      <c r="B3" s="6" t="n">
        <v>52678</v>
      </c>
      <c r="C3" s="6" t="n">
        <v>45170</v>
      </c>
      <c r="D3" s="6" t="n">
        <v>45198</v>
      </c>
    </row>
    <row r="4" spans="1:4">
      <c r="A4" s="4" t="s">
        <v>66</v>
      </c>
      <c r="B4" s="5" t="n">
        <v>111011</v>
      </c>
      <c r="C4" s="5" t="n">
        <v>117006</v>
      </c>
    </row>
    <row r="5" spans="1:4">
      <c r="A5" s="4" t="s">
        <v>72</v>
      </c>
      <c r="B5" s="5" t="n">
        <v>229003</v>
      </c>
      <c r="C5" s="5" t="n">
        <v>229177</v>
      </c>
      <c r="D5" s="5" t="n">
        <v>236449</v>
      </c>
    </row>
    <row r="6" spans="1:4">
      <c r="A6" s="4" t="s">
        <v>75</v>
      </c>
      <c r="B6" s="5" t="n">
        <v>5419524</v>
      </c>
      <c r="C6" s="5" t="n">
        <v>7002878</v>
      </c>
      <c r="D6" s="5" t="n">
        <v>6893172</v>
      </c>
    </row>
    <row r="7" spans="1:4">
      <c r="A7" s="4" t="s">
        <v>85</v>
      </c>
      <c r="B7" s="5" t="n">
        <v>119930</v>
      </c>
      <c r="C7" s="5" t="n">
        <v>75810</v>
      </c>
      <c r="D7" s="5" t="n">
        <v>61366</v>
      </c>
    </row>
    <row r="8" spans="1:4">
      <c r="A8" s="4" t="s">
        <v>91</v>
      </c>
      <c r="B8" s="5" t="n">
        <v>94232</v>
      </c>
      <c r="C8" s="5" t="n">
        <v>99133</v>
      </c>
    </row>
    <row r="9" spans="1:4">
      <c r="A9" s="4" t="s">
        <v>92</v>
      </c>
      <c r="B9" s="5" t="n">
        <v>68865</v>
      </c>
      <c r="C9" s="5" t="n">
        <v>67776</v>
      </c>
      <c r="D9" s="5" t="n">
        <v>71647</v>
      </c>
    </row>
    <row r="10" spans="1:4">
      <c r="A10" s="4" t="s">
        <v>95</v>
      </c>
      <c r="B10" s="5" t="n">
        <v>3361998</v>
      </c>
      <c r="C10" s="5" t="n">
        <v>4610383</v>
      </c>
      <c r="D10" s="5" t="n">
        <v>4500677</v>
      </c>
    </row>
    <row r="11" spans="1:4">
      <c r="A11" s="4" t="s">
        <v>107</v>
      </c>
      <c r="B11" s="6" t="n">
        <v>5419524</v>
      </c>
      <c r="C11" s="5" t="n">
        <v>7002878</v>
      </c>
      <c r="D11" s="6" t="n">
        <v>6893172</v>
      </c>
    </row>
    <row r="12" spans="1:4">
      <c r="A12" s="4" t="s">
        <v>377</v>
      </c>
    </row>
    <row r="13" spans="1:4">
      <c r="A13" s="3" t="s">
        <v>376</v>
      </c>
    </row>
    <row r="14" spans="1:4">
      <c r="A14" s="4" t="s">
        <v>59</v>
      </c>
      <c r="C14" s="5" t="n">
        <v>-28</v>
      </c>
    </row>
    <row r="15" spans="1:4">
      <c r="A15" s="4" t="s">
        <v>66</v>
      </c>
      <c r="C15" s="5" t="n">
        <v>117006</v>
      </c>
    </row>
    <row r="16" spans="1:4">
      <c r="A16" s="4" t="s">
        <v>72</v>
      </c>
      <c r="C16" s="5" t="n">
        <v>-7272</v>
      </c>
    </row>
    <row r="17" spans="1:4">
      <c r="A17" s="4" t="s">
        <v>75</v>
      </c>
      <c r="C17" s="5" t="n">
        <v>109706</v>
      </c>
    </row>
    <row r="18" spans="1:4">
      <c r="A18" s="4" t="s">
        <v>85</v>
      </c>
      <c r="C18" s="5" t="n">
        <v>14444</v>
      </c>
    </row>
    <row r="19" spans="1:4">
      <c r="A19" s="4" t="s">
        <v>91</v>
      </c>
      <c r="C19" s="5" t="n">
        <v>99133</v>
      </c>
    </row>
    <row r="20" spans="1:4">
      <c r="A20" s="4" t="s">
        <v>92</v>
      </c>
      <c r="C20" s="5" t="n">
        <v>-3871</v>
      </c>
    </row>
    <row r="21" spans="1:4">
      <c r="A21" s="4" t="s">
        <v>95</v>
      </c>
      <c r="C21" s="5" t="n">
        <v>109706</v>
      </c>
    </row>
    <row r="22" spans="1:4">
      <c r="A22" s="4" t="s">
        <v>107</v>
      </c>
      <c r="C22" s="6" t="n">
        <v>1097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120</v>
      </c>
      <c r="D1" s="2" t="s">
        <v>1</v>
      </c>
    </row>
    <row r="2" spans="1:6">
      <c r="B2" s="2" t="s">
        <v>2</v>
      </c>
      <c r="C2" s="2" t="s">
        <v>121</v>
      </c>
      <c r="D2" s="2" t="s">
        <v>2</v>
      </c>
      <c r="E2" s="2" t="s">
        <v>121</v>
      </c>
      <c r="F2" s="2" t="s">
        <v>52</v>
      </c>
    </row>
    <row r="3" spans="1:6">
      <c r="A3" s="3" t="s">
        <v>379</v>
      </c>
    </row>
    <row r="4" spans="1:6">
      <c r="A4" s="4" t="s">
        <v>380</v>
      </c>
      <c r="B4" s="6" t="n">
        <v>166019</v>
      </c>
      <c r="D4" s="6" t="n">
        <v>166019</v>
      </c>
      <c r="F4" s="6" t="n">
        <v>162405</v>
      </c>
    </row>
    <row r="5" spans="1:6">
      <c r="A5" s="4" t="s">
        <v>381</v>
      </c>
      <c r="B5" s="5" t="n">
        <v>60012</v>
      </c>
      <c r="D5" s="5" t="n">
        <v>60012</v>
      </c>
      <c r="F5" s="5" t="n">
        <v>55295</v>
      </c>
    </row>
    <row r="6" spans="1:6">
      <c r="A6" s="4" t="s">
        <v>382</v>
      </c>
      <c r="B6" s="5" t="n">
        <v>-25252</v>
      </c>
      <c r="D6" s="5" t="n">
        <v>-25252</v>
      </c>
      <c r="F6" s="5" t="n">
        <v>-16604</v>
      </c>
    </row>
    <row r="7" spans="1:6">
      <c r="A7" s="4" t="s">
        <v>383</v>
      </c>
      <c r="B7" s="5" t="n">
        <v>200779</v>
      </c>
      <c r="D7" s="5" t="n">
        <v>200779</v>
      </c>
      <c r="F7" s="5" t="n">
        <v>201096</v>
      </c>
    </row>
    <row r="8" spans="1:6">
      <c r="A8" s="4" t="s">
        <v>57</v>
      </c>
      <c r="B8" s="5" t="n">
        <v>13182</v>
      </c>
      <c r="D8" s="5" t="n">
        <v>13182</v>
      </c>
      <c r="F8" s="5" t="n">
        <v>13550</v>
      </c>
    </row>
    <row r="9" spans="1:6">
      <c r="A9" s="3" t="s">
        <v>384</v>
      </c>
    </row>
    <row r="10" spans="1:6">
      <c r="A10" s="4" t="s">
        <v>385</v>
      </c>
      <c r="B10" s="5" t="n">
        <v>109557</v>
      </c>
      <c r="D10" s="5" t="n">
        <v>109557</v>
      </c>
      <c r="F10" s="5" t="n">
        <v>72249</v>
      </c>
    </row>
    <row r="11" spans="1:6">
      <c r="A11" s="4" t="s">
        <v>386</v>
      </c>
      <c r="B11" s="5" t="n">
        <v>10730</v>
      </c>
      <c r="D11" s="5" t="n">
        <v>10730</v>
      </c>
      <c r="F11" s="5" t="n">
        <v>10133</v>
      </c>
    </row>
    <row r="12" spans="1:6">
      <c r="A12" s="4" t="s">
        <v>387</v>
      </c>
      <c r="B12" s="5" t="n">
        <v>120287</v>
      </c>
      <c r="D12" s="5" t="n">
        <v>120287</v>
      </c>
      <c r="F12" s="5" t="n">
        <v>82382</v>
      </c>
    </row>
    <row r="13" spans="1:6">
      <c r="A13" s="4" t="s">
        <v>388</v>
      </c>
      <c r="D13" s="5" t="n">
        <v>67300</v>
      </c>
    </row>
    <row r="14" spans="1:6">
      <c r="A14" s="4" t="s">
        <v>389</v>
      </c>
      <c r="B14" s="5" t="n">
        <v>3200</v>
      </c>
      <c r="C14" s="6" t="n">
        <v>8600</v>
      </c>
      <c r="D14" s="5" t="n">
        <v>23200</v>
      </c>
      <c r="E14" s="6" t="n">
        <v>16600</v>
      </c>
    </row>
    <row r="15" spans="1:6">
      <c r="A15" s="4" t="s">
        <v>390</v>
      </c>
    </row>
    <row r="16" spans="1:6">
      <c r="A16" s="3" t="s">
        <v>379</v>
      </c>
    </row>
    <row r="17" spans="1:6">
      <c r="A17" s="4" t="s">
        <v>380</v>
      </c>
      <c r="B17" s="5" t="n">
        <v>163006</v>
      </c>
      <c r="D17" s="5" t="n">
        <v>163006</v>
      </c>
      <c r="F17" s="5" t="n">
        <v>154415</v>
      </c>
    </row>
    <row r="18" spans="1:6">
      <c r="A18" s="4" t="s">
        <v>57</v>
      </c>
      <c r="B18" s="5" t="n">
        <v>12272</v>
      </c>
      <c r="D18" s="5" t="n">
        <v>12272</v>
      </c>
      <c r="F18" s="5" t="n">
        <v>12274</v>
      </c>
    </row>
    <row r="19" spans="1:6">
      <c r="A19" s="4" t="s">
        <v>391</v>
      </c>
    </row>
    <row r="20" spans="1:6">
      <c r="A20" s="3" t="s">
        <v>379</v>
      </c>
    </row>
    <row r="21" spans="1:6">
      <c r="A21" s="4" t="s">
        <v>380</v>
      </c>
      <c r="B21" s="5" t="n">
        <v>3013</v>
      </c>
      <c r="D21" s="5" t="n">
        <v>3013</v>
      </c>
      <c r="F21" s="5" t="n">
        <v>7990</v>
      </c>
    </row>
    <row r="22" spans="1:6">
      <c r="A22" s="4" t="s">
        <v>57</v>
      </c>
      <c r="B22" s="6" t="n">
        <v>910</v>
      </c>
      <c r="D22" s="6" t="n">
        <v>910</v>
      </c>
      <c r="F22" s="6" t="n">
        <v>12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222</v>
      </c>
    </row>
    <row r="3" spans="1:2">
      <c r="A3" s="4" t="s">
        <v>394</v>
      </c>
      <c r="B3" s="10" t="n">
        <v>1.1</v>
      </c>
    </row>
    <row r="4" spans="1:2">
      <c r="A4" s="4" t="s">
        <v>395</v>
      </c>
      <c r="B4" s="4" t="s">
        <v>396</v>
      </c>
    </row>
    <row r="5" spans="1:2">
      <c r="A5" s="3" t="s">
        <v>397</v>
      </c>
    </row>
    <row r="6" spans="1:2">
      <c r="A6" s="4" t="s">
        <v>398</v>
      </c>
      <c r="B6" s="4" t="s">
        <v>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20</v>
      </c>
      <c r="D1" s="2" t="s">
        <v>1</v>
      </c>
    </row>
    <row r="2" spans="1:5">
      <c r="B2" s="2" t="s">
        <v>2</v>
      </c>
      <c r="C2" s="2" t="s">
        <v>121</v>
      </c>
      <c r="D2" s="2" t="s">
        <v>2</v>
      </c>
      <c r="E2" s="2" t="s">
        <v>121</v>
      </c>
    </row>
    <row r="3" spans="1:5">
      <c r="A3" s="3" t="s">
        <v>401</v>
      </c>
    </row>
    <row r="4" spans="1:5">
      <c r="A4" s="4" t="s">
        <v>123</v>
      </c>
      <c r="B4" s="6" t="n">
        <v>473121</v>
      </c>
      <c r="C4" s="6" t="n">
        <v>457650</v>
      </c>
      <c r="D4" s="6" t="n">
        <v>1389560</v>
      </c>
      <c r="E4" s="6" t="n">
        <v>1311723</v>
      </c>
    </row>
    <row r="5" spans="1:5">
      <c r="A5" s="4" t="s">
        <v>146</v>
      </c>
    </row>
    <row r="6" spans="1:5">
      <c r="A6" s="3" t="s">
        <v>401</v>
      </c>
    </row>
    <row r="7" spans="1:5">
      <c r="A7" s="4" t="s">
        <v>123</v>
      </c>
      <c r="B7" s="5" t="n">
        <v>21106</v>
      </c>
      <c r="C7" s="5" t="n">
        <v>40222</v>
      </c>
      <c r="D7" s="5" t="n">
        <v>77663</v>
      </c>
      <c r="E7" s="5" t="n">
        <v>103458</v>
      </c>
    </row>
    <row r="8" spans="1:5">
      <c r="A8" s="4" t="s">
        <v>402</v>
      </c>
    </row>
    <row r="9" spans="1:5">
      <c r="A9" s="3" t="s">
        <v>401</v>
      </c>
    </row>
    <row r="10" spans="1:5">
      <c r="A10" s="4" t="s">
        <v>123</v>
      </c>
      <c r="B10" s="5" t="n">
        <v>388448</v>
      </c>
      <c r="C10" s="5" t="n">
        <v>343673</v>
      </c>
      <c r="D10" s="5" t="n">
        <v>1156699</v>
      </c>
      <c r="E10" s="5" t="n">
        <v>994305</v>
      </c>
    </row>
    <row r="11" spans="1:5">
      <c r="A11" s="4" t="s">
        <v>403</v>
      </c>
    </row>
    <row r="12" spans="1:5">
      <c r="A12" s="3" t="s">
        <v>401</v>
      </c>
    </row>
    <row r="13" spans="1:5">
      <c r="A13" s="4" t="s">
        <v>123</v>
      </c>
      <c r="B13" s="5" t="n">
        <v>42328</v>
      </c>
      <c r="C13" s="5" t="n">
        <v>16624</v>
      </c>
      <c r="D13" s="5" t="n">
        <v>93254</v>
      </c>
      <c r="E13" s="5" t="n">
        <v>46676</v>
      </c>
    </row>
    <row r="14" spans="1:5">
      <c r="A14" s="4" t="s">
        <v>404</v>
      </c>
    </row>
    <row r="15" spans="1:5">
      <c r="A15" s="3" t="s">
        <v>401</v>
      </c>
    </row>
    <row r="16" spans="1:5">
      <c r="A16" s="4" t="s">
        <v>123</v>
      </c>
      <c r="B16" s="5" t="n">
        <v>451882</v>
      </c>
      <c r="C16" s="5" t="n">
        <v>400519</v>
      </c>
      <c r="D16" s="5" t="n">
        <v>1327616</v>
      </c>
      <c r="E16" s="5" t="n">
        <v>1144439</v>
      </c>
    </row>
    <row r="17" spans="1:5">
      <c r="A17" s="4" t="s">
        <v>405</v>
      </c>
    </row>
    <row r="18" spans="1:5">
      <c r="A18" s="3" t="s">
        <v>401</v>
      </c>
    </row>
    <row r="19" spans="1:5">
      <c r="A19" s="4" t="s">
        <v>123</v>
      </c>
      <c r="B19" s="5" t="n">
        <v>21239</v>
      </c>
      <c r="C19" s="5" t="n">
        <v>57131</v>
      </c>
      <c r="D19" s="5" t="n">
        <v>61944</v>
      </c>
      <c r="E19" s="5" t="n">
        <v>167284</v>
      </c>
    </row>
    <row r="20" spans="1:5">
      <c r="A20" s="4" t="s">
        <v>406</v>
      </c>
    </row>
    <row r="21" spans="1:5">
      <c r="A21" s="3" t="s">
        <v>401</v>
      </c>
    </row>
    <row r="22" spans="1:5">
      <c r="A22" s="4" t="s">
        <v>123</v>
      </c>
      <c r="B22" s="5" t="n">
        <v>393933</v>
      </c>
      <c r="C22" s="5" t="n">
        <v>381449</v>
      </c>
      <c r="D22" s="5" t="n">
        <v>1143818</v>
      </c>
      <c r="E22" s="5" t="n">
        <v>1098339</v>
      </c>
    </row>
    <row r="23" spans="1:5">
      <c r="A23" s="4" t="s">
        <v>407</v>
      </c>
    </row>
    <row r="24" spans="1:5">
      <c r="A24" s="3" t="s">
        <v>401</v>
      </c>
    </row>
    <row r="25" spans="1:5">
      <c r="A25" s="4" t="s">
        <v>123</v>
      </c>
      <c r="B25" s="5" t="n">
        <v>31747</v>
      </c>
      <c r="C25" s="5" t="n">
        <v>27593</v>
      </c>
      <c r="D25" s="5" t="n">
        <v>89005</v>
      </c>
      <c r="E25" s="5" t="n">
        <v>75813</v>
      </c>
    </row>
    <row r="26" spans="1:5">
      <c r="A26" s="4" t="s">
        <v>408</v>
      </c>
    </row>
    <row r="27" spans="1:5">
      <c r="A27" s="3" t="s">
        <v>401</v>
      </c>
    </row>
    <row r="28" spans="1:5">
      <c r="A28" s="4" t="s">
        <v>123</v>
      </c>
      <c r="B28" s="5" t="n">
        <v>47441</v>
      </c>
      <c r="C28" s="5" t="n">
        <v>48608</v>
      </c>
      <c r="D28" s="5" t="n">
        <v>156737</v>
      </c>
      <c r="E28" s="5" t="n">
        <v>137571</v>
      </c>
    </row>
    <row r="29" spans="1:5">
      <c r="A29" s="4" t="s">
        <v>409</v>
      </c>
    </row>
    <row r="30" spans="1:5">
      <c r="A30" s="3" t="s">
        <v>401</v>
      </c>
    </row>
    <row r="31" spans="1:5">
      <c r="A31" s="4" t="s">
        <v>123</v>
      </c>
      <c r="B31" s="5" t="n">
        <v>5288</v>
      </c>
      <c r="C31" s="5" t="n">
        <v>6086</v>
      </c>
      <c r="D31" s="5" t="n">
        <v>16768</v>
      </c>
      <c r="E31" s="5" t="n">
        <v>17275</v>
      </c>
    </row>
    <row r="32" spans="1:5">
      <c r="A32" s="4" t="s">
        <v>410</v>
      </c>
    </row>
    <row r="33" spans="1:5">
      <c r="A33" s="3" t="s">
        <v>401</v>
      </c>
    </row>
    <row r="34" spans="1:5">
      <c r="A34" s="4" t="s">
        <v>123</v>
      </c>
      <c r="B34" s="5" t="n">
        <v>0</v>
      </c>
      <c r="C34" s="5" t="n">
        <v>0</v>
      </c>
      <c r="D34" s="5" t="n">
        <v>0</v>
      </c>
      <c r="E34" s="5" t="n">
        <v>0</v>
      </c>
    </row>
    <row r="35" spans="1:5">
      <c r="A35" s="4" t="s">
        <v>411</v>
      </c>
    </row>
    <row r="36" spans="1:5">
      <c r="A36" s="3" t="s">
        <v>401</v>
      </c>
    </row>
    <row r="37" spans="1:5">
      <c r="A37" s="4" t="s">
        <v>123</v>
      </c>
      <c r="B37" s="5" t="n">
        <v>234</v>
      </c>
      <c r="C37" s="5" t="n">
        <v>322</v>
      </c>
      <c r="D37" s="5" t="n">
        <v>878</v>
      </c>
      <c r="E37" s="5" t="n">
        <v>1026</v>
      </c>
    </row>
    <row r="38" spans="1:5">
      <c r="A38" s="4" t="s">
        <v>412</v>
      </c>
    </row>
    <row r="39" spans="1:5">
      <c r="A39" s="3" t="s">
        <v>401</v>
      </c>
    </row>
    <row r="40" spans="1:5">
      <c r="A40" s="4" t="s">
        <v>123</v>
      </c>
      <c r="B40" s="5" t="n">
        <v>0</v>
      </c>
      <c r="C40" s="5" t="n">
        <v>0</v>
      </c>
      <c r="D40" s="5" t="n">
        <v>0</v>
      </c>
      <c r="E40" s="5" t="n">
        <v>0</v>
      </c>
    </row>
    <row r="41" spans="1:5">
      <c r="A41" s="4" t="s">
        <v>413</v>
      </c>
    </row>
    <row r="42" spans="1:5">
      <c r="A42" s="3" t="s">
        <v>401</v>
      </c>
    </row>
    <row r="43" spans="1:5">
      <c r="A43" s="4" t="s">
        <v>123</v>
      </c>
      <c r="B43" s="5" t="n">
        <v>234</v>
      </c>
      <c r="C43" s="5" t="n">
        <v>322</v>
      </c>
      <c r="D43" s="5" t="n">
        <v>878</v>
      </c>
      <c r="E43" s="5" t="n">
        <v>1026</v>
      </c>
    </row>
    <row r="44" spans="1:5">
      <c r="A44" s="4" t="s">
        <v>414</v>
      </c>
    </row>
    <row r="45" spans="1:5">
      <c r="A45" s="3" t="s">
        <v>401</v>
      </c>
    </row>
    <row r="46" spans="1:5">
      <c r="A46" s="4" t="s">
        <v>123</v>
      </c>
      <c r="B46" s="5" t="n">
        <v>5054</v>
      </c>
      <c r="C46" s="5" t="n">
        <v>5764</v>
      </c>
      <c r="D46" s="5" t="n">
        <v>15890</v>
      </c>
      <c r="E46" s="5" t="n">
        <v>16249</v>
      </c>
    </row>
    <row r="47" spans="1:5">
      <c r="A47" s="4" t="s">
        <v>415</v>
      </c>
    </row>
    <row r="48" spans="1:5">
      <c r="A48" s="3" t="s">
        <v>401</v>
      </c>
    </row>
    <row r="49" spans="1:5">
      <c r="A49" s="4" t="s">
        <v>123</v>
      </c>
      <c r="B49" s="5" t="n">
        <v>571</v>
      </c>
      <c r="C49" s="5" t="n">
        <v>1187</v>
      </c>
      <c r="D49" s="5" t="n">
        <v>2454</v>
      </c>
      <c r="E49" s="5" t="n">
        <v>3590</v>
      </c>
    </row>
    <row r="50" spans="1:5">
      <c r="A50" s="4" t="s">
        <v>416</v>
      </c>
    </row>
    <row r="51" spans="1:5">
      <c r="A51" s="3" t="s">
        <v>401</v>
      </c>
    </row>
    <row r="52" spans="1:5">
      <c r="A52" s="4" t="s">
        <v>123</v>
      </c>
      <c r="B52" s="5" t="n">
        <v>0</v>
      </c>
      <c r="C52" s="5" t="n">
        <v>0</v>
      </c>
      <c r="D52" s="5" t="n">
        <v>0</v>
      </c>
      <c r="E52" s="5" t="n">
        <v>0</v>
      </c>
    </row>
    <row r="53" spans="1:5">
      <c r="A53" s="4" t="s">
        <v>417</v>
      </c>
    </row>
    <row r="54" spans="1:5">
      <c r="A54" s="3" t="s">
        <v>401</v>
      </c>
    </row>
    <row r="55" spans="1:5">
      <c r="A55" s="4" t="s">
        <v>123</v>
      </c>
      <c r="B55" s="5" t="n">
        <v>4717</v>
      </c>
      <c r="C55" s="5" t="n">
        <v>4899</v>
      </c>
      <c r="D55" s="5" t="n">
        <v>14314</v>
      </c>
      <c r="E55" s="5" t="n">
        <v>13685</v>
      </c>
    </row>
    <row r="56" spans="1:5">
      <c r="A56" s="4" t="s">
        <v>418</v>
      </c>
    </row>
    <row r="57" spans="1:5">
      <c r="A57" s="3" t="s">
        <v>401</v>
      </c>
    </row>
    <row r="58" spans="1:5">
      <c r="A58" s="4" t="s">
        <v>123</v>
      </c>
      <c r="B58" s="5" t="n">
        <v>463735</v>
      </c>
      <c r="C58" s="5" t="n">
        <v>444762</v>
      </c>
      <c r="D58" s="5" t="n">
        <v>1360919</v>
      </c>
      <c r="E58" s="5" t="n">
        <v>1271527</v>
      </c>
    </row>
    <row r="59" spans="1:5">
      <c r="A59" s="4" t="s">
        <v>419</v>
      </c>
    </row>
    <row r="60" spans="1:5">
      <c r="A60" s="3" t="s">
        <v>401</v>
      </c>
    </row>
    <row r="61" spans="1:5">
      <c r="A61" s="4" t="s">
        <v>123</v>
      </c>
      <c r="B61" s="5" t="n">
        <v>463735</v>
      </c>
      <c r="C61" s="5" t="n">
        <v>444762</v>
      </c>
      <c r="D61" s="5" t="n">
        <v>1360919</v>
      </c>
      <c r="E61" s="5" t="n">
        <v>1271886</v>
      </c>
    </row>
    <row r="62" spans="1:5">
      <c r="A62" s="4" t="s">
        <v>420</v>
      </c>
    </row>
    <row r="63" spans="1:5">
      <c r="A63" s="3" t="s">
        <v>401</v>
      </c>
    </row>
    <row r="64" spans="1:5">
      <c r="A64" s="4" t="s">
        <v>123</v>
      </c>
      <c r="B64" s="5" t="n">
        <v>21106</v>
      </c>
      <c r="C64" s="5" t="n">
        <v>40222</v>
      </c>
      <c r="D64" s="5" t="n">
        <v>77663</v>
      </c>
      <c r="E64" s="5" t="n">
        <v>103458</v>
      </c>
    </row>
    <row r="65" spans="1:5">
      <c r="A65" s="4" t="s">
        <v>421</v>
      </c>
    </row>
    <row r="66" spans="1:5">
      <c r="A66" s="3" t="s">
        <v>401</v>
      </c>
    </row>
    <row r="67" spans="1:5">
      <c r="A67" s="4" t="s">
        <v>123</v>
      </c>
      <c r="B67" s="5" t="n">
        <v>385477</v>
      </c>
      <c r="C67" s="5" t="n">
        <v>337585</v>
      </c>
      <c r="D67" s="5" t="n">
        <v>1147868</v>
      </c>
      <c r="E67" s="5" t="n">
        <v>975647</v>
      </c>
    </row>
    <row r="68" spans="1:5">
      <c r="A68" s="4" t="s">
        <v>422</v>
      </c>
    </row>
    <row r="69" spans="1:5">
      <c r="A69" s="3" t="s">
        <v>401</v>
      </c>
    </row>
    <row r="70" spans="1:5">
      <c r="A70" s="4" t="s">
        <v>123</v>
      </c>
      <c r="B70" s="5" t="n">
        <v>42328</v>
      </c>
      <c r="C70" s="5" t="n">
        <v>16624</v>
      </c>
      <c r="D70" s="5" t="n">
        <v>93254</v>
      </c>
      <c r="E70" s="5" t="n">
        <v>46676</v>
      </c>
    </row>
    <row r="71" spans="1:5">
      <c r="A71" s="4" t="s">
        <v>423</v>
      </c>
    </row>
    <row r="72" spans="1:5">
      <c r="A72" s="3" t="s">
        <v>401</v>
      </c>
    </row>
    <row r="73" spans="1:5">
      <c r="A73" s="4" t="s">
        <v>123</v>
      </c>
      <c r="B73" s="5" t="n">
        <v>448911</v>
      </c>
      <c r="C73" s="5" t="n">
        <v>394431</v>
      </c>
      <c r="D73" s="5" t="n">
        <v>1318785</v>
      </c>
      <c r="E73" s="5" t="n">
        <v>1125781</v>
      </c>
    </row>
    <row r="74" spans="1:5">
      <c r="A74" s="4" t="s">
        <v>424</v>
      </c>
    </row>
    <row r="75" spans="1:5">
      <c r="A75" s="3" t="s">
        <v>401</v>
      </c>
    </row>
    <row r="76" spans="1:5">
      <c r="A76" s="4" t="s">
        <v>123</v>
      </c>
      <c r="B76" s="5" t="n">
        <v>14824</v>
      </c>
      <c r="C76" s="5" t="n">
        <v>50331</v>
      </c>
      <c r="D76" s="5" t="n">
        <v>42134</v>
      </c>
      <c r="E76" s="5" t="n">
        <v>146105</v>
      </c>
    </row>
    <row r="77" spans="1:5">
      <c r="A77" s="4" t="s">
        <v>425</v>
      </c>
    </row>
    <row r="78" spans="1:5">
      <c r="A78" s="3" t="s">
        <v>401</v>
      </c>
    </row>
    <row r="79" spans="1:5">
      <c r="A79" s="4" t="s">
        <v>123</v>
      </c>
      <c r="B79" s="5" t="n">
        <v>389264</v>
      </c>
      <c r="C79" s="5" t="n">
        <v>373460</v>
      </c>
      <c r="D79" s="5" t="n">
        <v>1129491</v>
      </c>
      <c r="E79" s="5" t="n">
        <v>1072187</v>
      </c>
    </row>
    <row r="80" spans="1:5">
      <c r="A80" s="4" t="s">
        <v>426</v>
      </c>
    </row>
    <row r="81" spans="1:5">
      <c r="A81" s="3" t="s">
        <v>401</v>
      </c>
    </row>
    <row r="82" spans="1:5">
      <c r="A82" s="4" t="s">
        <v>123</v>
      </c>
      <c r="B82" s="5" t="n">
        <v>31747</v>
      </c>
      <c r="C82" s="5" t="n">
        <v>27593</v>
      </c>
      <c r="D82" s="5" t="n">
        <v>89005</v>
      </c>
      <c r="E82" s="5" t="n">
        <v>75813</v>
      </c>
    </row>
    <row r="83" spans="1:5">
      <c r="A83" s="4" t="s">
        <v>427</v>
      </c>
    </row>
    <row r="84" spans="1:5">
      <c r="A84" s="3" t="s">
        <v>401</v>
      </c>
    </row>
    <row r="85" spans="1:5">
      <c r="A85" s="4" t="s">
        <v>123</v>
      </c>
      <c r="B85" s="5" t="n">
        <v>42724</v>
      </c>
      <c r="C85" s="5" t="n">
        <v>43709</v>
      </c>
      <c r="D85" s="5" t="n">
        <v>142423</v>
      </c>
      <c r="E85" s="5" t="n">
        <v>123886</v>
      </c>
    </row>
    <row r="86" spans="1:5">
      <c r="A86" s="4" t="s">
        <v>428</v>
      </c>
    </row>
    <row r="87" spans="1:5">
      <c r="A87" s="3" t="s">
        <v>401</v>
      </c>
    </row>
    <row r="88" spans="1:5">
      <c r="A88" s="4" t="s">
        <v>123</v>
      </c>
      <c r="B88" s="5" t="n">
        <v>3772</v>
      </c>
      <c r="C88" s="5" t="n">
        <v>6802</v>
      </c>
      <c r="D88" s="5" t="n">
        <v>11058</v>
      </c>
      <c r="E88" s="5" t="n">
        <v>22562</v>
      </c>
    </row>
    <row r="89" spans="1:5">
      <c r="A89" s="4" t="s">
        <v>429</v>
      </c>
    </row>
    <row r="90" spans="1:5">
      <c r="A90" s="3" t="s">
        <v>401</v>
      </c>
    </row>
    <row r="91" spans="1:5">
      <c r="A91" s="4" t="s">
        <v>123</v>
      </c>
      <c r="B91" s="5" t="n">
        <v>4098</v>
      </c>
      <c r="C91" s="5" t="n">
        <v>6802</v>
      </c>
      <c r="D91" s="5" t="n">
        <v>11873</v>
      </c>
      <c r="E91" s="5" t="n">
        <v>22562</v>
      </c>
    </row>
    <row r="92" spans="1:5">
      <c r="A92" s="4" t="s">
        <v>430</v>
      </c>
    </row>
    <row r="93" spans="1:5">
      <c r="A93" s="3" t="s">
        <v>401</v>
      </c>
    </row>
    <row r="94" spans="1:5">
      <c r="A94" s="4" t="s">
        <v>123</v>
      </c>
      <c r="B94" s="5" t="n">
        <v>0</v>
      </c>
      <c r="C94" s="5" t="n">
        <v>0</v>
      </c>
      <c r="D94" s="5" t="n">
        <v>0</v>
      </c>
      <c r="E94" s="5" t="n">
        <v>0</v>
      </c>
    </row>
    <row r="95" spans="1:5">
      <c r="A95" s="4" t="s">
        <v>431</v>
      </c>
    </row>
    <row r="96" spans="1:5">
      <c r="A96" s="3" t="s">
        <v>401</v>
      </c>
    </row>
    <row r="97" spans="1:5">
      <c r="A97" s="4" t="s">
        <v>123</v>
      </c>
      <c r="B97" s="5" t="n">
        <v>2737</v>
      </c>
      <c r="C97" s="5" t="n">
        <v>5766</v>
      </c>
      <c r="D97" s="5" t="n">
        <v>7953</v>
      </c>
      <c r="E97" s="5" t="n">
        <v>17632</v>
      </c>
    </row>
    <row r="98" spans="1:5">
      <c r="A98" s="4" t="s">
        <v>432</v>
      </c>
    </row>
    <row r="99" spans="1:5">
      <c r="A99" s="3" t="s">
        <v>401</v>
      </c>
    </row>
    <row r="100" spans="1:5">
      <c r="A100" s="4" t="s">
        <v>123</v>
      </c>
      <c r="B100" s="5" t="n">
        <v>0</v>
      </c>
      <c r="C100" s="5" t="n">
        <v>0</v>
      </c>
      <c r="D100" s="5" t="n">
        <v>0</v>
      </c>
      <c r="E100" s="5" t="n">
        <v>0</v>
      </c>
    </row>
    <row r="101" spans="1:5">
      <c r="A101" s="4" t="s">
        <v>433</v>
      </c>
    </row>
    <row r="102" spans="1:5">
      <c r="A102" s="3" t="s">
        <v>401</v>
      </c>
    </row>
    <row r="103" spans="1:5">
      <c r="A103" s="4" t="s">
        <v>123</v>
      </c>
      <c r="B103" s="5" t="n">
        <v>2737</v>
      </c>
      <c r="C103" s="5" t="n">
        <v>5766</v>
      </c>
      <c r="D103" s="5" t="n">
        <v>7953</v>
      </c>
      <c r="E103" s="5" t="n">
        <v>17632</v>
      </c>
    </row>
    <row r="104" spans="1:5">
      <c r="A104" s="4" t="s">
        <v>434</v>
      </c>
    </row>
    <row r="105" spans="1:5">
      <c r="A105" s="3" t="s">
        <v>401</v>
      </c>
    </row>
    <row r="106" spans="1:5">
      <c r="A106" s="4" t="s">
        <v>123</v>
      </c>
      <c r="B106" s="5" t="n">
        <v>1361</v>
      </c>
      <c r="C106" s="5" t="n">
        <v>1036</v>
      </c>
      <c r="D106" s="5" t="n">
        <v>3920</v>
      </c>
      <c r="E106" s="5" t="n">
        <v>4930</v>
      </c>
    </row>
    <row r="107" spans="1:5">
      <c r="A107" s="4" t="s">
        <v>435</v>
      </c>
    </row>
    <row r="108" spans="1:5">
      <c r="A108" s="3" t="s">
        <v>401</v>
      </c>
    </row>
    <row r="109" spans="1:5">
      <c r="A109" s="4" t="s">
        <v>123</v>
      </c>
      <c r="B109" s="5" t="n">
        <v>4098</v>
      </c>
      <c r="C109" s="5" t="n">
        <v>6802</v>
      </c>
      <c r="D109" s="5" t="n">
        <v>11873</v>
      </c>
      <c r="E109" s="5" t="n">
        <v>22562</v>
      </c>
    </row>
    <row r="110" spans="1:5">
      <c r="A110" s="4" t="s">
        <v>436</v>
      </c>
    </row>
    <row r="111" spans="1:5">
      <c r="A111" s="3" t="s">
        <v>401</v>
      </c>
    </row>
    <row r="112" spans="1:5">
      <c r="A112" s="4" t="s">
        <v>123</v>
      </c>
      <c r="B112" s="5" t="n">
        <v>0</v>
      </c>
      <c r="C112" s="5" t="n">
        <v>0</v>
      </c>
      <c r="D112" s="5" t="n">
        <v>0</v>
      </c>
      <c r="E112" s="5" t="n">
        <v>0</v>
      </c>
    </row>
    <row r="113" spans="1:5">
      <c r="A113" s="4" t="s">
        <v>437</v>
      </c>
    </row>
    <row r="114" spans="1:5">
      <c r="A114" s="3" t="s">
        <v>401</v>
      </c>
    </row>
    <row r="115" spans="1:5">
      <c r="A115" s="4" t="s">
        <v>123</v>
      </c>
      <c r="B115" s="6" t="n">
        <v>0</v>
      </c>
      <c r="C115" s="6" t="n">
        <v>0</v>
      </c>
      <c r="D115" s="6" t="n">
        <v>0</v>
      </c>
      <c r="E11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375</v>
      </c>
    </row>
    <row r="2" spans="1:3">
      <c r="A2" s="3" t="s">
        <v>439</v>
      </c>
    </row>
    <row r="3" spans="1:3">
      <c r="A3" s="4" t="s">
        <v>440</v>
      </c>
      <c r="B3" s="6" t="n">
        <v>111011</v>
      </c>
      <c r="C3" s="6" t="n">
        <v>117006</v>
      </c>
    </row>
    <row r="4" spans="1:3">
      <c r="A4" s="4" t="s">
        <v>441</v>
      </c>
      <c r="B4" s="5" t="n">
        <v>328519</v>
      </c>
    </row>
    <row r="5" spans="1:3">
      <c r="A5" s="4" t="s">
        <v>442</v>
      </c>
      <c r="B5" s="5" t="n">
        <v>439530</v>
      </c>
    </row>
    <row r="6" spans="1:3">
      <c r="A6" s="3" t="s">
        <v>443</v>
      </c>
    </row>
    <row r="7" spans="1:3">
      <c r="A7" s="4" t="s">
        <v>440</v>
      </c>
      <c r="B7" s="5" t="n">
        <v>14204</v>
      </c>
    </row>
    <row r="8" spans="1:3">
      <c r="A8" s="4" t="s">
        <v>441</v>
      </c>
      <c r="B8" s="5" t="n">
        <v>407</v>
      </c>
    </row>
    <row r="9" spans="1:3">
      <c r="A9" s="3" t="s">
        <v>444</v>
      </c>
    </row>
    <row r="10" spans="1:3">
      <c r="A10" s="4" t="s">
        <v>440</v>
      </c>
      <c r="B10" s="5" t="n">
        <v>94232</v>
      </c>
      <c r="C10" s="6" t="n">
        <v>99133</v>
      </c>
    </row>
    <row r="11" spans="1:3">
      <c r="A11" s="4" t="s">
        <v>441</v>
      </c>
      <c r="B11" s="5" t="n">
        <v>793</v>
      </c>
    </row>
    <row r="12" spans="1:3">
      <c r="A12" s="4" t="s">
        <v>445</v>
      </c>
      <c r="B12" s="5" t="n">
        <v>109636</v>
      </c>
    </row>
    <row r="13" spans="1:3">
      <c r="A13" s="4" t="s">
        <v>446</v>
      </c>
      <c r="B13" s="6" t="n">
        <v>50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7</v>
      </c>
      <c r="B1" s="2" t="s">
        <v>120</v>
      </c>
      <c r="C1" s="2" t="s">
        <v>1</v>
      </c>
    </row>
    <row r="2" spans="1:3">
      <c r="B2" s="2" t="s">
        <v>393</v>
      </c>
      <c r="C2" s="2" t="s">
        <v>393</v>
      </c>
    </row>
    <row r="3" spans="1:3">
      <c r="A3" s="3" t="s">
        <v>448</v>
      </c>
    </row>
    <row r="4" spans="1:3">
      <c r="A4" s="4" t="s">
        <v>449</v>
      </c>
      <c r="B4" s="6" t="n">
        <v>5400</v>
      </c>
      <c r="C4" s="6" t="n">
        <v>15957</v>
      </c>
    </row>
    <row r="5" spans="1:3">
      <c r="A5" s="3" t="s">
        <v>450</v>
      </c>
    </row>
    <row r="6" spans="1:3">
      <c r="A6" s="4" t="s">
        <v>451</v>
      </c>
      <c r="B6" s="5" t="n">
        <v>6506</v>
      </c>
      <c r="C6" s="5" t="n">
        <v>19656</v>
      </c>
    </row>
    <row r="7" spans="1:3">
      <c r="A7" s="4" t="s">
        <v>452</v>
      </c>
      <c r="B7" s="5" t="n">
        <v>46</v>
      </c>
      <c r="C7" s="5" t="n">
        <v>135</v>
      </c>
    </row>
    <row r="8" spans="1:3">
      <c r="A8" s="4" t="s">
        <v>453</v>
      </c>
      <c r="B8" s="5" t="n">
        <v>105</v>
      </c>
      <c r="C8" s="5" t="n">
        <v>381</v>
      </c>
    </row>
    <row r="9" spans="1:3">
      <c r="A9" s="4" t="s">
        <v>454</v>
      </c>
      <c r="B9" s="5" t="n">
        <v>2690</v>
      </c>
      <c r="C9" s="5" t="n">
        <v>6253</v>
      </c>
    </row>
    <row r="10" spans="1:3">
      <c r="A10" s="4" t="s">
        <v>455</v>
      </c>
      <c r="B10" s="6" t="n">
        <v>14747</v>
      </c>
      <c r="C10" s="6" t="n">
        <v>42382</v>
      </c>
    </row>
    <row r="11" spans="1:3">
      <c r="A11" s="3" t="s">
        <v>456</v>
      </c>
    </row>
    <row r="12" spans="1:3">
      <c r="A12" s="4" t="s">
        <v>457</v>
      </c>
      <c r="B12" s="4" t="s">
        <v>458</v>
      </c>
      <c r="C12" s="4" t="s">
        <v>458</v>
      </c>
    </row>
    <row r="13" spans="1:3">
      <c r="A13" s="4" t="s">
        <v>459</v>
      </c>
      <c r="B13" s="4" t="s">
        <v>460</v>
      </c>
      <c r="C13" s="4" t="s">
        <v>460</v>
      </c>
    </row>
    <row r="14" spans="1:3">
      <c r="A14" s="3" t="s">
        <v>461</v>
      </c>
    </row>
    <row r="15" spans="1:3">
      <c r="A15" s="4" t="s">
        <v>457</v>
      </c>
      <c r="B15" s="4" t="s">
        <v>462</v>
      </c>
      <c r="C15" s="4" t="s">
        <v>462</v>
      </c>
    </row>
    <row r="16" spans="1:3">
      <c r="A16" s="4" t="s">
        <v>459</v>
      </c>
      <c r="B16" s="4" t="s">
        <v>463</v>
      </c>
      <c r="C16" s="4" t="s">
        <v>463</v>
      </c>
    </row>
    <row r="17" spans="1:3">
      <c r="A17" s="3" t="s">
        <v>464</v>
      </c>
    </row>
    <row r="18" spans="1:3">
      <c r="A18" s="4" t="s">
        <v>465</v>
      </c>
      <c r="B18" s="6" t="n">
        <v>5025</v>
      </c>
      <c r="C18" s="6" t="n">
        <v>14731</v>
      </c>
    </row>
    <row r="19" spans="1:3">
      <c r="A19" s="4" t="s">
        <v>466</v>
      </c>
      <c r="B19" s="5" t="n">
        <v>46</v>
      </c>
      <c r="C19" s="5" t="n">
        <v>135</v>
      </c>
    </row>
    <row r="20" spans="1:3">
      <c r="A20" s="4" t="s">
        <v>467</v>
      </c>
      <c r="B20" s="5" t="n">
        <v>168</v>
      </c>
      <c r="C20" s="5" t="n">
        <v>505</v>
      </c>
    </row>
    <row r="21" spans="1:3">
      <c r="A21" s="4" t="s">
        <v>468</v>
      </c>
      <c r="B21" s="6" t="n">
        <v>1100</v>
      </c>
      <c r="C21" s="6" t="n">
        <v>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1"/>
  </cols>
  <sheetData>
    <row r="1" spans="1:2">
      <c r="A1" s="1" t="s">
        <v>469</v>
      </c>
      <c r="B1" s="2" t="s">
        <v>393</v>
      </c>
    </row>
    <row r="2" spans="1:2">
      <c r="A2" s="3" t="s">
        <v>470</v>
      </c>
    </row>
    <row r="3" spans="1:2">
      <c r="A3" s="4" t="s">
        <v>471</v>
      </c>
      <c r="B3" s="6" t="n">
        <v>5195</v>
      </c>
    </row>
    <row r="4" spans="1:2">
      <c r="A4" s="4" t="s">
        <v>472</v>
      </c>
      <c r="B4" s="5" t="n">
        <v>19761</v>
      </c>
    </row>
    <row r="5" spans="1:2">
      <c r="A5" s="4" t="s">
        <v>473</v>
      </c>
      <c r="B5" s="5" t="n">
        <v>17272</v>
      </c>
    </row>
    <row r="6" spans="1:2">
      <c r="A6" s="4" t="s">
        <v>474</v>
      </c>
      <c r="B6" s="5" t="n">
        <v>14988</v>
      </c>
    </row>
    <row r="7" spans="1:2">
      <c r="A7" s="4" t="s">
        <v>475</v>
      </c>
      <c r="B7" s="5" t="n">
        <v>14069</v>
      </c>
    </row>
    <row r="8" spans="1:2">
      <c r="A8" s="4" t="s">
        <v>476</v>
      </c>
      <c r="B8" s="5" t="n">
        <v>80795</v>
      </c>
    </row>
    <row r="9" spans="1:2">
      <c r="A9" s="4" t="s">
        <v>477</v>
      </c>
      <c r="B9" s="5" t="n">
        <v>152080</v>
      </c>
    </row>
    <row r="10" spans="1:2">
      <c r="A10" s="4" t="s">
        <v>478</v>
      </c>
      <c r="B10" s="5" t="n">
        <v>-43644</v>
      </c>
    </row>
    <row r="11" spans="1:2">
      <c r="A11" s="4" t="s">
        <v>479</v>
      </c>
      <c r="B11" s="5" t="n">
        <v>108436</v>
      </c>
    </row>
    <row r="12" spans="1:2">
      <c r="A12" s="3" t="s">
        <v>480</v>
      </c>
    </row>
    <row r="13" spans="1:2">
      <c r="A13" s="4" t="s">
        <v>471</v>
      </c>
      <c r="B13" s="5" t="n">
        <v>174</v>
      </c>
    </row>
    <row r="14" spans="1:2">
      <c r="A14" s="4" t="s">
        <v>472</v>
      </c>
      <c r="B14" s="5" t="n">
        <v>636</v>
      </c>
    </row>
    <row r="15" spans="1:2">
      <c r="A15" s="4" t="s">
        <v>473</v>
      </c>
      <c r="B15" s="5" t="n">
        <v>493</v>
      </c>
    </row>
    <row r="16" spans="1:2">
      <c r="A16" s="4" t="s">
        <v>474</v>
      </c>
      <c r="B16" s="5" t="n">
        <v>96</v>
      </c>
    </row>
    <row r="17" spans="1:2">
      <c r="A17" s="4" t="s">
        <v>475</v>
      </c>
      <c r="B17" s="5" t="n">
        <v>0</v>
      </c>
    </row>
    <row r="18" spans="1:2">
      <c r="A18" s="4" t="s">
        <v>476</v>
      </c>
      <c r="B18" s="5" t="n">
        <v>0</v>
      </c>
    </row>
    <row r="19" spans="1:2">
      <c r="A19" s="4" t="s">
        <v>477</v>
      </c>
      <c r="B19" s="5" t="n">
        <v>1399</v>
      </c>
    </row>
    <row r="20" spans="1:2">
      <c r="A20" s="4" t="s">
        <v>478</v>
      </c>
      <c r="B20" s="5" t="n">
        <v>-199</v>
      </c>
    </row>
    <row r="21" spans="1:2">
      <c r="A21" s="4" t="s">
        <v>479</v>
      </c>
      <c r="B21" s="5" t="n">
        <v>1200</v>
      </c>
    </row>
    <row r="22" spans="1:2">
      <c r="A22" s="3" t="s">
        <v>160</v>
      </c>
    </row>
    <row r="23" spans="1:2">
      <c r="A23" s="4" t="s">
        <v>471</v>
      </c>
      <c r="B23" s="5" t="n">
        <v>5369</v>
      </c>
    </row>
    <row r="24" spans="1:2">
      <c r="A24" s="4" t="s">
        <v>472</v>
      </c>
      <c r="B24" s="5" t="n">
        <v>20397</v>
      </c>
    </row>
    <row r="25" spans="1:2">
      <c r="A25" s="4" t="s">
        <v>473</v>
      </c>
      <c r="B25" s="5" t="n">
        <v>17765</v>
      </c>
    </row>
    <row r="26" spans="1:2">
      <c r="A26" s="4" t="s">
        <v>474</v>
      </c>
      <c r="B26" s="5" t="n">
        <v>15084</v>
      </c>
    </row>
    <row r="27" spans="1:2">
      <c r="A27" s="4" t="s">
        <v>475</v>
      </c>
      <c r="B27" s="5" t="n">
        <v>14069</v>
      </c>
    </row>
    <row r="28" spans="1:2">
      <c r="A28" s="4" t="s">
        <v>476</v>
      </c>
      <c r="B28" s="5" t="n">
        <v>80795</v>
      </c>
    </row>
    <row r="29" spans="1:2">
      <c r="A29" s="4" t="s">
        <v>477</v>
      </c>
      <c r="B29" s="5" t="n">
        <v>153479</v>
      </c>
    </row>
    <row r="30" spans="1:2">
      <c r="A30" s="4" t="s">
        <v>478</v>
      </c>
      <c r="B30" s="5" t="n">
        <v>-43843</v>
      </c>
    </row>
    <row r="31" spans="1:2">
      <c r="A31" s="4" t="s">
        <v>445</v>
      </c>
      <c r="B31" s="6" t="n">
        <v>109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81</v>
      </c>
      <c r="B1" s="2" t="s">
        <v>120</v>
      </c>
      <c r="C1" s="2" t="s">
        <v>1</v>
      </c>
    </row>
    <row r="2" spans="1:3">
      <c r="B2" s="2" t="s">
        <v>393</v>
      </c>
      <c r="C2" s="2" t="s">
        <v>393</v>
      </c>
    </row>
    <row r="3" spans="1:3">
      <c r="A3" s="3" t="s">
        <v>482</v>
      </c>
    </row>
    <row r="4" spans="1:3">
      <c r="A4" s="4" t="s">
        <v>483</v>
      </c>
      <c r="B4" s="6" t="n">
        <v>2291</v>
      </c>
      <c r="C4" s="6" t="n">
        <v>4167</v>
      </c>
    </row>
    <row r="5" spans="1:3">
      <c r="A5" s="4" t="s">
        <v>131</v>
      </c>
      <c r="B5" s="5" t="n">
        <v>206</v>
      </c>
      <c r="C5" s="5" t="n">
        <v>716</v>
      </c>
    </row>
    <row r="6" spans="1:3">
      <c r="A6" s="4" t="s">
        <v>484</v>
      </c>
      <c r="B6" s="5" t="n">
        <v>18742</v>
      </c>
      <c r="C6" s="5" t="n">
        <v>57061</v>
      </c>
    </row>
    <row r="7" spans="1:3">
      <c r="A7" s="4" t="s">
        <v>485</v>
      </c>
      <c r="B7" s="5" t="n">
        <v>21239</v>
      </c>
      <c r="C7" s="5" t="n">
        <v>61944</v>
      </c>
    </row>
    <row r="8" spans="1:3">
      <c r="A8" s="4" t="s">
        <v>486</v>
      </c>
      <c r="B8" s="6" t="n">
        <v>5600</v>
      </c>
      <c r="C8" s="6" t="n">
        <v>5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87</v>
      </c>
      <c r="B1" s="2" t="s">
        <v>393</v>
      </c>
    </row>
    <row r="2" spans="1:2">
      <c r="A2" s="3" t="s">
        <v>226</v>
      </c>
    </row>
    <row r="3" spans="1:2">
      <c r="A3" s="4" t="s">
        <v>471</v>
      </c>
      <c r="B3" s="6" t="n">
        <v>9566</v>
      </c>
    </row>
    <row r="4" spans="1:2">
      <c r="A4" s="4" t="s">
        <v>472</v>
      </c>
      <c r="B4" s="5" t="n">
        <v>36154</v>
      </c>
    </row>
    <row r="5" spans="1:2">
      <c r="A5" s="4" t="s">
        <v>473</v>
      </c>
      <c r="B5" s="5" t="n">
        <v>33352</v>
      </c>
    </row>
    <row r="6" spans="1:2">
      <c r="A6" s="4" t="s">
        <v>474</v>
      </c>
      <c r="B6" s="5" t="n">
        <v>31912</v>
      </c>
    </row>
    <row r="7" spans="1:2">
      <c r="A7" s="4" t="s">
        <v>475</v>
      </c>
      <c r="B7" s="5" t="n">
        <v>30241</v>
      </c>
    </row>
    <row r="8" spans="1:2">
      <c r="A8" s="4" t="s">
        <v>476</v>
      </c>
      <c r="B8" s="5" t="n">
        <v>151284</v>
      </c>
    </row>
    <row r="9" spans="1:2">
      <c r="A9" s="4" t="s">
        <v>477</v>
      </c>
      <c r="B9" s="6" t="n">
        <v>292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20</v>
      </c>
      <c r="D1" s="2" t="s">
        <v>1</v>
      </c>
    </row>
    <row r="2" spans="1:5">
      <c r="B2" s="2" t="s">
        <v>2</v>
      </c>
      <c r="C2" s="2" t="s">
        <v>121</v>
      </c>
      <c r="D2" s="2" t="s">
        <v>2</v>
      </c>
      <c r="E2" s="2" t="s">
        <v>121</v>
      </c>
    </row>
    <row r="3" spans="1:5">
      <c r="A3" s="3" t="s">
        <v>149</v>
      </c>
    </row>
    <row r="4" spans="1:5">
      <c r="A4" s="4" t="s">
        <v>141</v>
      </c>
      <c r="B4" s="6" t="n">
        <v>-2690</v>
      </c>
      <c r="C4" s="6" t="n">
        <v>28920</v>
      </c>
      <c r="D4" s="6" t="n">
        <v>21951</v>
      </c>
      <c r="E4" s="6" t="n">
        <v>89994</v>
      </c>
    </row>
    <row r="5" spans="1:5">
      <c r="A5" s="3" t="s">
        <v>150</v>
      </c>
    </row>
    <row r="6" spans="1:5">
      <c r="A6" s="4" t="s">
        <v>151</v>
      </c>
      <c r="B6" s="5" t="n">
        <v>-16247</v>
      </c>
      <c r="C6" s="5" t="n">
        <v>-9460</v>
      </c>
      <c r="D6" s="5" t="n">
        <v>-13927</v>
      </c>
      <c r="E6" s="5" t="n">
        <v>-39874</v>
      </c>
    </row>
    <row r="7" spans="1:5">
      <c r="A7" s="4" t="s">
        <v>152</v>
      </c>
      <c r="B7" s="5" t="n">
        <v>-117</v>
      </c>
      <c r="C7" s="5" t="n">
        <v>-117</v>
      </c>
      <c r="D7" s="5" t="n">
        <v>2188</v>
      </c>
      <c r="E7" s="5" t="n">
        <v>-199</v>
      </c>
    </row>
    <row r="8" spans="1:5">
      <c r="A8" s="3" t="s">
        <v>153</v>
      </c>
    </row>
    <row r="9" spans="1:5">
      <c r="A9" s="4" t="s">
        <v>154</v>
      </c>
      <c r="B9" s="5" t="n">
        <v>0</v>
      </c>
      <c r="C9" s="5" t="n">
        <v>-1</v>
      </c>
      <c r="D9" s="5" t="n">
        <v>-400</v>
      </c>
      <c r="E9" s="5" t="n">
        <v>-4</v>
      </c>
    </row>
    <row r="10" spans="1:5">
      <c r="A10" s="4" t="s">
        <v>155</v>
      </c>
      <c r="B10" s="5" t="n">
        <v>-16364</v>
      </c>
      <c r="C10" s="5" t="n">
        <v>-9578</v>
      </c>
      <c r="D10" s="5" t="n">
        <v>-12139</v>
      </c>
      <c r="E10" s="5" t="n">
        <v>-40077</v>
      </c>
    </row>
    <row r="11" spans="1:5">
      <c r="A11" s="4" t="s">
        <v>156</v>
      </c>
      <c r="B11" s="5" t="n">
        <v>-19054</v>
      </c>
      <c r="C11" s="5" t="n">
        <v>19342</v>
      </c>
      <c r="D11" s="5" t="n">
        <v>9812</v>
      </c>
      <c r="E11" s="5" t="n">
        <v>49917</v>
      </c>
    </row>
    <row r="12" spans="1:5">
      <c r="A12" s="4" t="s">
        <v>157</v>
      </c>
      <c r="B12" s="5" t="n">
        <v>-2797</v>
      </c>
      <c r="C12" s="5" t="n">
        <v>-140</v>
      </c>
      <c r="D12" s="5" t="n">
        <v>-1359</v>
      </c>
      <c r="E12" s="5" t="n">
        <v>-97</v>
      </c>
    </row>
    <row r="13" spans="1:5">
      <c r="A13" s="4" t="s">
        <v>158</v>
      </c>
      <c r="B13" s="6" t="n">
        <v>-16257</v>
      </c>
      <c r="C13" s="6" t="n">
        <v>19482</v>
      </c>
      <c r="D13" s="6" t="n">
        <v>11171</v>
      </c>
      <c r="E13" s="6" t="n">
        <v>500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120</v>
      </c>
      <c r="D1" s="2" t="s">
        <v>1</v>
      </c>
    </row>
    <row r="2" spans="1:6">
      <c r="B2" s="2" t="s">
        <v>2</v>
      </c>
      <c r="C2" s="2" t="s">
        <v>121</v>
      </c>
      <c r="D2" s="2" t="s">
        <v>2</v>
      </c>
      <c r="E2" s="2" t="s">
        <v>121</v>
      </c>
      <c r="F2" s="2" t="s">
        <v>52</v>
      </c>
    </row>
    <row r="3" spans="1:6">
      <c r="A3" s="3" t="s">
        <v>489</v>
      </c>
    </row>
    <row r="4" spans="1:6">
      <c r="A4" s="4" t="s">
        <v>490</v>
      </c>
      <c r="B4" s="6" t="n">
        <v>4024251</v>
      </c>
      <c r="D4" s="6" t="n">
        <v>4024251</v>
      </c>
      <c r="F4" s="6" t="n">
        <v>3887054</v>
      </c>
    </row>
    <row r="5" spans="1:6">
      <c r="A5" s="4" t="s">
        <v>491</v>
      </c>
      <c r="B5" s="5" t="n">
        <v>-2238015</v>
      </c>
      <c r="D5" s="5" t="n">
        <v>-2238015</v>
      </c>
      <c r="F5" s="5" t="n">
        <v>-1965143</v>
      </c>
    </row>
    <row r="6" spans="1:6">
      <c r="A6" s="4" t="s">
        <v>65</v>
      </c>
      <c r="B6" s="5" t="n">
        <v>1786236</v>
      </c>
      <c r="D6" s="5" t="n">
        <v>1786236</v>
      </c>
      <c r="F6" s="6" t="n">
        <v>1921911</v>
      </c>
    </row>
    <row r="7" spans="1:6">
      <c r="A7" s="4" t="s">
        <v>492</v>
      </c>
      <c r="B7" s="5" t="n">
        <v>105335</v>
      </c>
      <c r="C7" s="6" t="n">
        <v>98407</v>
      </c>
      <c r="D7" s="5" t="n">
        <v>310613</v>
      </c>
      <c r="E7" s="6" t="n">
        <v>288004</v>
      </c>
    </row>
    <row r="8" spans="1:6">
      <c r="A8" s="4" t="s">
        <v>493</v>
      </c>
    </row>
    <row r="9" spans="1:6">
      <c r="A9" s="3" t="s">
        <v>489</v>
      </c>
    </row>
    <row r="10" spans="1:6">
      <c r="A10" s="4" t="s">
        <v>490</v>
      </c>
      <c r="B10" s="5" t="n">
        <v>1400325</v>
      </c>
      <c r="D10" s="5" t="n">
        <v>1400325</v>
      </c>
    </row>
    <row r="11" spans="1:6">
      <c r="A11" s="4" t="s">
        <v>491</v>
      </c>
      <c r="B11" s="5" t="n">
        <v>-1026135</v>
      </c>
      <c r="D11" s="5" t="n">
        <v>-1026135</v>
      </c>
    </row>
    <row r="12" spans="1:6">
      <c r="A12" s="4" t="s">
        <v>65</v>
      </c>
      <c r="B12" s="5" t="n">
        <v>374190</v>
      </c>
      <c r="D12" s="5" t="n">
        <v>374190</v>
      </c>
    </row>
    <row r="13" spans="1:6">
      <c r="A13" s="4" t="s">
        <v>492</v>
      </c>
      <c r="B13" s="5" t="n">
        <v>49314</v>
      </c>
      <c r="D13" s="5" t="n">
        <v>149724</v>
      </c>
    </row>
    <row r="14" spans="1:6">
      <c r="A14" s="4" t="s">
        <v>494</v>
      </c>
    </row>
    <row r="15" spans="1:6">
      <c r="A15" s="3" t="s">
        <v>489</v>
      </c>
    </row>
    <row r="16" spans="1:6">
      <c r="A16" s="4" t="s">
        <v>490</v>
      </c>
      <c r="B16" s="5" t="n">
        <v>104620</v>
      </c>
      <c r="D16" s="5" t="n">
        <v>104620</v>
      </c>
    </row>
    <row r="17" spans="1:6">
      <c r="A17" s="4" t="s">
        <v>491</v>
      </c>
      <c r="B17" s="5" t="n">
        <v>-29616</v>
      </c>
      <c r="D17" s="5" t="n">
        <v>-29616</v>
      </c>
    </row>
    <row r="18" spans="1:6">
      <c r="A18" s="4" t="s">
        <v>65</v>
      </c>
      <c r="B18" s="5" t="n">
        <v>75004</v>
      </c>
      <c r="D18" s="5" t="n">
        <v>75004</v>
      </c>
    </row>
    <row r="19" spans="1:6">
      <c r="A19" s="4" t="s">
        <v>492</v>
      </c>
      <c r="B19" s="5" t="n">
        <v>1802</v>
      </c>
      <c r="D19" s="5" t="n">
        <v>5277</v>
      </c>
    </row>
    <row r="20" spans="1:6">
      <c r="A20" s="4" t="s">
        <v>495</v>
      </c>
    </row>
    <row r="21" spans="1:6">
      <c r="A21" s="3" t="s">
        <v>489</v>
      </c>
    </row>
    <row r="22" spans="1:6">
      <c r="A22" s="4" t="s">
        <v>490</v>
      </c>
      <c r="B22" s="5" t="n">
        <v>1504945</v>
      </c>
      <c r="D22" s="5" t="n">
        <v>1504945</v>
      </c>
    </row>
    <row r="23" spans="1:6">
      <c r="A23" s="4" t="s">
        <v>491</v>
      </c>
      <c r="B23" s="5" t="n">
        <v>-1055751</v>
      </c>
      <c r="D23" s="5" t="n">
        <v>-1055751</v>
      </c>
    </row>
    <row r="24" spans="1:6">
      <c r="A24" s="4" t="s">
        <v>65</v>
      </c>
      <c r="B24" s="5" t="n">
        <v>449194</v>
      </c>
      <c r="D24" s="5" t="n">
        <v>449194</v>
      </c>
    </row>
    <row r="25" spans="1:6">
      <c r="A25" s="4" t="s">
        <v>492</v>
      </c>
      <c r="B25" s="6" t="n">
        <v>51116</v>
      </c>
      <c r="D25" s="6" t="n">
        <v>155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120</v>
      </c>
      <c r="D1" s="2" t="s">
        <v>1</v>
      </c>
    </row>
    <row r="2" spans="1:6">
      <c r="B2" s="2" t="s">
        <v>2</v>
      </c>
      <c r="C2" s="2" t="s">
        <v>121</v>
      </c>
      <c r="D2" s="2" t="s">
        <v>2</v>
      </c>
      <c r="E2" s="2" t="s">
        <v>121</v>
      </c>
      <c r="F2" s="2" t="s">
        <v>52</v>
      </c>
    </row>
    <row r="3" spans="1:6">
      <c r="A3" s="3" t="s">
        <v>497</v>
      </c>
    </row>
    <row r="4" spans="1:6">
      <c r="A4" s="4" t="s">
        <v>127</v>
      </c>
      <c r="D4" s="6" t="n">
        <v>85926</v>
      </c>
      <c r="E4" s="6" t="n">
        <v>93447</v>
      </c>
    </row>
    <row r="5" spans="1:6">
      <c r="A5" s="3" t="s">
        <v>498</v>
      </c>
    </row>
    <row r="6" spans="1:6">
      <c r="A6" s="4" t="s">
        <v>499</v>
      </c>
      <c r="B6" s="6" t="n">
        <v>14382</v>
      </c>
      <c r="C6" s="6" t="n">
        <v>26782</v>
      </c>
      <c r="D6" s="5" t="n">
        <v>57734</v>
      </c>
      <c r="E6" s="5" t="n">
        <v>90105</v>
      </c>
    </row>
    <row r="7" spans="1:6">
      <c r="A7" s="3" t="s">
        <v>500</v>
      </c>
    </row>
    <row r="8" spans="1:6">
      <c r="A8" s="4" t="s">
        <v>62</v>
      </c>
      <c r="B8" s="5" t="n">
        <v>5866</v>
      </c>
      <c r="D8" s="5" t="n">
        <v>5866</v>
      </c>
      <c r="F8" s="6" t="n">
        <v>3483</v>
      </c>
    </row>
    <row r="9" spans="1:6">
      <c r="A9" s="4" t="s">
        <v>73</v>
      </c>
      <c r="B9" s="5" t="n">
        <v>0</v>
      </c>
      <c r="D9" s="5" t="n">
        <v>0</v>
      </c>
      <c r="F9" s="5" t="n">
        <v>742461</v>
      </c>
    </row>
    <row r="10" spans="1:6">
      <c r="A10" s="3" t="s">
        <v>501</v>
      </c>
    </row>
    <row r="11" spans="1:6">
      <c r="A11" s="4" t="s">
        <v>86</v>
      </c>
      <c r="B11" s="5" t="n">
        <v>3492</v>
      </c>
      <c r="D11" s="5" t="n">
        <v>3492</v>
      </c>
      <c r="F11" s="5" t="n">
        <v>49055</v>
      </c>
    </row>
    <row r="12" spans="1:6">
      <c r="A12" s="4" t="s">
        <v>93</v>
      </c>
      <c r="B12" s="5" t="n">
        <v>0</v>
      </c>
      <c r="D12" s="5" t="n">
        <v>0</v>
      </c>
      <c r="F12" s="5" t="n">
        <v>349875</v>
      </c>
    </row>
    <row r="13" spans="1:6">
      <c r="A13" s="4" t="s">
        <v>502</v>
      </c>
    </row>
    <row r="14" spans="1:6">
      <c r="A14" s="3" t="s">
        <v>122</v>
      </c>
    </row>
    <row r="15" spans="1:6">
      <c r="A15" s="4" t="s">
        <v>123</v>
      </c>
      <c r="B15" s="5" t="n">
        <v>59212</v>
      </c>
      <c r="C15" s="5" t="n">
        <v>77205</v>
      </c>
      <c r="D15" s="5" t="n">
        <v>213657</v>
      </c>
      <c r="E15" s="5" t="n">
        <v>253623</v>
      </c>
    </row>
    <row r="16" spans="1:6">
      <c r="A16" s="3" t="s">
        <v>497</v>
      </c>
    </row>
    <row r="17" spans="1:6">
      <c r="A17" s="4" t="s">
        <v>503</v>
      </c>
      <c r="B17" s="5" t="n">
        <v>7307</v>
      </c>
      <c r="C17" s="5" t="n">
        <v>9714</v>
      </c>
      <c r="D17" s="5" t="n">
        <v>28033</v>
      </c>
      <c r="E17" s="5" t="n">
        <v>30274</v>
      </c>
    </row>
    <row r="18" spans="1:6">
      <c r="A18" s="4" t="s">
        <v>125</v>
      </c>
      <c r="B18" s="5" t="n">
        <v>4107</v>
      </c>
      <c r="C18" s="5" t="n">
        <v>22</v>
      </c>
      <c r="D18" s="5" t="n">
        <v>6749</v>
      </c>
      <c r="E18" s="5" t="n">
        <v>38</v>
      </c>
    </row>
    <row r="19" spans="1:6">
      <c r="A19" s="4" t="s">
        <v>127</v>
      </c>
      <c r="B19" s="5" t="n">
        <v>23788</v>
      </c>
      <c r="C19" s="5" t="n">
        <v>31105</v>
      </c>
      <c r="D19" s="5" t="n">
        <v>85926</v>
      </c>
      <c r="E19" s="5" t="n">
        <v>93447</v>
      </c>
    </row>
    <row r="20" spans="1:6">
      <c r="A20" s="4" t="s">
        <v>128</v>
      </c>
      <c r="B20" s="5" t="n">
        <v>35202</v>
      </c>
      <c r="C20" s="5" t="n">
        <v>40841</v>
      </c>
      <c r="D20" s="5" t="n">
        <v>120708</v>
      </c>
      <c r="E20" s="5" t="n">
        <v>123759</v>
      </c>
    </row>
    <row r="21" spans="1:6">
      <c r="A21" s="4" t="s">
        <v>504</v>
      </c>
      <c r="B21" s="5" t="n">
        <v>24010</v>
      </c>
      <c r="C21" s="5" t="n">
        <v>36364</v>
      </c>
      <c r="D21" s="5" t="n">
        <v>92949</v>
      </c>
      <c r="E21" s="5" t="n">
        <v>129864</v>
      </c>
    </row>
    <row r="22" spans="1:6">
      <c r="A22" s="3" t="s">
        <v>498</v>
      </c>
    </row>
    <row r="23" spans="1:6">
      <c r="A23" s="4" t="s">
        <v>505</v>
      </c>
      <c r="B23" s="5" t="n">
        <v>-4632</v>
      </c>
      <c r="C23" s="5" t="n">
        <v>-7023</v>
      </c>
      <c r="D23" s="5" t="n">
        <v>-17365</v>
      </c>
      <c r="E23" s="5" t="n">
        <v>-21790</v>
      </c>
    </row>
    <row r="24" spans="1:6">
      <c r="A24" s="4" t="s">
        <v>136</v>
      </c>
      <c r="B24" s="5" t="n">
        <v>-4632</v>
      </c>
      <c r="C24" s="5" t="n">
        <v>-7023</v>
      </c>
      <c r="D24" s="5" t="n">
        <v>-17365</v>
      </c>
      <c r="E24" s="5" t="n">
        <v>-21790</v>
      </c>
    </row>
    <row r="25" spans="1:6">
      <c r="A25" s="4" t="s">
        <v>506</v>
      </c>
      <c r="B25" s="5" t="n">
        <v>19378</v>
      </c>
      <c r="C25" s="5" t="n">
        <v>29341</v>
      </c>
      <c r="D25" s="5" t="n">
        <v>75584</v>
      </c>
      <c r="E25" s="5" t="n">
        <v>108074</v>
      </c>
    </row>
    <row r="26" spans="1:6">
      <c r="A26" s="4" t="s">
        <v>507</v>
      </c>
      <c r="B26" s="5" t="n">
        <v>-4996</v>
      </c>
      <c r="C26" s="5" t="n">
        <v>-2559</v>
      </c>
      <c r="D26" s="5" t="n">
        <v>-17850</v>
      </c>
      <c r="E26" s="5" t="n">
        <v>-17969</v>
      </c>
    </row>
    <row r="27" spans="1:6">
      <c r="A27" s="4" t="s">
        <v>499</v>
      </c>
      <c r="B27" s="5" t="n">
        <v>14382</v>
      </c>
      <c r="C27" s="5" t="n">
        <v>26782</v>
      </c>
      <c r="D27" s="5" t="n">
        <v>57734</v>
      </c>
      <c r="E27" s="5" t="n">
        <v>90105</v>
      </c>
    </row>
    <row r="28" spans="1:6">
      <c r="A28" s="3" t="s">
        <v>500</v>
      </c>
    </row>
    <row r="29" spans="1:6">
      <c r="A29" s="4" t="s">
        <v>508</v>
      </c>
      <c r="B29" s="5" t="n">
        <v>5866</v>
      </c>
      <c r="D29" s="5" t="n">
        <v>5866</v>
      </c>
      <c r="F29" s="5" t="n">
        <v>0</v>
      </c>
    </row>
    <row r="30" spans="1:6">
      <c r="A30" s="4" t="s">
        <v>59</v>
      </c>
      <c r="B30" s="5" t="n">
        <v>0</v>
      </c>
      <c r="D30" s="5" t="n">
        <v>0</v>
      </c>
      <c r="F30" s="5" t="n">
        <v>3483</v>
      </c>
    </row>
    <row r="31" spans="1:6">
      <c r="A31" s="4" t="s">
        <v>62</v>
      </c>
      <c r="B31" s="5" t="n">
        <v>5866</v>
      </c>
      <c r="D31" s="5" t="n">
        <v>5866</v>
      </c>
      <c r="F31" s="5" t="n">
        <v>3483</v>
      </c>
    </row>
    <row r="32" spans="1:6">
      <c r="A32" s="4" t="s">
        <v>65</v>
      </c>
      <c r="B32" s="5" t="n">
        <v>0</v>
      </c>
      <c r="D32" s="5" t="n">
        <v>0</v>
      </c>
      <c r="F32" s="5" t="n">
        <v>660270</v>
      </c>
    </row>
    <row r="33" spans="1:6">
      <c r="A33" s="4" t="s">
        <v>509</v>
      </c>
      <c r="B33" s="5" t="n">
        <v>0</v>
      </c>
      <c r="D33" s="5" t="n">
        <v>0</v>
      </c>
      <c r="F33" s="5" t="n">
        <v>65615</v>
      </c>
    </row>
    <row r="34" spans="1:6">
      <c r="A34" s="4" t="s">
        <v>72</v>
      </c>
      <c r="B34" s="5" t="n">
        <v>0</v>
      </c>
      <c r="D34" s="5" t="n">
        <v>0</v>
      </c>
      <c r="F34" s="5" t="n">
        <v>16576</v>
      </c>
    </row>
    <row r="35" spans="1:6">
      <c r="A35" s="4" t="s">
        <v>73</v>
      </c>
      <c r="B35" s="5" t="n">
        <v>0</v>
      </c>
      <c r="D35" s="5" t="n">
        <v>0</v>
      </c>
      <c r="F35" s="5" t="n">
        <v>742461</v>
      </c>
    </row>
    <row r="36" spans="1:6">
      <c r="A36" s="4" t="s">
        <v>510</v>
      </c>
      <c r="B36" s="5" t="n">
        <v>5866</v>
      </c>
      <c r="D36" s="5" t="n">
        <v>5866</v>
      </c>
      <c r="F36" s="5" t="n">
        <v>745944</v>
      </c>
    </row>
    <row r="37" spans="1:6">
      <c r="A37" s="3" t="s">
        <v>501</v>
      </c>
    </row>
    <row r="38" spans="1:6">
      <c r="A38" s="4" t="s">
        <v>77</v>
      </c>
      <c r="B38" s="5" t="n">
        <v>506</v>
      </c>
      <c r="D38" s="5" t="n">
        <v>506</v>
      </c>
      <c r="F38" s="5" t="n">
        <v>0</v>
      </c>
    </row>
    <row r="39" spans="1:6">
      <c r="A39" s="4" t="s">
        <v>511</v>
      </c>
      <c r="B39" s="5" t="n">
        <v>0</v>
      </c>
      <c r="D39" s="5" t="n">
        <v>0</v>
      </c>
      <c r="F39" s="5" t="n">
        <v>39995</v>
      </c>
    </row>
    <row r="40" spans="1:6">
      <c r="A40" s="4" t="s">
        <v>82</v>
      </c>
      <c r="B40" s="5" t="n">
        <v>0</v>
      </c>
      <c r="D40" s="5" t="n">
        <v>0</v>
      </c>
      <c r="F40" s="5" t="n">
        <v>1572</v>
      </c>
    </row>
    <row r="41" spans="1:6">
      <c r="A41" s="4" t="s">
        <v>85</v>
      </c>
      <c r="B41" s="5" t="n">
        <v>2986</v>
      </c>
      <c r="D41" s="5" t="n">
        <v>2986</v>
      </c>
      <c r="F41" s="5" t="n">
        <v>7488</v>
      </c>
    </row>
    <row r="42" spans="1:6">
      <c r="A42" s="4" t="s">
        <v>86</v>
      </c>
      <c r="B42" s="5" t="n">
        <v>3492</v>
      </c>
      <c r="D42" s="5" t="n">
        <v>3492</v>
      </c>
      <c r="F42" s="5" t="n">
        <v>49055</v>
      </c>
    </row>
    <row r="43" spans="1:6">
      <c r="A43" s="4" t="s">
        <v>512</v>
      </c>
      <c r="B43" s="5" t="n">
        <v>0</v>
      </c>
      <c r="D43" s="5" t="n">
        <v>0</v>
      </c>
      <c r="F43" s="5" t="n">
        <v>187002</v>
      </c>
    </row>
    <row r="44" spans="1:6">
      <c r="A44" s="4" t="s">
        <v>90</v>
      </c>
      <c r="B44" s="5" t="n">
        <v>0</v>
      </c>
      <c r="D44" s="5" t="n">
        <v>0</v>
      </c>
      <c r="F44" s="5" t="n">
        <v>133380</v>
      </c>
    </row>
    <row r="45" spans="1:6">
      <c r="A45" s="4" t="s">
        <v>92</v>
      </c>
      <c r="B45" s="5" t="n">
        <v>0</v>
      </c>
      <c r="D45" s="5" t="n">
        <v>0</v>
      </c>
      <c r="F45" s="5" t="n">
        <v>29493</v>
      </c>
    </row>
    <row r="46" spans="1:6">
      <c r="A46" s="4" t="s">
        <v>93</v>
      </c>
      <c r="B46" s="5" t="n">
        <v>0</v>
      </c>
      <c r="D46" s="5" t="n">
        <v>0</v>
      </c>
      <c r="F46" s="5" t="n">
        <v>349875</v>
      </c>
    </row>
    <row r="47" spans="1:6">
      <c r="A47" s="4" t="s">
        <v>513</v>
      </c>
      <c r="B47" s="5" t="n">
        <v>3492</v>
      </c>
      <c r="D47" s="5" t="n">
        <v>3492</v>
      </c>
      <c r="F47" s="6" t="n">
        <v>398930</v>
      </c>
    </row>
    <row r="48" spans="1:6">
      <c r="A48" s="4" t="s">
        <v>514</v>
      </c>
    </row>
    <row r="49" spans="1:6">
      <c r="A49" s="3" t="s">
        <v>122</v>
      </c>
    </row>
    <row r="50" spans="1:6">
      <c r="A50" s="4" t="s">
        <v>123</v>
      </c>
      <c r="B50" s="5" t="n">
        <v>4915</v>
      </c>
      <c r="C50" s="5" t="n">
        <v>6400</v>
      </c>
      <c r="D50" s="5" t="n">
        <v>17715</v>
      </c>
      <c r="E50" s="5" t="n">
        <v>19198</v>
      </c>
    </row>
    <row r="51" spans="1:6">
      <c r="A51" s="4" t="s">
        <v>515</v>
      </c>
    </row>
    <row r="52" spans="1:6">
      <c r="A52" s="3" t="s">
        <v>122</v>
      </c>
    </row>
    <row r="53" spans="1:6">
      <c r="A53" s="4" t="s">
        <v>123</v>
      </c>
      <c r="B53" s="6" t="n">
        <v>54297</v>
      </c>
      <c r="C53" s="6" t="n">
        <v>70805</v>
      </c>
      <c r="D53" s="6" t="n">
        <v>195942</v>
      </c>
      <c r="E53" s="6" t="n">
        <v>2344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120</v>
      </c>
      <c r="D1" s="2" t="s">
        <v>1</v>
      </c>
    </row>
    <row r="2" spans="1:6">
      <c r="B2" s="2" t="s">
        <v>2</v>
      </c>
      <c r="C2" s="2" t="s">
        <v>121</v>
      </c>
      <c r="D2" s="2" t="s">
        <v>2</v>
      </c>
      <c r="E2" s="2" t="s">
        <v>121</v>
      </c>
      <c r="F2" s="2" t="s">
        <v>517</v>
      </c>
    </row>
    <row r="3" spans="1:6">
      <c r="A3" s="3" t="s">
        <v>518</v>
      </c>
    </row>
    <row r="4" spans="1:6">
      <c r="A4" s="4" t="s">
        <v>519</v>
      </c>
      <c r="B4" s="6" t="n">
        <v>2416319</v>
      </c>
      <c r="C4" s="6" t="n">
        <v>2357597</v>
      </c>
      <c r="D4" s="6" t="n">
        <v>2392495</v>
      </c>
      <c r="E4" s="6" t="n">
        <v>2299244</v>
      </c>
    </row>
    <row r="5" spans="1:6">
      <c r="A5" s="4" t="s">
        <v>520</v>
      </c>
      <c r="F5" s="6" t="n">
        <v>18208</v>
      </c>
    </row>
    <row r="6" spans="1:6">
      <c r="A6" s="4" t="s">
        <v>521</v>
      </c>
      <c r="F6" s="5" t="n">
        <v>2317452</v>
      </c>
    </row>
    <row r="7" spans="1:6">
      <c r="A7" s="4" t="s">
        <v>155</v>
      </c>
      <c r="B7" s="5" t="n">
        <v>-16364</v>
      </c>
      <c r="C7" s="5" t="n">
        <v>-9578</v>
      </c>
      <c r="D7" s="5" t="n">
        <v>-12139</v>
      </c>
      <c r="E7" s="5" t="n">
        <v>-40077</v>
      </c>
    </row>
    <row r="8" spans="1:6">
      <c r="A8" s="4" t="s">
        <v>522</v>
      </c>
      <c r="B8" s="5" t="n">
        <v>2057526</v>
      </c>
      <c r="C8" s="5" t="n">
        <v>2378144</v>
      </c>
      <c r="D8" s="5" t="n">
        <v>2057526</v>
      </c>
      <c r="E8" s="5" t="n">
        <v>2378144</v>
      </c>
    </row>
    <row r="9" spans="1:6">
      <c r="A9" s="4" t="s">
        <v>162</v>
      </c>
    </row>
    <row r="10" spans="1:6">
      <c r="A10" s="3" t="s">
        <v>518</v>
      </c>
    </row>
    <row r="11" spans="1:6">
      <c r="A11" s="4" t="s">
        <v>519</v>
      </c>
      <c r="B11" s="5" t="n">
        <v>-79549</v>
      </c>
      <c r="C11" s="5" t="n">
        <v>-82089</v>
      </c>
      <c r="D11" s="5" t="n">
        <v>-83774</v>
      </c>
      <c r="E11" s="5" t="n">
        <v>-52822</v>
      </c>
    </row>
    <row r="12" spans="1:6">
      <c r="A12" s="4" t="s">
        <v>520</v>
      </c>
      <c r="F12" s="5" t="n">
        <v>433</v>
      </c>
    </row>
    <row r="13" spans="1:6">
      <c r="A13" s="4" t="s">
        <v>521</v>
      </c>
      <c r="F13" s="5" t="n">
        <v>-52389</v>
      </c>
    </row>
    <row r="14" spans="1:6">
      <c r="A14" s="4" t="s">
        <v>523</v>
      </c>
      <c r="D14" s="5" t="n">
        <v>-11739</v>
      </c>
      <c r="E14" s="5" t="n">
        <v>-38684</v>
      </c>
    </row>
    <row r="15" spans="1:6">
      <c r="A15" s="4" t="s">
        <v>524</v>
      </c>
      <c r="D15" s="5" t="n">
        <v>-400</v>
      </c>
      <c r="E15" s="5" t="n">
        <v>-4</v>
      </c>
    </row>
    <row r="16" spans="1:6">
      <c r="A16" s="4" t="s">
        <v>155</v>
      </c>
      <c r="D16" s="5" t="n">
        <v>-12139</v>
      </c>
      <c r="E16" s="5" t="n">
        <v>-38688</v>
      </c>
    </row>
    <row r="17" spans="1:6">
      <c r="A17" s="4" t="s">
        <v>522</v>
      </c>
      <c r="B17" s="5" t="n">
        <v>-95913</v>
      </c>
      <c r="C17" s="5" t="n">
        <v>-91077</v>
      </c>
      <c r="D17" s="5" t="n">
        <v>-95913</v>
      </c>
      <c r="E17" s="5" t="n">
        <v>-91077</v>
      </c>
    </row>
    <row r="18" spans="1:6">
      <c r="A18" s="4" t="s">
        <v>525</v>
      </c>
    </row>
    <row r="19" spans="1:6">
      <c r="A19" s="3" t="s">
        <v>518</v>
      </c>
    </row>
    <row r="20" spans="1:6">
      <c r="A20" s="4" t="s">
        <v>519</v>
      </c>
      <c r="D20" s="5" t="n">
        <v>-82800</v>
      </c>
      <c r="E20" s="5" t="n">
        <v>-52251</v>
      </c>
    </row>
    <row r="21" spans="1:6">
      <c r="A21" s="4" t="s">
        <v>520</v>
      </c>
      <c r="F21" s="5" t="n">
        <v>0</v>
      </c>
    </row>
    <row r="22" spans="1:6">
      <c r="A22" s="4" t="s">
        <v>521</v>
      </c>
      <c r="F22" s="5" t="n">
        <v>-52251</v>
      </c>
    </row>
    <row r="23" spans="1:6">
      <c r="A23" s="4" t="s">
        <v>523</v>
      </c>
      <c r="D23" s="5" t="n">
        <v>-13927</v>
      </c>
      <c r="E23" s="5" t="n">
        <v>-38485</v>
      </c>
    </row>
    <row r="24" spans="1:6">
      <c r="A24" s="4" t="s">
        <v>524</v>
      </c>
      <c r="D24" s="5" t="n">
        <v>0</v>
      </c>
      <c r="E24" s="5" t="n">
        <v>0</v>
      </c>
    </row>
    <row r="25" spans="1:6">
      <c r="A25" s="4" t="s">
        <v>155</v>
      </c>
      <c r="D25" s="5" t="n">
        <v>-13927</v>
      </c>
      <c r="E25" s="5" t="n">
        <v>-38485</v>
      </c>
    </row>
    <row r="26" spans="1:6">
      <c r="A26" s="4" t="s">
        <v>522</v>
      </c>
      <c r="B26" s="5" t="n">
        <v>-96727</v>
      </c>
      <c r="C26" s="5" t="n">
        <v>-90736</v>
      </c>
      <c r="D26" s="5" t="n">
        <v>-96727</v>
      </c>
      <c r="E26" s="5" t="n">
        <v>-90736</v>
      </c>
    </row>
    <row r="27" spans="1:6">
      <c r="A27" s="4" t="s">
        <v>526</v>
      </c>
    </row>
    <row r="28" spans="1:6">
      <c r="A28" s="3" t="s">
        <v>518</v>
      </c>
    </row>
    <row r="29" spans="1:6">
      <c r="A29" s="4" t="s">
        <v>519</v>
      </c>
      <c r="D29" s="5" t="n">
        <v>-1092</v>
      </c>
      <c r="E29" s="5" t="n">
        <v>-648</v>
      </c>
    </row>
    <row r="30" spans="1:6">
      <c r="A30" s="4" t="s">
        <v>520</v>
      </c>
      <c r="F30" s="5" t="n">
        <v>433</v>
      </c>
    </row>
    <row r="31" spans="1:6">
      <c r="A31" s="4" t="s">
        <v>521</v>
      </c>
      <c r="F31" s="5" t="n">
        <v>-215</v>
      </c>
    </row>
    <row r="32" spans="1:6">
      <c r="A32" s="4" t="s">
        <v>523</v>
      </c>
      <c r="D32" s="5" t="n">
        <v>2333</v>
      </c>
      <c r="E32" s="5" t="n">
        <v>-199</v>
      </c>
    </row>
    <row r="33" spans="1:6">
      <c r="A33" s="4" t="s">
        <v>524</v>
      </c>
      <c r="D33" s="5" t="n">
        <v>-400</v>
      </c>
      <c r="E33" s="5" t="n">
        <v>-4</v>
      </c>
    </row>
    <row r="34" spans="1:6">
      <c r="A34" s="4" t="s">
        <v>155</v>
      </c>
      <c r="D34" s="5" t="n">
        <v>1933</v>
      </c>
      <c r="E34" s="5" t="n">
        <v>-203</v>
      </c>
    </row>
    <row r="35" spans="1:6">
      <c r="A35" s="4" t="s">
        <v>522</v>
      </c>
      <c r="B35" s="5" t="n">
        <v>841</v>
      </c>
      <c r="C35" s="5" t="n">
        <v>-418</v>
      </c>
      <c r="D35" s="5" t="n">
        <v>841</v>
      </c>
      <c r="E35" s="5" t="n">
        <v>-418</v>
      </c>
    </row>
    <row r="36" spans="1:6">
      <c r="A36" s="4" t="s">
        <v>197</v>
      </c>
    </row>
    <row r="37" spans="1:6">
      <c r="A37" s="3" t="s">
        <v>518</v>
      </c>
    </row>
    <row r="38" spans="1:6">
      <c r="A38" s="4" t="s">
        <v>519</v>
      </c>
      <c r="D38" s="5" t="n">
        <v>118</v>
      </c>
      <c r="E38" s="5" t="n">
        <v>77</v>
      </c>
    </row>
    <row r="39" spans="1:6">
      <c r="A39" s="4" t="s">
        <v>520</v>
      </c>
      <c r="F39" s="5" t="n">
        <v>0</v>
      </c>
    </row>
    <row r="40" spans="1:6">
      <c r="A40" s="4" t="s">
        <v>521</v>
      </c>
      <c r="F40" s="6" t="n">
        <v>77</v>
      </c>
    </row>
    <row r="41" spans="1:6">
      <c r="A41" s="4" t="s">
        <v>523</v>
      </c>
      <c r="D41" s="5" t="n">
        <v>-145</v>
      </c>
      <c r="E41" s="5" t="n">
        <v>0</v>
      </c>
    </row>
    <row r="42" spans="1:6">
      <c r="A42" s="4" t="s">
        <v>524</v>
      </c>
      <c r="D42" s="5" t="n">
        <v>0</v>
      </c>
      <c r="E42" s="5" t="n">
        <v>0</v>
      </c>
    </row>
    <row r="43" spans="1:6">
      <c r="A43" s="4" t="s">
        <v>155</v>
      </c>
      <c r="D43" s="5" t="n">
        <v>-145</v>
      </c>
      <c r="E43" s="5" t="n">
        <v>0</v>
      </c>
    </row>
    <row r="44" spans="1:6">
      <c r="A44" s="4" t="s">
        <v>522</v>
      </c>
      <c r="B44" s="6" t="n">
        <v>-27</v>
      </c>
      <c r="C44" s="6" t="n">
        <v>77</v>
      </c>
      <c r="D44" s="6" t="n">
        <v>-27</v>
      </c>
      <c r="E44" s="6" t="n">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20</v>
      </c>
      <c r="D1" s="2" t="s">
        <v>1</v>
      </c>
    </row>
    <row r="2" spans="1:5">
      <c r="B2" s="2" t="s">
        <v>2</v>
      </c>
      <c r="C2" s="2" t="s">
        <v>121</v>
      </c>
      <c r="D2" s="2" t="s">
        <v>2</v>
      </c>
      <c r="E2" s="2" t="s">
        <v>121</v>
      </c>
    </row>
    <row r="3" spans="1:5">
      <c r="A3" s="3" t="s">
        <v>528</v>
      </c>
    </row>
    <row r="4" spans="1:5">
      <c r="A4" s="4" t="s">
        <v>529</v>
      </c>
      <c r="D4" s="6" t="n">
        <v>510</v>
      </c>
      <c r="E4" s="6" t="n">
        <v>104</v>
      </c>
    </row>
    <row r="5" spans="1:5">
      <c r="A5" s="4" t="s">
        <v>502</v>
      </c>
    </row>
    <row r="6" spans="1:5">
      <c r="A6" s="3" t="s">
        <v>528</v>
      </c>
    </row>
    <row r="7" spans="1:5">
      <c r="A7" s="4" t="s">
        <v>529</v>
      </c>
      <c r="B7" s="6" t="n">
        <v>300</v>
      </c>
      <c r="C7" s="6" t="n">
        <v>0</v>
      </c>
      <c r="D7" s="6" t="n">
        <v>500</v>
      </c>
      <c r="E7" s="6"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2</v>
      </c>
    </row>
    <row r="2" spans="1:3">
      <c r="A2" s="3" t="s">
        <v>531</v>
      </c>
    </row>
    <row r="3" spans="1:3">
      <c r="A3" s="4" t="s">
        <v>532</v>
      </c>
      <c r="B3" s="6" t="n">
        <v>695249</v>
      </c>
      <c r="C3" s="6" t="n">
        <v>1608123</v>
      </c>
    </row>
    <row r="4" spans="1:3">
      <c r="A4" s="4" t="s">
        <v>533</v>
      </c>
      <c r="B4" s="5" t="n">
        <v>347</v>
      </c>
      <c r="C4" s="5" t="n">
        <v>1073</v>
      </c>
    </row>
    <row r="5" spans="1:3">
      <c r="A5" s="4" t="s">
        <v>534</v>
      </c>
      <c r="B5" s="5" t="n">
        <v>695596</v>
      </c>
      <c r="C5" s="5" t="n">
        <v>1609196</v>
      </c>
    </row>
    <row r="6" spans="1:3">
      <c r="A6" s="4" t="s">
        <v>535</v>
      </c>
    </row>
    <row r="7" spans="1:3">
      <c r="A7" s="3" t="s">
        <v>531</v>
      </c>
    </row>
    <row r="8" spans="1:3">
      <c r="A8" s="4" t="s">
        <v>532</v>
      </c>
      <c r="B8" s="5" t="n">
        <v>540683</v>
      </c>
      <c r="C8" s="5" t="n">
        <v>1234017</v>
      </c>
    </row>
    <row r="9" spans="1:3">
      <c r="A9" s="4" t="s">
        <v>536</v>
      </c>
    </row>
    <row r="10" spans="1:3">
      <c r="A10" s="3" t="s">
        <v>531</v>
      </c>
    </row>
    <row r="11" spans="1:3">
      <c r="A11" s="4" t="s">
        <v>532</v>
      </c>
      <c r="B11" s="6" t="n">
        <v>154566</v>
      </c>
      <c r="C11" s="6" t="n">
        <v>3741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2</v>
      </c>
    </row>
    <row r="2" spans="1:3">
      <c r="A2" s="3" t="s">
        <v>538</v>
      </c>
    </row>
    <row r="3" spans="1:3">
      <c r="A3" s="4" t="s">
        <v>539</v>
      </c>
      <c r="B3" s="6" t="n">
        <v>694409</v>
      </c>
      <c r="C3" s="6" t="n">
        <v>1609216</v>
      </c>
    </row>
    <row r="4" spans="1:3">
      <c r="A4" s="4" t="s">
        <v>540</v>
      </c>
      <c r="B4" s="5" t="n">
        <v>843</v>
      </c>
      <c r="C4" s="5" t="n">
        <v>230</v>
      </c>
    </row>
    <row r="5" spans="1:3">
      <c r="A5" s="4" t="s">
        <v>541</v>
      </c>
      <c r="B5" s="5" t="n">
        <v>-3</v>
      </c>
      <c r="C5" s="5" t="n">
        <v>-1323</v>
      </c>
    </row>
    <row r="6" spans="1:3">
      <c r="A6" s="4" t="s">
        <v>542</v>
      </c>
      <c r="B6" s="5" t="n">
        <v>695249</v>
      </c>
      <c r="C6" s="5" t="n">
        <v>1608123</v>
      </c>
    </row>
    <row r="7" spans="1:3">
      <c r="A7" s="4" t="s">
        <v>535</v>
      </c>
    </row>
    <row r="8" spans="1:3">
      <c r="A8" s="3" t="s">
        <v>538</v>
      </c>
    </row>
    <row r="9" spans="1:3">
      <c r="A9" s="4" t="s">
        <v>539</v>
      </c>
      <c r="B9" s="5" t="n">
        <v>539844</v>
      </c>
      <c r="C9" s="5" t="n">
        <v>1235110</v>
      </c>
    </row>
    <row r="10" spans="1:3">
      <c r="A10" s="4" t="s">
        <v>540</v>
      </c>
      <c r="B10" s="5" t="n">
        <v>842</v>
      </c>
      <c r="C10" s="5" t="n">
        <v>230</v>
      </c>
    </row>
    <row r="11" spans="1:3">
      <c r="A11" s="4" t="s">
        <v>541</v>
      </c>
      <c r="B11" s="5" t="n">
        <v>-3</v>
      </c>
      <c r="C11" s="5" t="n">
        <v>-1323</v>
      </c>
    </row>
    <row r="12" spans="1:3">
      <c r="A12" s="4" t="s">
        <v>542</v>
      </c>
      <c r="B12" s="5" t="n">
        <v>540683</v>
      </c>
      <c r="C12" s="5" t="n">
        <v>1234017</v>
      </c>
    </row>
    <row r="13" spans="1:3">
      <c r="A13" s="4" t="s">
        <v>536</v>
      </c>
    </row>
    <row r="14" spans="1:3">
      <c r="A14" s="3" t="s">
        <v>538</v>
      </c>
    </row>
    <row r="15" spans="1:3">
      <c r="A15" s="4" t="s">
        <v>539</v>
      </c>
      <c r="B15" s="5" t="n">
        <v>154565</v>
      </c>
      <c r="C15" s="5" t="n">
        <v>374106</v>
      </c>
    </row>
    <row r="16" spans="1:3">
      <c r="A16" s="4" t="s">
        <v>540</v>
      </c>
      <c r="B16" s="5" t="n">
        <v>1</v>
      </c>
      <c r="C16" s="5" t="n">
        <v>0</v>
      </c>
    </row>
    <row r="17" spans="1:3">
      <c r="A17" s="4" t="s">
        <v>541</v>
      </c>
      <c r="B17" s="5" t="n">
        <v>0</v>
      </c>
      <c r="C17" s="5" t="n">
        <v>0</v>
      </c>
    </row>
    <row r="18" spans="1:3">
      <c r="A18" s="4" t="s">
        <v>542</v>
      </c>
      <c r="B18" s="6" t="n">
        <v>154566</v>
      </c>
      <c r="C18" s="6" t="n">
        <v>3741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3</v>
      </c>
      <c r="B1" s="2" t="s">
        <v>120</v>
      </c>
      <c r="D1" s="2" t="s">
        <v>1</v>
      </c>
    </row>
    <row r="2" spans="1:5">
      <c r="B2" s="2" t="s">
        <v>2</v>
      </c>
      <c r="C2" s="2" t="s">
        <v>121</v>
      </c>
      <c r="D2" s="2" t="s">
        <v>2</v>
      </c>
      <c r="E2" s="2" t="s">
        <v>121</v>
      </c>
    </row>
    <row r="3" spans="1:5">
      <c r="A3" s="3" t="s">
        <v>237</v>
      </c>
    </row>
    <row r="4" spans="1:5">
      <c r="A4" s="4" t="s">
        <v>544</v>
      </c>
      <c r="B4" s="6" t="n">
        <v>695200000</v>
      </c>
      <c r="D4" s="6" t="n">
        <v>695200000</v>
      </c>
    </row>
    <row r="5" spans="1:5">
      <c r="A5" s="4" t="s">
        <v>545</v>
      </c>
      <c r="B5" s="5" t="n">
        <v>0</v>
      </c>
      <c r="D5" s="5" t="n">
        <v>0</v>
      </c>
    </row>
    <row r="6" spans="1:5">
      <c r="A6" s="4" t="s">
        <v>546</v>
      </c>
      <c r="B6" s="5" t="n">
        <v>0</v>
      </c>
      <c r="C6" s="6" t="n">
        <v>100000</v>
      </c>
      <c r="D6" s="5" t="n">
        <v>-700000</v>
      </c>
      <c r="E6" s="6" t="n">
        <v>300000</v>
      </c>
    </row>
    <row r="7" spans="1:5">
      <c r="A7" s="4" t="s">
        <v>547</v>
      </c>
      <c r="B7" s="6" t="n">
        <v>0</v>
      </c>
      <c r="C7" s="6" t="n">
        <v>50000000</v>
      </c>
      <c r="D7" s="6" t="n">
        <v>312000000</v>
      </c>
      <c r="E7" s="6" t="n">
        <v>5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2</v>
      </c>
    </row>
    <row r="2" spans="1:3">
      <c r="A2" s="3" t="s">
        <v>549</v>
      </c>
    </row>
    <row r="3" spans="1:3">
      <c r="A3" s="4" t="s">
        <v>532</v>
      </c>
      <c r="B3" s="6" t="n">
        <v>695249</v>
      </c>
      <c r="C3" s="6" t="n">
        <v>1608123</v>
      </c>
    </row>
    <row r="4" spans="1:3">
      <c r="A4" s="4" t="s">
        <v>533</v>
      </c>
      <c r="B4" s="5" t="n">
        <v>347</v>
      </c>
      <c r="C4" s="5" t="n">
        <v>1073</v>
      </c>
    </row>
    <row r="5" spans="1:3">
      <c r="A5" s="4" t="s">
        <v>535</v>
      </c>
    </row>
    <row r="6" spans="1:3">
      <c r="A6" s="3" t="s">
        <v>549</v>
      </c>
    </row>
    <row r="7" spans="1:3">
      <c r="A7" s="4" t="s">
        <v>532</v>
      </c>
      <c r="B7" s="5" t="n">
        <v>540683</v>
      </c>
      <c r="C7" s="5" t="n">
        <v>1234017</v>
      </c>
    </row>
    <row r="8" spans="1:3">
      <c r="A8" s="4" t="s">
        <v>536</v>
      </c>
    </row>
    <row r="9" spans="1:3">
      <c r="A9" s="3" t="s">
        <v>549</v>
      </c>
    </row>
    <row r="10" spans="1:3">
      <c r="A10" s="4" t="s">
        <v>532</v>
      </c>
      <c r="B10" s="5" t="n">
        <v>154566</v>
      </c>
      <c r="C10" s="5" t="n">
        <v>374106</v>
      </c>
    </row>
    <row r="11" spans="1:3">
      <c r="A11" s="4" t="s">
        <v>550</v>
      </c>
    </row>
    <row r="12" spans="1:3">
      <c r="A12" s="3" t="s">
        <v>549</v>
      </c>
    </row>
    <row r="13" spans="1:3">
      <c r="A13" s="4" t="s">
        <v>532</v>
      </c>
      <c r="B13" s="5" t="n">
        <v>695249</v>
      </c>
      <c r="C13" s="5" t="n">
        <v>1608123</v>
      </c>
    </row>
    <row r="14" spans="1:3">
      <c r="A14" s="4" t="s">
        <v>533</v>
      </c>
      <c r="B14" s="5" t="n">
        <v>347</v>
      </c>
      <c r="C14" s="5" t="n">
        <v>1073</v>
      </c>
    </row>
    <row r="15" spans="1:3">
      <c r="A15" s="4" t="s">
        <v>534</v>
      </c>
      <c r="B15" s="5" t="n">
        <v>695596</v>
      </c>
      <c r="C15" s="5" t="n">
        <v>1609196</v>
      </c>
    </row>
    <row r="16" spans="1:3">
      <c r="A16" s="4" t="s">
        <v>551</v>
      </c>
    </row>
    <row r="17" spans="1:3">
      <c r="A17" s="3" t="s">
        <v>549</v>
      </c>
    </row>
    <row r="18" spans="1:3">
      <c r="A18" s="4" t="s">
        <v>532</v>
      </c>
      <c r="B18" s="5" t="n">
        <v>540683</v>
      </c>
      <c r="C18" s="5" t="n">
        <v>1234017</v>
      </c>
    </row>
    <row r="19" spans="1:3">
      <c r="A19" s="4" t="s">
        <v>552</v>
      </c>
    </row>
    <row r="20" spans="1:3">
      <c r="A20" s="3" t="s">
        <v>549</v>
      </c>
    </row>
    <row r="21" spans="1:3">
      <c r="A21" s="4" t="s">
        <v>532</v>
      </c>
      <c r="B21" s="5" t="n">
        <v>154566</v>
      </c>
      <c r="C21" s="5" t="n">
        <v>374106</v>
      </c>
    </row>
    <row r="22" spans="1:3">
      <c r="A22" s="4" t="s">
        <v>553</v>
      </c>
    </row>
    <row r="23" spans="1:3">
      <c r="A23" s="3" t="s">
        <v>549</v>
      </c>
    </row>
    <row r="24" spans="1:3">
      <c r="A24" s="4" t="s">
        <v>532</v>
      </c>
      <c r="B24" s="5" t="n">
        <v>0</v>
      </c>
      <c r="C24" s="5" t="n">
        <v>0</v>
      </c>
    </row>
    <row r="25" spans="1:3">
      <c r="A25" s="4" t="s">
        <v>533</v>
      </c>
      <c r="B25" s="5" t="n">
        <v>347</v>
      </c>
      <c r="C25" s="5" t="n">
        <v>1073</v>
      </c>
    </row>
    <row r="26" spans="1:3">
      <c r="A26" s="4" t="s">
        <v>534</v>
      </c>
      <c r="B26" s="5" t="n">
        <v>347</v>
      </c>
      <c r="C26" s="5" t="n">
        <v>1073</v>
      </c>
    </row>
    <row r="27" spans="1:3">
      <c r="A27" s="4" t="s">
        <v>554</v>
      </c>
    </row>
    <row r="28" spans="1:3">
      <c r="A28" s="3" t="s">
        <v>549</v>
      </c>
    </row>
    <row r="29" spans="1:3">
      <c r="A29" s="4" t="s">
        <v>532</v>
      </c>
      <c r="B29" s="5" t="n">
        <v>0</v>
      </c>
      <c r="C29" s="5" t="n">
        <v>0</v>
      </c>
    </row>
    <row r="30" spans="1:3">
      <c r="A30" s="4" t="s">
        <v>555</v>
      </c>
    </row>
    <row r="31" spans="1:3">
      <c r="A31" s="3" t="s">
        <v>549</v>
      </c>
    </row>
    <row r="32" spans="1:3">
      <c r="A32" s="4" t="s">
        <v>532</v>
      </c>
      <c r="B32" s="5" t="n">
        <v>0</v>
      </c>
      <c r="C32" s="5" t="n">
        <v>0</v>
      </c>
    </row>
    <row r="33" spans="1:3">
      <c r="A33" s="4" t="s">
        <v>556</v>
      </c>
    </row>
    <row r="34" spans="1:3">
      <c r="A34" s="3" t="s">
        <v>549</v>
      </c>
    </row>
    <row r="35" spans="1:3">
      <c r="A35" s="4" t="s">
        <v>532</v>
      </c>
      <c r="B35" s="5" t="n">
        <v>695249</v>
      </c>
      <c r="C35" s="5" t="n">
        <v>1608123</v>
      </c>
    </row>
    <row r="36" spans="1:3">
      <c r="A36" s="4" t="s">
        <v>533</v>
      </c>
      <c r="B36" s="5" t="n">
        <v>0</v>
      </c>
      <c r="C36" s="5" t="n">
        <v>0</v>
      </c>
    </row>
    <row r="37" spans="1:3">
      <c r="A37" s="4" t="s">
        <v>534</v>
      </c>
      <c r="B37" s="5" t="n">
        <v>695249</v>
      </c>
      <c r="C37" s="5" t="n">
        <v>1608123</v>
      </c>
    </row>
    <row r="38" spans="1:3">
      <c r="A38" s="4" t="s">
        <v>557</v>
      </c>
    </row>
    <row r="39" spans="1:3">
      <c r="A39" s="3" t="s">
        <v>549</v>
      </c>
    </row>
    <row r="40" spans="1:3">
      <c r="A40" s="4" t="s">
        <v>532</v>
      </c>
      <c r="B40" s="5" t="n">
        <v>540683</v>
      </c>
      <c r="C40" s="5" t="n">
        <v>1234017</v>
      </c>
    </row>
    <row r="41" spans="1:3">
      <c r="A41" s="4" t="s">
        <v>558</v>
      </c>
    </row>
    <row r="42" spans="1:3">
      <c r="A42" s="3" t="s">
        <v>549</v>
      </c>
    </row>
    <row r="43" spans="1:3">
      <c r="A43" s="4" t="s">
        <v>532</v>
      </c>
      <c r="B43" s="6" t="n">
        <v>154566</v>
      </c>
      <c r="C43" s="6" t="n">
        <v>374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9</v>
      </c>
      <c r="B1" s="2" t="s">
        <v>2</v>
      </c>
      <c r="C1" s="2" t="s">
        <v>52</v>
      </c>
    </row>
    <row r="2" spans="1:3">
      <c r="A2" s="3" t="s">
        <v>240</v>
      </c>
    </row>
    <row r="3" spans="1:3">
      <c r="A3" s="4" t="s">
        <v>560</v>
      </c>
      <c r="B3" s="6" t="n">
        <v>5441</v>
      </c>
      <c r="C3" s="6" t="n">
        <v>4856</v>
      </c>
    </row>
    <row r="4" spans="1:3">
      <c r="A4" s="4" t="s">
        <v>561</v>
      </c>
      <c r="B4" s="5" t="n">
        <v>10869</v>
      </c>
      <c r="C4" s="5" t="n">
        <v>13901</v>
      </c>
    </row>
    <row r="5" spans="1:3">
      <c r="A5" s="4" t="s">
        <v>562</v>
      </c>
      <c r="B5" s="5" t="n">
        <v>66367</v>
      </c>
      <c r="C5" s="5" t="n">
        <v>56622</v>
      </c>
    </row>
    <row r="6" spans="1:3">
      <c r="A6" s="4" t="s">
        <v>563</v>
      </c>
      <c r="B6" s="6" t="n">
        <v>82677</v>
      </c>
      <c r="C6" s="6" t="n">
        <v>75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2</v>
      </c>
    </row>
    <row r="3" spans="1:3">
      <c r="A3" s="3" t="s">
        <v>489</v>
      </c>
    </row>
    <row r="4" spans="1:3">
      <c r="A4" s="4" t="s">
        <v>565</v>
      </c>
      <c r="B4" s="6" t="n">
        <v>4024251</v>
      </c>
      <c r="C4" s="6" t="n">
        <v>3887054</v>
      </c>
    </row>
    <row r="5" spans="1:3">
      <c r="A5" s="4" t="s">
        <v>566</v>
      </c>
      <c r="B5" s="5" t="n">
        <v>-2238015</v>
      </c>
      <c r="C5" s="5" t="n">
        <v>-1965143</v>
      </c>
    </row>
    <row r="6" spans="1:3">
      <c r="A6" s="4" t="s">
        <v>65</v>
      </c>
      <c r="B6" s="5" t="n">
        <v>1786236</v>
      </c>
      <c r="C6" s="5" t="n">
        <v>1921911</v>
      </c>
    </row>
    <row r="7" spans="1:3">
      <c r="A7" s="4" t="s">
        <v>567</v>
      </c>
    </row>
    <row r="8" spans="1:3">
      <c r="A8" s="3" t="s">
        <v>489</v>
      </c>
    </row>
    <row r="9" spans="1:3">
      <c r="A9" s="4" t="s">
        <v>565</v>
      </c>
      <c r="B9" s="5" t="n">
        <v>13298</v>
      </c>
      <c r="C9" s="5" t="n">
        <v>13366</v>
      </c>
    </row>
    <row r="10" spans="1:3">
      <c r="A10" s="4" t="s">
        <v>568</v>
      </c>
    </row>
    <row r="11" spans="1:3">
      <c r="A11" s="3" t="s">
        <v>489</v>
      </c>
    </row>
    <row r="12" spans="1:3">
      <c r="A12" s="4" t="s">
        <v>565</v>
      </c>
      <c r="B12" s="6" t="n">
        <v>73387</v>
      </c>
      <c r="C12" s="5" t="n">
        <v>114153</v>
      </c>
    </row>
    <row r="13" spans="1:3">
      <c r="A13" s="4" t="s">
        <v>569</v>
      </c>
    </row>
    <row r="14" spans="1:3">
      <c r="A14" s="3" t="s">
        <v>489</v>
      </c>
    </row>
    <row r="15" spans="1:3">
      <c r="A15" s="4" t="s">
        <v>570</v>
      </c>
      <c r="B15" s="4" t="s">
        <v>399</v>
      </c>
    </row>
    <row r="16" spans="1:3">
      <c r="A16" s="4" t="s">
        <v>571</v>
      </c>
    </row>
    <row r="17" spans="1:3">
      <c r="A17" s="3" t="s">
        <v>489</v>
      </c>
    </row>
    <row r="18" spans="1:3">
      <c r="A18" s="4" t="s">
        <v>570</v>
      </c>
      <c r="B18" s="4" t="s">
        <v>572</v>
      </c>
    </row>
    <row r="19" spans="1:3">
      <c r="A19" s="4" t="s">
        <v>573</v>
      </c>
    </row>
    <row r="20" spans="1:3">
      <c r="A20" s="3" t="s">
        <v>489</v>
      </c>
    </row>
    <row r="21" spans="1:3">
      <c r="A21" s="4" t="s">
        <v>565</v>
      </c>
      <c r="B21" s="6" t="n">
        <v>736792</v>
      </c>
      <c r="C21" s="5" t="n">
        <v>725924</v>
      </c>
    </row>
    <row r="22" spans="1:3">
      <c r="A22" s="4" t="s">
        <v>574</v>
      </c>
    </row>
    <row r="23" spans="1:3">
      <c r="A23" s="3" t="s">
        <v>489</v>
      </c>
    </row>
    <row r="24" spans="1:3">
      <c r="A24" s="4" t="s">
        <v>570</v>
      </c>
      <c r="B24" s="4" t="s">
        <v>399</v>
      </c>
    </row>
    <row r="25" spans="1:3">
      <c r="A25" s="4" t="s">
        <v>575</v>
      </c>
    </row>
    <row r="26" spans="1:3">
      <c r="A26" s="3" t="s">
        <v>489</v>
      </c>
    </row>
    <row r="27" spans="1:3">
      <c r="A27" s="4" t="s">
        <v>570</v>
      </c>
      <c r="B27" s="4" t="s">
        <v>576</v>
      </c>
    </row>
    <row r="28" spans="1:3">
      <c r="A28" s="4" t="s">
        <v>493</v>
      </c>
    </row>
    <row r="29" spans="1:3">
      <c r="A29" s="3" t="s">
        <v>489</v>
      </c>
    </row>
    <row r="30" spans="1:3">
      <c r="A30" s="4" t="s">
        <v>565</v>
      </c>
      <c r="B30" s="6" t="n">
        <v>1322084</v>
      </c>
      <c r="C30" s="5" t="n">
        <v>1159977</v>
      </c>
    </row>
    <row r="31" spans="1:3">
      <c r="A31" s="4" t="s">
        <v>577</v>
      </c>
    </row>
    <row r="32" spans="1:3">
      <c r="A32" s="3" t="s">
        <v>489</v>
      </c>
    </row>
    <row r="33" spans="1:3">
      <c r="A33" s="4" t="s">
        <v>570</v>
      </c>
      <c r="B33" s="4" t="s">
        <v>578</v>
      </c>
    </row>
    <row r="34" spans="1:3">
      <c r="A34" s="4" t="s">
        <v>579</v>
      </c>
    </row>
    <row r="35" spans="1:3">
      <c r="A35" s="3" t="s">
        <v>489</v>
      </c>
    </row>
    <row r="36" spans="1:3">
      <c r="A36" s="4" t="s">
        <v>570</v>
      </c>
      <c r="B36" s="4" t="s">
        <v>580</v>
      </c>
    </row>
    <row r="37" spans="1:3">
      <c r="A37" s="4" t="s">
        <v>581</v>
      </c>
    </row>
    <row r="38" spans="1:3">
      <c r="A38" s="3" t="s">
        <v>489</v>
      </c>
    </row>
    <row r="39" spans="1:3">
      <c r="A39" s="4" t="s">
        <v>565</v>
      </c>
      <c r="B39" s="6" t="n">
        <v>1463472</v>
      </c>
      <c r="C39" s="5" t="n">
        <v>1459955</v>
      </c>
    </row>
    <row r="40" spans="1:3">
      <c r="A40" s="4" t="s">
        <v>582</v>
      </c>
    </row>
    <row r="41" spans="1:3">
      <c r="A41" s="3" t="s">
        <v>489</v>
      </c>
    </row>
    <row r="42" spans="1:3">
      <c r="A42" s="4" t="s">
        <v>570</v>
      </c>
      <c r="B42" s="4" t="s">
        <v>578</v>
      </c>
    </row>
    <row r="43" spans="1:3">
      <c r="A43" s="4" t="s">
        <v>583</v>
      </c>
    </row>
    <row r="44" spans="1:3">
      <c r="A44" s="3" t="s">
        <v>489</v>
      </c>
    </row>
    <row r="45" spans="1:3">
      <c r="A45" s="4" t="s">
        <v>570</v>
      </c>
      <c r="B45" s="4" t="s">
        <v>584</v>
      </c>
    </row>
    <row r="46" spans="1:3">
      <c r="A46" s="4" t="s">
        <v>585</v>
      </c>
    </row>
    <row r="47" spans="1:3">
      <c r="A47" s="3" t="s">
        <v>489</v>
      </c>
    </row>
    <row r="48" spans="1:3">
      <c r="A48" s="4" t="s">
        <v>565</v>
      </c>
      <c r="B48" s="6" t="n">
        <v>376321</v>
      </c>
    </row>
    <row r="49" spans="1:3">
      <c r="A49" s="4" t="s">
        <v>586</v>
      </c>
    </row>
    <row r="50" spans="1:3">
      <c r="A50" s="3" t="s">
        <v>489</v>
      </c>
    </row>
    <row r="51" spans="1:3">
      <c r="A51" s="4" t="s">
        <v>570</v>
      </c>
      <c r="B51" s="4" t="s">
        <v>587</v>
      </c>
    </row>
    <row r="52" spans="1:3">
      <c r="A52" s="4" t="s">
        <v>588</v>
      </c>
    </row>
    <row r="53" spans="1:3">
      <c r="A53" s="3" t="s">
        <v>489</v>
      </c>
    </row>
    <row r="54" spans="1:3">
      <c r="A54" s="4" t="s">
        <v>570</v>
      </c>
      <c r="B54" s="4" t="s">
        <v>584</v>
      </c>
    </row>
    <row r="55" spans="1:3">
      <c r="A55" s="4" t="s">
        <v>585</v>
      </c>
    </row>
    <row r="56" spans="1:3">
      <c r="A56" s="3" t="s">
        <v>489</v>
      </c>
    </row>
    <row r="57" spans="1:3">
      <c r="A57" s="4" t="s">
        <v>565</v>
      </c>
      <c r="C57" s="5" t="n">
        <v>385592</v>
      </c>
    </row>
    <row r="58" spans="1:3">
      <c r="A58" s="4" t="s">
        <v>589</v>
      </c>
    </row>
    <row r="59" spans="1:3">
      <c r="A59" s="3" t="s">
        <v>489</v>
      </c>
    </row>
    <row r="60" spans="1:3">
      <c r="A60" s="4" t="s">
        <v>565</v>
      </c>
      <c r="B60" s="6" t="n">
        <v>38897</v>
      </c>
      <c r="C60" s="6" t="n">
        <v>280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1"/>
    <col customWidth="1" max="6" min="6" width="25"/>
  </cols>
  <sheetData>
    <row r="1" spans="1:6">
      <c r="A1" s="1" t="s">
        <v>159</v>
      </c>
      <c r="B1" s="2" t="s">
        <v>160</v>
      </c>
      <c r="C1" s="2" t="s">
        <v>161</v>
      </c>
      <c r="D1" s="2" t="s">
        <v>162</v>
      </c>
      <c r="E1" s="2" t="s">
        <v>163</v>
      </c>
      <c r="F1" s="2" t="s">
        <v>164</v>
      </c>
    </row>
    <row r="2" spans="1:6">
      <c r="A2" s="4" t="s">
        <v>165</v>
      </c>
      <c r="B2" s="6" t="n">
        <v>2299244</v>
      </c>
      <c r="C2" s="6" t="n">
        <v>1754561</v>
      </c>
      <c r="D2" s="6" t="n">
        <v>-52822</v>
      </c>
      <c r="E2" s="6" t="n">
        <v>582683</v>
      </c>
      <c r="F2" s="6" t="n">
        <v>14822</v>
      </c>
    </row>
    <row r="3" spans="1:6">
      <c r="A3" s="3" t="s">
        <v>166</v>
      </c>
    </row>
    <row r="4" spans="1:6">
      <c r="A4" s="4" t="s">
        <v>167</v>
      </c>
      <c r="B4" s="5" t="n">
        <v>4108</v>
      </c>
      <c r="C4" s="5" t="n">
        <v>4108</v>
      </c>
    </row>
    <row r="5" spans="1:6">
      <c r="A5" s="4" t="s">
        <v>168</v>
      </c>
      <c r="B5" s="5" t="n">
        <v>7125</v>
      </c>
      <c r="C5" s="5" t="n">
        <v>7125</v>
      </c>
    </row>
    <row r="6" spans="1:6">
      <c r="A6" s="4" t="s">
        <v>169</v>
      </c>
      <c r="B6" s="5" t="n">
        <v>-40077</v>
      </c>
      <c r="D6" s="5" t="n">
        <v>-38688</v>
      </c>
      <c r="F6" s="5" t="n">
        <v>-1389</v>
      </c>
    </row>
    <row r="7" spans="1:6">
      <c r="A7" s="4" t="s">
        <v>141</v>
      </c>
      <c r="B7" s="5" t="n">
        <v>89994</v>
      </c>
      <c r="E7" s="5" t="n">
        <v>88702</v>
      </c>
      <c r="F7" s="5" t="n">
        <v>1292</v>
      </c>
    </row>
    <row r="8" spans="1:6">
      <c r="A8" s="4" t="s">
        <v>135</v>
      </c>
      <c r="B8" s="5" t="n">
        <v>-458</v>
      </c>
      <c r="C8" s="5" t="n">
        <v>-458</v>
      </c>
    </row>
    <row r="9" spans="1:6">
      <c r="A9" s="4" t="s">
        <v>170</v>
      </c>
      <c r="B9" s="5" t="n">
        <v>2378144</v>
      </c>
      <c r="C9" s="5" t="n">
        <v>1765336</v>
      </c>
      <c r="D9" s="5" t="n">
        <v>-91077</v>
      </c>
      <c r="E9" s="5" t="n">
        <v>689160</v>
      </c>
      <c r="F9" s="5" t="n">
        <v>14725</v>
      </c>
    </row>
    <row r="10" spans="1:6">
      <c r="A10" s="4" t="s">
        <v>171</v>
      </c>
      <c r="B10" s="5" t="n">
        <v>2357597</v>
      </c>
      <c r="C10" s="5" t="n">
        <v>1764131</v>
      </c>
      <c r="D10" s="5" t="n">
        <v>-82089</v>
      </c>
      <c r="E10" s="5" t="n">
        <v>660690</v>
      </c>
      <c r="F10" s="5" t="n">
        <v>14865</v>
      </c>
    </row>
    <row r="11" spans="1:6">
      <c r="A11" s="3" t="s">
        <v>166</v>
      </c>
    </row>
    <row r="12" spans="1:6">
      <c r="A12" s="4" t="s">
        <v>167</v>
      </c>
      <c r="B12" s="5" t="n">
        <v>1425</v>
      </c>
      <c r="C12" s="5" t="n">
        <v>1425</v>
      </c>
    </row>
    <row r="13" spans="1:6">
      <c r="A13" s="4" t="s">
        <v>169</v>
      </c>
      <c r="B13" s="5" t="n">
        <v>-9578</v>
      </c>
      <c r="D13" s="5" t="n">
        <v>-8988</v>
      </c>
      <c r="F13" s="5" t="n">
        <v>-590</v>
      </c>
    </row>
    <row r="14" spans="1:6">
      <c r="A14" s="4" t="s">
        <v>141</v>
      </c>
      <c r="B14" s="5" t="n">
        <v>28920</v>
      </c>
      <c r="E14" s="5" t="n">
        <v>28470</v>
      </c>
      <c r="F14" s="5" t="n">
        <v>450</v>
      </c>
    </row>
    <row r="15" spans="1:6">
      <c r="A15" s="4" t="s">
        <v>135</v>
      </c>
      <c r="B15" s="5" t="n">
        <v>-220</v>
      </c>
      <c r="C15" s="5" t="n">
        <v>-220</v>
      </c>
    </row>
    <row r="16" spans="1:6">
      <c r="A16" s="4" t="s">
        <v>170</v>
      </c>
      <c r="B16" s="5" t="n">
        <v>2378144</v>
      </c>
      <c r="C16" s="5" t="n">
        <v>1765336</v>
      </c>
      <c r="D16" s="5" t="n">
        <v>-91077</v>
      </c>
      <c r="E16" s="5" t="n">
        <v>689160</v>
      </c>
      <c r="F16" s="5" t="n">
        <v>14725</v>
      </c>
    </row>
    <row r="17" spans="1:6">
      <c r="A17" s="4" t="s">
        <v>172</v>
      </c>
      <c r="B17" s="5" t="n">
        <v>2392495</v>
      </c>
      <c r="C17" s="5" t="n">
        <v>1767037</v>
      </c>
      <c r="D17" s="5" t="n">
        <v>-83774</v>
      </c>
      <c r="E17" s="5" t="n">
        <v>693957</v>
      </c>
      <c r="F17" s="5" t="n">
        <v>15275</v>
      </c>
    </row>
    <row r="18" spans="1:6">
      <c r="A18" s="3" t="s">
        <v>166</v>
      </c>
    </row>
    <row r="19" spans="1:6">
      <c r="A19" s="4" t="s">
        <v>167</v>
      </c>
      <c r="B19" s="5" t="n">
        <v>4116</v>
      </c>
      <c r="C19" s="5" t="n">
        <v>4116</v>
      </c>
    </row>
    <row r="20" spans="1:6">
      <c r="A20" s="4" t="s">
        <v>173</v>
      </c>
      <c r="B20" s="5" t="n">
        <v>-342823</v>
      </c>
      <c r="C20" s="5" t="n">
        <v>-342823</v>
      </c>
    </row>
    <row r="21" spans="1:6">
      <c r="A21" s="4" t="s">
        <v>174</v>
      </c>
      <c r="B21" s="5" t="n">
        <v>-7313</v>
      </c>
      <c r="C21" s="5" t="n">
        <v>-833</v>
      </c>
      <c r="F21" s="5" t="n">
        <v>-6480</v>
      </c>
    </row>
    <row r="22" spans="1:6">
      <c r="A22" s="4" t="s">
        <v>169</v>
      </c>
      <c r="B22" s="5" t="n">
        <v>-12139</v>
      </c>
      <c r="D22" s="5" t="n">
        <v>-12139</v>
      </c>
    </row>
    <row r="23" spans="1:6">
      <c r="A23" s="4" t="s">
        <v>141</v>
      </c>
      <c r="B23" s="5" t="n">
        <v>21951</v>
      </c>
      <c r="E23" s="5" t="n">
        <v>23310</v>
      </c>
      <c r="F23" s="5" t="n">
        <v>-1359</v>
      </c>
    </row>
    <row r="24" spans="1:6">
      <c r="A24" s="4" t="s">
        <v>135</v>
      </c>
      <c r="B24" s="5" t="n">
        <v>1239</v>
      </c>
      <c r="C24" s="5" t="n">
        <v>-519</v>
      </c>
      <c r="F24" s="5" t="n">
        <v>1758</v>
      </c>
    </row>
    <row r="25" spans="1:6">
      <c r="A25" s="4" t="s">
        <v>175</v>
      </c>
      <c r="B25" s="5" t="n">
        <v>2057526</v>
      </c>
      <c r="C25" s="5" t="n">
        <v>1426978</v>
      </c>
      <c r="D25" s="5" t="n">
        <v>-95913</v>
      </c>
      <c r="E25" s="5" t="n">
        <v>717267</v>
      </c>
      <c r="F25" s="5" t="n">
        <v>9194</v>
      </c>
    </row>
    <row r="26" spans="1:6">
      <c r="A26" s="4" t="s">
        <v>176</v>
      </c>
      <c r="B26" s="5" t="n">
        <v>2416319</v>
      </c>
      <c r="C26" s="5" t="n">
        <v>1766642</v>
      </c>
      <c r="D26" s="5" t="n">
        <v>-79549</v>
      </c>
      <c r="E26" s="5" t="n">
        <v>717160</v>
      </c>
      <c r="F26" s="5" t="n">
        <v>12066</v>
      </c>
    </row>
    <row r="27" spans="1:6">
      <c r="A27" s="3" t="s">
        <v>166</v>
      </c>
    </row>
    <row r="28" spans="1:6">
      <c r="A28" s="4" t="s">
        <v>167</v>
      </c>
      <c r="B28" s="5" t="n">
        <v>1260</v>
      </c>
      <c r="C28" s="5" t="n">
        <v>1260</v>
      </c>
    </row>
    <row r="29" spans="1:6">
      <c r="A29" s="4" t="s">
        <v>173</v>
      </c>
      <c r="B29" s="5" t="n">
        <v>-342823</v>
      </c>
      <c r="C29" s="5" t="n">
        <v>-342823</v>
      </c>
    </row>
    <row r="30" spans="1:6">
      <c r="A30" s="4" t="s">
        <v>174</v>
      </c>
      <c r="B30" s="5" t="n">
        <v>0</v>
      </c>
      <c r="C30" s="5" t="n">
        <v>1833</v>
      </c>
      <c r="F30" s="5" t="n">
        <v>-1833</v>
      </c>
    </row>
    <row r="31" spans="1:6">
      <c r="A31" s="4" t="s">
        <v>169</v>
      </c>
      <c r="B31" s="5" t="n">
        <v>-16364</v>
      </c>
      <c r="D31" s="5" t="n">
        <v>-16364</v>
      </c>
    </row>
    <row r="32" spans="1:6">
      <c r="A32" s="4" t="s">
        <v>141</v>
      </c>
      <c r="B32" s="5" t="n">
        <v>-2690</v>
      </c>
      <c r="E32" s="5" t="n">
        <v>107</v>
      </c>
      <c r="F32" s="5" t="n">
        <v>-2797</v>
      </c>
    </row>
    <row r="33" spans="1:6">
      <c r="A33" s="4" t="s">
        <v>135</v>
      </c>
      <c r="B33" s="5" t="n">
        <v>1824</v>
      </c>
      <c r="C33" s="5" t="n">
        <v>66</v>
      </c>
      <c r="F33" s="5" t="n">
        <v>1758</v>
      </c>
    </row>
    <row r="34" spans="1:6">
      <c r="A34" s="4" t="s">
        <v>175</v>
      </c>
      <c r="B34" s="6" t="n">
        <v>2057526</v>
      </c>
      <c r="C34" s="6" t="n">
        <v>1426978</v>
      </c>
      <c r="D34" s="6" t="n">
        <v>-95913</v>
      </c>
      <c r="E34" s="6" t="n">
        <v>717267</v>
      </c>
      <c r="F34" s="6" t="n">
        <v>9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2</v>
      </c>
    </row>
    <row r="2" spans="1:3">
      <c r="A2" s="3" t="s">
        <v>489</v>
      </c>
    </row>
    <row r="3" spans="1:3">
      <c r="A3" s="4" t="s">
        <v>589</v>
      </c>
      <c r="B3" s="6" t="n">
        <v>38897</v>
      </c>
      <c r="C3" s="6" t="n">
        <v>28087</v>
      </c>
    </row>
    <row r="4" spans="1:3">
      <c r="A4" s="4" t="s">
        <v>591</v>
      </c>
    </row>
    <row r="5" spans="1:3">
      <c r="A5" s="3" t="s">
        <v>489</v>
      </c>
    </row>
    <row r="6" spans="1:3">
      <c r="A6" s="4" t="s">
        <v>589</v>
      </c>
      <c r="B6" s="5" t="n">
        <v>0</v>
      </c>
      <c r="C6" s="5" t="n">
        <v>246</v>
      </c>
    </row>
    <row r="7" spans="1:3">
      <c r="A7" s="4" t="s">
        <v>592</v>
      </c>
    </row>
    <row r="8" spans="1:3">
      <c r="A8" s="3" t="s">
        <v>489</v>
      </c>
    </row>
    <row r="9" spans="1:3">
      <c r="A9" s="4" t="s">
        <v>589</v>
      </c>
      <c r="B9" s="5" t="n">
        <v>25027</v>
      </c>
      <c r="C9" s="5" t="n">
        <v>13001</v>
      </c>
    </row>
    <row r="10" spans="1:3">
      <c r="A10" s="4" t="s">
        <v>197</v>
      </c>
    </row>
    <row r="11" spans="1:3">
      <c r="A11" s="3" t="s">
        <v>489</v>
      </c>
    </row>
    <row r="12" spans="1:3">
      <c r="A12" s="4" t="s">
        <v>589</v>
      </c>
      <c r="B12" s="6" t="n">
        <v>13870</v>
      </c>
      <c r="C12" s="6" t="n">
        <v>148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20</v>
      </c>
      <c r="D1" s="2" t="s">
        <v>1</v>
      </c>
    </row>
    <row r="2" spans="1:5">
      <c r="B2" s="2" t="s">
        <v>2</v>
      </c>
      <c r="C2" s="2" t="s">
        <v>121</v>
      </c>
      <c r="D2" s="2" t="s">
        <v>2</v>
      </c>
      <c r="E2" s="2" t="s">
        <v>121</v>
      </c>
    </row>
    <row r="3" spans="1:5">
      <c r="A3" s="3" t="s">
        <v>489</v>
      </c>
    </row>
    <row r="4" spans="1:5">
      <c r="A4" s="4" t="s">
        <v>594</v>
      </c>
      <c r="B4" s="6" t="n">
        <v>105335</v>
      </c>
      <c r="C4" s="6" t="n">
        <v>98407</v>
      </c>
      <c r="D4" s="6" t="n">
        <v>310613</v>
      </c>
      <c r="E4" s="6" t="n">
        <v>288004</v>
      </c>
    </row>
    <row r="5" spans="1:5">
      <c r="A5" s="4" t="s">
        <v>568</v>
      </c>
    </row>
    <row r="6" spans="1:5">
      <c r="A6" s="3" t="s">
        <v>489</v>
      </c>
    </row>
    <row r="7" spans="1:5">
      <c r="A7" s="4" t="s">
        <v>594</v>
      </c>
      <c r="B7" s="5" t="n">
        <v>1028</v>
      </c>
      <c r="C7" s="5" t="n">
        <v>2520</v>
      </c>
      <c r="D7" s="5" t="n">
        <v>3502</v>
      </c>
      <c r="E7" s="5" t="n">
        <v>7630</v>
      </c>
    </row>
    <row r="8" spans="1:5">
      <c r="A8" s="4" t="s">
        <v>573</v>
      </c>
    </row>
    <row r="9" spans="1:5">
      <c r="A9" s="3" t="s">
        <v>489</v>
      </c>
    </row>
    <row r="10" spans="1:5">
      <c r="A10" s="4" t="s">
        <v>594</v>
      </c>
      <c r="B10" s="5" t="n">
        <v>21240</v>
      </c>
      <c r="C10" s="5" t="n">
        <v>19750</v>
      </c>
      <c r="D10" s="5" t="n">
        <v>63666</v>
      </c>
      <c r="E10" s="5" t="n">
        <v>58697</v>
      </c>
    </row>
    <row r="11" spans="1:5">
      <c r="A11" s="4" t="s">
        <v>493</v>
      </c>
    </row>
    <row r="12" spans="1:5">
      <c r="A12" s="3" t="s">
        <v>489</v>
      </c>
    </row>
    <row r="13" spans="1:5">
      <c r="A13" s="4" t="s">
        <v>594</v>
      </c>
      <c r="B13" s="5" t="n">
        <v>49074</v>
      </c>
      <c r="C13" s="5" t="n">
        <v>43584</v>
      </c>
      <c r="D13" s="5" t="n">
        <v>142541</v>
      </c>
      <c r="E13" s="5" t="n">
        <v>129907</v>
      </c>
    </row>
    <row r="14" spans="1:5">
      <c r="A14" s="4" t="s">
        <v>494</v>
      </c>
    </row>
    <row r="15" spans="1:5">
      <c r="A15" s="3" t="s">
        <v>489</v>
      </c>
    </row>
    <row r="16" spans="1:5">
      <c r="A16" s="4" t="s">
        <v>594</v>
      </c>
      <c r="B16" s="6" t="n">
        <v>33993</v>
      </c>
      <c r="C16" s="6" t="n">
        <v>32553</v>
      </c>
      <c r="D16" s="6" t="n">
        <v>100904</v>
      </c>
      <c r="E16" s="6" t="n">
        <v>917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32"/>
    <col customWidth="1" max="5" min="5" width="21"/>
  </cols>
  <sheetData>
    <row r="1" spans="1:5">
      <c r="A1" s="1" t="s">
        <v>595</v>
      </c>
      <c r="B1" s="2" t="s">
        <v>120</v>
      </c>
      <c r="D1" s="2" t="s">
        <v>1</v>
      </c>
    </row>
    <row r="2" spans="1:5">
      <c r="B2" s="2" t="s">
        <v>596</v>
      </c>
      <c r="C2" s="2" t="s">
        <v>597</v>
      </c>
      <c r="D2" s="2" t="s">
        <v>598</v>
      </c>
      <c r="E2" s="2" t="s">
        <v>597</v>
      </c>
    </row>
    <row r="3" spans="1:5">
      <c r="A3" s="3" t="s">
        <v>489</v>
      </c>
    </row>
    <row r="4" spans="1:5">
      <c r="A4" s="4" t="s">
        <v>599</v>
      </c>
      <c r="B4" s="6" t="n">
        <v>300</v>
      </c>
      <c r="C4" s="6" t="n">
        <v>1400</v>
      </c>
      <c r="D4" s="6" t="n">
        <v>600</v>
      </c>
      <c r="E4" s="6" t="n">
        <v>5800</v>
      </c>
    </row>
    <row r="5" spans="1:5">
      <c r="A5" s="4" t="s">
        <v>600</v>
      </c>
      <c r="B5" s="5" t="n">
        <v>6506</v>
      </c>
      <c r="D5" s="5" t="n">
        <v>19656</v>
      </c>
    </row>
    <row r="6" spans="1:5">
      <c r="A6" s="4" t="s">
        <v>494</v>
      </c>
    </row>
    <row r="7" spans="1:5">
      <c r="A7" s="3" t="s">
        <v>489</v>
      </c>
    </row>
    <row r="8" spans="1:5">
      <c r="A8" s="4" t="s">
        <v>600</v>
      </c>
      <c r="B8" s="6" t="n">
        <v>6400</v>
      </c>
      <c r="D8" s="6" t="n">
        <v>19300</v>
      </c>
    </row>
    <row r="9" spans="1:5">
      <c r="A9" s="4" t="s">
        <v>601</v>
      </c>
      <c r="C9" s="6" t="n">
        <v>5500</v>
      </c>
      <c r="E9" s="6" t="n">
        <v>13800</v>
      </c>
    </row>
    <row r="10" spans="1:5">
      <c r="A10" s="4" t="s">
        <v>602</v>
      </c>
      <c r="D10" s="5" t="n">
        <v>7</v>
      </c>
    </row>
    <row r="11" spans="1:5">
      <c r="A11" s="4" t="s">
        <v>603</v>
      </c>
      <c r="D11" s="5" t="n">
        <v>22300</v>
      </c>
    </row>
    <row r="12" spans="1:5">
      <c r="A12" s="4" t="s">
        <v>604</v>
      </c>
    </row>
    <row r="13" spans="1:5">
      <c r="A13" s="3" t="s">
        <v>489</v>
      </c>
    </row>
    <row r="14" spans="1:5">
      <c r="A14" s="4" t="s">
        <v>602</v>
      </c>
      <c r="D14" s="5" t="n">
        <v>4</v>
      </c>
    </row>
    <row r="15" spans="1:5">
      <c r="A15" s="4" t="s">
        <v>605</v>
      </c>
    </row>
    <row r="16" spans="1:5">
      <c r="A16" s="3" t="s">
        <v>489</v>
      </c>
    </row>
    <row r="17" spans="1:5">
      <c r="A17" s="4" t="s">
        <v>602</v>
      </c>
      <c r="D17" s="5" t="n">
        <v>6</v>
      </c>
    </row>
    <row r="18" spans="1:5">
      <c r="A18" s="4" t="s">
        <v>606</v>
      </c>
    </row>
    <row r="19" spans="1:5">
      <c r="A19" s="3" t="s">
        <v>489</v>
      </c>
    </row>
    <row r="20" spans="1:5">
      <c r="A20" s="4" t="s">
        <v>607</v>
      </c>
      <c r="B20" s="5" t="n">
        <v>3</v>
      </c>
      <c r="D20" s="5" t="n">
        <v>3</v>
      </c>
    </row>
    <row r="21" spans="1:5">
      <c r="A21" s="4" t="s">
        <v>608</v>
      </c>
    </row>
    <row r="22" spans="1:5">
      <c r="A22" s="3" t="s">
        <v>489</v>
      </c>
    </row>
    <row r="23" spans="1:5">
      <c r="A23" s="4" t="s">
        <v>607</v>
      </c>
      <c r="B23" s="5" t="n">
        <v>2</v>
      </c>
      <c r="D23" s="5"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15"/>
  </cols>
  <sheetData>
    <row r="1" spans="1:2">
      <c r="A1" s="1" t="s">
        <v>609</v>
      </c>
      <c r="B1" s="2" t="s">
        <v>1</v>
      </c>
    </row>
    <row r="2" spans="1:2">
      <c r="B2" s="2" t="s">
        <v>2</v>
      </c>
    </row>
    <row r="3" spans="1:2">
      <c r="A3" s="4" t="s">
        <v>610</v>
      </c>
    </row>
    <row r="4" spans="1:2">
      <c r="A4" s="3" t="s">
        <v>489</v>
      </c>
    </row>
    <row r="5" spans="1:2">
      <c r="A5" s="4" t="s">
        <v>570</v>
      </c>
      <c r="B5" s="4" t="s">
        <v>576</v>
      </c>
    </row>
    <row r="6" spans="1:2">
      <c r="A6" s="4" t="s">
        <v>611</v>
      </c>
    </row>
    <row r="7" spans="1:2">
      <c r="A7" s="3" t="s">
        <v>489</v>
      </c>
    </row>
    <row r="8" spans="1:2">
      <c r="A8" s="4" t="s">
        <v>570</v>
      </c>
      <c r="B8" s="4" t="s">
        <v>584</v>
      </c>
    </row>
    <row r="9" spans="1:2">
      <c r="A9" s="4" t="s">
        <v>612</v>
      </c>
    </row>
    <row r="10" spans="1:2">
      <c r="A10" s="3" t="s">
        <v>489</v>
      </c>
    </row>
    <row r="11" spans="1:2">
      <c r="A11" s="4" t="s">
        <v>570</v>
      </c>
      <c r="B11" s="4" t="s">
        <v>584</v>
      </c>
    </row>
    <row r="12" spans="1:2">
      <c r="A12" s="4" t="s">
        <v>613</v>
      </c>
    </row>
    <row r="13" spans="1:2">
      <c r="A13" s="3" t="s">
        <v>489</v>
      </c>
    </row>
    <row r="14" spans="1:2">
      <c r="A14" s="4" t="s">
        <v>570</v>
      </c>
      <c r="B14" s="4" t="s">
        <v>576</v>
      </c>
    </row>
    <row r="15" spans="1:2">
      <c r="A15" s="4" t="s">
        <v>614</v>
      </c>
    </row>
    <row r="16" spans="1:2">
      <c r="A16" s="3" t="s">
        <v>489</v>
      </c>
    </row>
    <row r="17" spans="1:2">
      <c r="A17" s="4" t="s">
        <v>570</v>
      </c>
      <c r="B17" s="4" t="s">
        <v>584</v>
      </c>
    </row>
    <row r="18" spans="1:2">
      <c r="A18" s="4" t="s">
        <v>615</v>
      </c>
    </row>
    <row r="19" spans="1:2">
      <c r="A19" s="3" t="s">
        <v>489</v>
      </c>
    </row>
    <row r="20" spans="1:2">
      <c r="A20" s="4" t="s">
        <v>570</v>
      </c>
      <c r="B20" s="4" t="s">
        <v>584</v>
      </c>
    </row>
    <row r="21" spans="1:2">
      <c r="A21" s="4" t="s">
        <v>616</v>
      </c>
    </row>
    <row r="22" spans="1:2">
      <c r="A22" s="3" t="s">
        <v>489</v>
      </c>
    </row>
    <row r="23" spans="1:2">
      <c r="A23" s="4" t="s">
        <v>570</v>
      </c>
      <c r="B23"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2</v>
      </c>
    </row>
    <row r="2" spans="1:3">
      <c r="A2" s="3" t="s">
        <v>247</v>
      </c>
    </row>
    <row r="3" spans="1:3">
      <c r="A3" s="4" t="s">
        <v>68</v>
      </c>
      <c r="B3" s="6" t="n">
        <v>400000</v>
      </c>
      <c r="C3" s="6" t="n">
        <v>400043</v>
      </c>
    </row>
    <row r="4" spans="1:3">
      <c r="A4" s="4" t="s">
        <v>618</v>
      </c>
      <c r="B4" s="6" t="n">
        <v>318400</v>
      </c>
      <c r="C4" s="6" t="n">
        <v>307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9</v>
      </c>
      <c r="B1" s="2" t="s">
        <v>2</v>
      </c>
      <c r="C1" s="2" t="s">
        <v>52</v>
      </c>
    </row>
    <row r="2" spans="1:3">
      <c r="A2" s="3" t="s">
        <v>620</v>
      </c>
    </row>
    <row r="3" spans="1:3">
      <c r="A3" s="4" t="s">
        <v>621</v>
      </c>
      <c r="B3" s="6" t="n">
        <v>103136</v>
      </c>
      <c r="C3" s="6" t="n">
        <v>110931</v>
      </c>
    </row>
    <row r="4" spans="1:3">
      <c r="A4" s="4" t="s">
        <v>622</v>
      </c>
      <c r="B4" s="5" t="n">
        <v>15438</v>
      </c>
      <c r="C4" s="5" t="n">
        <v>15438</v>
      </c>
    </row>
    <row r="5" spans="1:3">
      <c r="A5" s="4" t="s">
        <v>623</v>
      </c>
      <c r="B5" s="6" t="n">
        <v>118574</v>
      </c>
      <c r="C5" s="6" t="n">
        <v>126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624</v>
      </c>
      <c r="B1" s="2" t="s">
        <v>120</v>
      </c>
      <c r="C1" s="2" t="s">
        <v>1</v>
      </c>
    </row>
    <row r="2" spans="1:4">
      <c r="B2" s="2" t="s">
        <v>2</v>
      </c>
      <c r="C2" s="2" t="s">
        <v>2</v>
      </c>
      <c r="D2" s="2" t="s">
        <v>52</v>
      </c>
    </row>
    <row r="3" spans="1:4">
      <c r="A3" s="3" t="s">
        <v>625</v>
      </c>
    </row>
    <row r="4" spans="1:4">
      <c r="A4" s="4" t="s">
        <v>626</v>
      </c>
      <c r="B4" s="6" t="n">
        <v>-11862000</v>
      </c>
      <c r="C4" s="6" t="n">
        <v>-11862000</v>
      </c>
      <c r="D4" s="6" t="n">
        <v>-16757000</v>
      </c>
    </row>
    <row r="5" spans="1:4">
      <c r="A5" s="4" t="s">
        <v>627</v>
      </c>
      <c r="B5" s="5" t="n">
        <v>2388138000</v>
      </c>
      <c r="C5" s="5" t="n">
        <v>2388138000</v>
      </c>
      <c r="D5" s="5" t="n">
        <v>3304079000</v>
      </c>
    </row>
    <row r="6" spans="1:4">
      <c r="A6" s="4" t="s">
        <v>512</v>
      </c>
      <c r="B6" s="5" t="n">
        <v>1200000</v>
      </c>
      <c r="C6" s="5" t="n">
        <v>1200000</v>
      </c>
    </row>
    <row r="7" spans="1:4">
      <c r="A7" s="4" t="s">
        <v>512</v>
      </c>
      <c r="D7" s="5" t="n">
        <v>1705000</v>
      </c>
    </row>
    <row r="8" spans="1:4">
      <c r="A8" s="4" t="s">
        <v>628</v>
      </c>
      <c r="B8" s="5" t="n">
        <v>2389338000</v>
      </c>
      <c r="C8" s="5" t="n">
        <v>2389338000</v>
      </c>
      <c r="D8" s="5" t="n">
        <v>3305784000</v>
      </c>
    </row>
    <row r="9" spans="1:4">
      <c r="A9" s="4" t="s">
        <v>629</v>
      </c>
      <c r="B9" s="5" t="n">
        <v>-407000</v>
      </c>
      <c r="C9" s="5" t="n">
        <v>-407000</v>
      </c>
      <c r="D9" s="5" t="n">
        <v>-919582000</v>
      </c>
    </row>
    <row r="10" spans="1:4">
      <c r="A10" s="4" t="s">
        <v>89</v>
      </c>
      <c r="B10" s="5" t="n">
        <v>2388931000</v>
      </c>
      <c r="C10" s="5" t="n">
        <v>2388931000</v>
      </c>
      <c r="D10" s="5" t="n">
        <v>2386202000</v>
      </c>
    </row>
    <row r="11" spans="1:4">
      <c r="A11" s="4" t="s">
        <v>630</v>
      </c>
      <c r="B11" s="6" t="n">
        <v>2595476000</v>
      </c>
      <c r="C11" s="6" t="n">
        <v>2595476000</v>
      </c>
      <c r="D11" s="5" t="n">
        <v>3259816000</v>
      </c>
    </row>
    <row r="12" spans="1:4">
      <c r="A12" s="4" t="s">
        <v>631</v>
      </c>
    </row>
    <row r="13" spans="1:4">
      <c r="A13" s="3" t="s">
        <v>625</v>
      </c>
    </row>
    <row r="14" spans="1:4">
      <c r="A14" s="4" t="s">
        <v>632</v>
      </c>
      <c r="B14" s="4" t="s">
        <v>633</v>
      </c>
      <c r="C14" s="4" t="s">
        <v>633</v>
      </c>
    </row>
    <row r="15" spans="1:4">
      <c r="A15" s="4" t="s">
        <v>634</v>
      </c>
      <c r="B15" s="6" t="n">
        <v>0</v>
      </c>
      <c r="C15" s="6" t="n">
        <v>0</v>
      </c>
      <c r="D15" s="5" t="n">
        <v>920836000</v>
      </c>
    </row>
    <row r="16" spans="1:4">
      <c r="A16" s="4" t="s">
        <v>630</v>
      </c>
      <c r="B16" s="5" t="n">
        <v>0</v>
      </c>
      <c r="C16" s="5" t="n">
        <v>0</v>
      </c>
      <c r="D16" s="6" t="n">
        <v>932696000</v>
      </c>
    </row>
    <row r="17" spans="1:4">
      <c r="A17" s="4" t="s">
        <v>635</v>
      </c>
      <c r="B17" s="6" t="n">
        <v>0</v>
      </c>
      <c r="C17" s="6" t="n">
        <v>11500000</v>
      </c>
    </row>
    <row r="18" spans="1:4">
      <c r="A18" s="4" t="s">
        <v>636</v>
      </c>
      <c r="D18" s="4" t="s">
        <v>637</v>
      </c>
    </row>
    <row r="19" spans="1:4">
      <c r="A19" s="4" t="s">
        <v>638</v>
      </c>
    </row>
    <row r="20" spans="1:4">
      <c r="A20" s="3" t="s">
        <v>625</v>
      </c>
    </row>
    <row r="21" spans="1:4">
      <c r="A21" s="4" t="s">
        <v>632</v>
      </c>
      <c r="B21" s="4" t="s">
        <v>639</v>
      </c>
      <c r="C21" s="4" t="s">
        <v>639</v>
      </c>
    </row>
    <row r="22" spans="1:4">
      <c r="A22" s="4" t="s">
        <v>634</v>
      </c>
      <c r="B22" s="6" t="n">
        <v>750000000</v>
      </c>
      <c r="C22" s="6" t="n">
        <v>750000000</v>
      </c>
      <c r="D22" s="6" t="n">
        <v>750000000</v>
      </c>
    </row>
    <row r="23" spans="1:4">
      <c r="A23" s="4" t="s">
        <v>630</v>
      </c>
      <c r="B23" s="6" t="n">
        <v>806295000</v>
      </c>
      <c r="C23" s="6" t="n">
        <v>806295000</v>
      </c>
      <c r="D23" s="5" t="n">
        <v>695865000</v>
      </c>
    </row>
    <row r="24" spans="1:4">
      <c r="A24" s="4" t="s">
        <v>636</v>
      </c>
      <c r="B24" s="4" t="s">
        <v>640</v>
      </c>
      <c r="C24" s="4" t="s">
        <v>640</v>
      </c>
    </row>
    <row r="25" spans="1:4">
      <c r="A25" s="4" t="s">
        <v>641</v>
      </c>
    </row>
    <row r="26" spans="1:4">
      <c r="A26" s="3" t="s">
        <v>625</v>
      </c>
    </row>
    <row r="27" spans="1:4">
      <c r="A27" s="4" t="s">
        <v>632</v>
      </c>
      <c r="B27" s="4" t="s">
        <v>642</v>
      </c>
      <c r="C27" s="4" t="s">
        <v>642</v>
      </c>
    </row>
    <row r="28" spans="1:4">
      <c r="A28" s="4" t="s">
        <v>634</v>
      </c>
      <c r="B28" s="6" t="n">
        <v>900000000</v>
      </c>
      <c r="C28" s="6" t="n">
        <v>900000000</v>
      </c>
      <c r="D28" s="5" t="n">
        <v>900000000</v>
      </c>
    </row>
    <row r="29" spans="1:4">
      <c r="A29" s="4" t="s">
        <v>630</v>
      </c>
      <c r="B29" s="6" t="n">
        <v>973908000</v>
      </c>
      <c r="C29" s="6" t="n">
        <v>973908000</v>
      </c>
      <c r="D29" s="5" t="n">
        <v>934902000</v>
      </c>
    </row>
    <row r="30" spans="1:4">
      <c r="A30" s="4" t="s">
        <v>636</v>
      </c>
      <c r="B30" s="4" t="s">
        <v>643</v>
      </c>
      <c r="C30" s="4" t="s">
        <v>643</v>
      </c>
    </row>
    <row r="31" spans="1:4">
      <c r="A31" s="4" t="s">
        <v>644</v>
      </c>
    </row>
    <row r="32" spans="1:4">
      <c r="A32" s="3" t="s">
        <v>625</v>
      </c>
    </row>
    <row r="33" spans="1:4">
      <c r="A33" s="4" t="s">
        <v>632</v>
      </c>
      <c r="B33" s="4" t="s">
        <v>645</v>
      </c>
      <c r="C33" s="4" t="s">
        <v>645</v>
      </c>
    </row>
    <row r="34" spans="1:4">
      <c r="A34" s="4" t="s">
        <v>634</v>
      </c>
      <c r="B34" s="6" t="n">
        <v>750000000</v>
      </c>
      <c r="C34" s="6" t="n">
        <v>750000000</v>
      </c>
      <c r="D34" s="5" t="n">
        <v>750000000</v>
      </c>
    </row>
    <row r="35" spans="1:4">
      <c r="A35" s="4" t="s">
        <v>630</v>
      </c>
      <c r="B35" s="6" t="n">
        <v>815273000</v>
      </c>
      <c r="C35" s="6" t="n">
        <v>815273000</v>
      </c>
      <c r="D35" s="6" t="n">
        <v>696353000</v>
      </c>
    </row>
    <row r="36" spans="1:4">
      <c r="A36" s="4" t="s">
        <v>636</v>
      </c>
      <c r="B36" s="4" t="s">
        <v>646</v>
      </c>
      <c r="C36" s="4" t="s">
        <v>6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7</v>
      </c>
      <c r="B1" s="2" t="s">
        <v>120</v>
      </c>
      <c r="D1" s="2" t="s">
        <v>1</v>
      </c>
    </row>
    <row r="2" spans="1:5">
      <c r="B2" s="2" t="s">
        <v>2</v>
      </c>
      <c r="C2" s="2" t="s">
        <v>121</v>
      </c>
      <c r="D2" s="2" t="s">
        <v>2</v>
      </c>
      <c r="E2" s="2" t="s">
        <v>121</v>
      </c>
    </row>
    <row r="3" spans="1:5">
      <c r="A3" s="3" t="s">
        <v>259</v>
      </c>
    </row>
    <row r="4" spans="1:5">
      <c r="A4" s="4" t="s">
        <v>648</v>
      </c>
      <c r="B4" s="6" t="n">
        <v>5176</v>
      </c>
      <c r="C4" s="6" t="n">
        <v>10967</v>
      </c>
      <c r="D4" s="6" t="n">
        <v>1185</v>
      </c>
      <c r="E4" s="6" t="n">
        <v>13756</v>
      </c>
    </row>
    <row r="5" spans="1:5">
      <c r="A5" s="4" t="s">
        <v>649</v>
      </c>
      <c r="B5" s="4" t="s">
        <v>650</v>
      </c>
      <c r="C5" s="4" t="s">
        <v>651</v>
      </c>
      <c r="D5" s="4" t="s">
        <v>652</v>
      </c>
      <c r="E5" s="4" t="s">
        <v>6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21"/>
    <col customWidth="1" max="3" min="3" width="19"/>
    <col customWidth="1" max="4" min="4" width="21"/>
    <col customWidth="1" max="5" min="5" width="20"/>
    <col customWidth="1" max="6" min="6" width="21"/>
    <col customWidth="1" max="7" min="7" width="21"/>
    <col customWidth="1" max="8" min="8" width="21"/>
  </cols>
  <sheetData>
    <row r="1" spans="1:8">
      <c r="A1" s="1" t="s">
        <v>654</v>
      </c>
      <c r="B1" s="2" t="s">
        <v>655</v>
      </c>
      <c r="C1" s="2" t="s">
        <v>656</v>
      </c>
      <c r="D1" s="2" t="s">
        <v>657</v>
      </c>
      <c r="E1" s="2" t="s">
        <v>658</v>
      </c>
      <c r="F1" s="2" t="s">
        <v>659</v>
      </c>
      <c r="G1" s="2" t="s">
        <v>393</v>
      </c>
      <c r="H1" s="2" t="s">
        <v>660</v>
      </c>
    </row>
    <row r="2" spans="1:8">
      <c r="A2" s="4" t="s">
        <v>661</v>
      </c>
    </row>
    <row r="3" spans="1:8">
      <c r="A3" s="3" t="s">
        <v>662</v>
      </c>
    </row>
    <row r="4" spans="1:8">
      <c r="A4" s="4" t="s">
        <v>663</v>
      </c>
      <c r="E4" s="5" t="n">
        <v>4</v>
      </c>
    </row>
    <row r="5" spans="1:8">
      <c r="A5" s="4" t="s">
        <v>664</v>
      </c>
    </row>
    <row r="6" spans="1:8">
      <c r="A6" s="3" t="s">
        <v>662</v>
      </c>
    </row>
    <row r="7" spans="1:8">
      <c r="A7" s="4" t="s">
        <v>665</v>
      </c>
      <c r="C7" s="5" t="n">
        <v>1</v>
      </c>
    </row>
    <row r="8" spans="1:8">
      <c r="A8" s="4" t="s">
        <v>666</v>
      </c>
    </row>
    <row r="9" spans="1:8">
      <c r="A9" s="3" t="s">
        <v>662</v>
      </c>
    </row>
    <row r="10" spans="1:8">
      <c r="A10" s="4" t="s">
        <v>667</v>
      </c>
      <c r="F10" s="10" t="n">
        <v>4.2</v>
      </c>
    </row>
    <row r="11" spans="1:8">
      <c r="A11" s="4" t="s">
        <v>668</v>
      </c>
      <c r="F11" s="10" t="n">
        <v>17.8</v>
      </c>
    </row>
    <row r="12" spans="1:8">
      <c r="A12" s="4" t="s">
        <v>669</v>
      </c>
    </row>
    <row r="13" spans="1:8">
      <c r="A13" s="3" t="s">
        <v>662</v>
      </c>
    </row>
    <row r="14" spans="1:8">
      <c r="A14" s="4" t="s">
        <v>670</v>
      </c>
      <c r="D14" s="10" t="n">
        <v>21.1</v>
      </c>
    </row>
    <row r="15" spans="1:8">
      <c r="A15" s="4" t="s">
        <v>671</v>
      </c>
      <c r="B15" s="10" t="n">
        <v>13.9</v>
      </c>
    </row>
    <row r="16" spans="1:8">
      <c r="A16" s="4" t="s">
        <v>672</v>
      </c>
      <c r="G16" s="10" t="n">
        <v>33.7</v>
      </c>
      <c r="H16" s="10" t="n">
        <v>3.2</v>
      </c>
    </row>
    <row r="17" spans="1:8">
      <c r="A17" s="4" t="s">
        <v>673</v>
      </c>
    </row>
    <row r="18" spans="1:8">
      <c r="A18" s="3" t="s">
        <v>662</v>
      </c>
    </row>
    <row r="19" spans="1:8">
      <c r="A19" s="4" t="s">
        <v>674</v>
      </c>
      <c r="G19" s="11" t="n">
        <v>21.1</v>
      </c>
    </row>
    <row r="20" spans="1:8">
      <c r="A20" s="4" t="s">
        <v>675</v>
      </c>
    </row>
    <row r="21" spans="1:8">
      <c r="A21" s="3" t="s">
        <v>662</v>
      </c>
    </row>
    <row r="22" spans="1:8">
      <c r="A22" s="4" t="s">
        <v>674</v>
      </c>
      <c r="G22" s="11" t="n">
        <v>12.6</v>
      </c>
    </row>
    <row r="23" spans="1:8">
      <c r="A23" s="4" t="s">
        <v>676</v>
      </c>
    </row>
    <row r="24" spans="1:8">
      <c r="A24" s="3" t="s">
        <v>662</v>
      </c>
    </row>
    <row r="25" spans="1:8">
      <c r="A25" s="4" t="s">
        <v>672</v>
      </c>
      <c r="G25" s="5" t="n">
        <v>22</v>
      </c>
      <c r="H25" s="11" t="n">
        <v>1.3</v>
      </c>
    </row>
    <row r="26" spans="1:8">
      <c r="A26" s="4" t="s">
        <v>677</v>
      </c>
    </row>
    <row r="27" spans="1:8">
      <c r="A27" s="3" t="s">
        <v>662</v>
      </c>
    </row>
    <row r="28" spans="1:8">
      <c r="A28" s="4" t="s">
        <v>678</v>
      </c>
      <c r="G28" s="10" t="n">
        <v>263.7</v>
      </c>
      <c r="H28" s="10" t="n">
        <v>29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679</v>
      </c>
      <c r="B1" s="2" t="s">
        <v>120</v>
      </c>
      <c r="D1" s="2" t="s">
        <v>1</v>
      </c>
    </row>
    <row r="2" spans="1:5">
      <c r="B2" s="2" t="s">
        <v>393</v>
      </c>
      <c r="C2" s="2" t="s">
        <v>597</v>
      </c>
      <c r="D2" s="2" t="s">
        <v>680</v>
      </c>
      <c r="E2" s="2" t="s">
        <v>597</v>
      </c>
    </row>
    <row r="3" spans="1:5">
      <c r="A3" s="3" t="s">
        <v>267</v>
      </c>
    </row>
    <row r="4" spans="1:5">
      <c r="A4" s="4" t="s">
        <v>366</v>
      </c>
      <c r="D4" s="5" t="n">
        <v>2</v>
      </c>
    </row>
    <row r="5" spans="1:5">
      <c r="A5" s="3" t="s">
        <v>681</v>
      </c>
    </row>
    <row r="6" spans="1:5">
      <c r="A6" s="4" t="s">
        <v>529</v>
      </c>
      <c r="D6" s="6" t="n">
        <v>510</v>
      </c>
      <c r="E6" s="6" t="n">
        <v>104</v>
      </c>
    </row>
    <row r="7" spans="1:5">
      <c r="A7" s="4" t="s">
        <v>123</v>
      </c>
      <c r="B7" s="6" t="n">
        <v>473121</v>
      </c>
      <c r="C7" s="6" t="n">
        <v>457650</v>
      </c>
      <c r="D7" s="5" t="n">
        <v>1389560</v>
      </c>
      <c r="E7" s="5" t="n">
        <v>1311723</v>
      </c>
    </row>
    <row r="8" spans="1:5">
      <c r="A8" s="4" t="s">
        <v>682</v>
      </c>
      <c r="B8" s="5" t="n">
        <v>150157</v>
      </c>
      <c r="C8" s="5" t="n">
        <v>162871</v>
      </c>
      <c r="D8" s="5" t="n">
        <v>434008</v>
      </c>
      <c r="E8" s="5" t="n">
        <v>458756</v>
      </c>
    </row>
    <row r="9" spans="1:5">
      <c r="A9" s="4" t="s">
        <v>683</v>
      </c>
      <c r="B9" s="5" t="n">
        <v>76572</v>
      </c>
      <c r="C9" s="5" t="n">
        <v>110568</v>
      </c>
      <c r="D9" s="5" t="n">
        <v>224483</v>
      </c>
      <c r="E9" s="5" t="n">
        <v>208595</v>
      </c>
    </row>
    <row r="10" spans="1:5">
      <c r="A10" s="4" t="s">
        <v>684</v>
      </c>
      <c r="B10" s="5" t="n">
        <v>-43308</v>
      </c>
      <c r="C10" s="5" t="n">
        <v>-42370</v>
      </c>
      <c r="D10" s="5" t="n">
        <v>-125161</v>
      </c>
      <c r="E10" s="5" t="n">
        <v>-130473</v>
      </c>
    </row>
    <row r="11" spans="1:5">
      <c r="A11" s="4" t="s">
        <v>127</v>
      </c>
      <c r="B11" s="5" t="n">
        <v>-115948</v>
      </c>
      <c r="C11" s="5" t="n">
        <v>-107846</v>
      </c>
      <c r="D11" s="5" t="n">
        <v>-342086</v>
      </c>
      <c r="E11" s="5" t="n">
        <v>-315930</v>
      </c>
    </row>
    <row r="12" spans="1:5">
      <c r="A12" s="4" t="s">
        <v>685</v>
      </c>
      <c r="B12" s="5" t="n">
        <v>-2797</v>
      </c>
      <c r="C12" s="5" t="n">
        <v>450</v>
      </c>
      <c r="D12" s="5" t="n">
        <v>-1359</v>
      </c>
      <c r="E12" s="5" t="n">
        <v>1292</v>
      </c>
    </row>
    <row r="13" spans="1:5">
      <c r="A13" s="4" t="s">
        <v>137</v>
      </c>
      <c r="B13" s="5" t="n">
        <v>-11896</v>
      </c>
      <c r="C13" s="5" t="n">
        <v>13105</v>
      </c>
      <c r="D13" s="5" t="n">
        <v>-34598</v>
      </c>
      <c r="E13" s="5" t="n">
        <v>13645</v>
      </c>
    </row>
    <row r="14" spans="1:5">
      <c r="A14" s="4" t="s">
        <v>686</v>
      </c>
    </row>
    <row r="15" spans="1:5">
      <c r="A15" s="3" t="s">
        <v>681</v>
      </c>
    </row>
    <row r="16" spans="1:5">
      <c r="A16" s="4" t="s">
        <v>123</v>
      </c>
      <c r="B16" s="5" t="n">
        <v>5614</v>
      </c>
      <c r="C16" s="5" t="n">
        <v>6086</v>
      </c>
      <c r="D16" s="5" t="n">
        <v>17583</v>
      </c>
      <c r="E16" s="5" t="n">
        <v>17634</v>
      </c>
    </row>
    <row r="17" spans="1:5">
      <c r="A17" s="4" t="s">
        <v>687</v>
      </c>
    </row>
    <row r="18" spans="1:5">
      <c r="A18" s="3" t="s">
        <v>681</v>
      </c>
    </row>
    <row r="19" spans="1:5">
      <c r="A19" s="4" t="s">
        <v>123</v>
      </c>
      <c r="B19" s="5" t="n">
        <v>-326</v>
      </c>
      <c r="C19" s="5" t="n">
        <v>0</v>
      </c>
      <c r="D19" s="5" t="n">
        <v>-815</v>
      </c>
      <c r="E19" s="5" t="n">
        <v>-359</v>
      </c>
    </row>
    <row r="20" spans="1:5">
      <c r="A20" s="4" t="s">
        <v>409</v>
      </c>
    </row>
    <row r="21" spans="1:5">
      <c r="A21" s="3" t="s">
        <v>681</v>
      </c>
    </row>
    <row r="22" spans="1:5">
      <c r="A22" s="4" t="s">
        <v>123</v>
      </c>
      <c r="B22" s="5" t="n">
        <v>5288</v>
      </c>
      <c r="C22" s="5" t="n">
        <v>6086</v>
      </c>
      <c r="D22" s="5" t="n">
        <v>16768</v>
      </c>
      <c r="E22" s="5" t="n">
        <v>17275</v>
      </c>
    </row>
    <row r="23" spans="1:5">
      <c r="A23" s="4" t="s">
        <v>682</v>
      </c>
      <c r="B23" s="5" t="n">
        <v>-7574</v>
      </c>
      <c r="C23" s="5" t="n">
        <v>-5951</v>
      </c>
      <c r="D23" s="5" t="n">
        <v>-19835</v>
      </c>
      <c r="E23" s="5" t="n">
        <v>-9704</v>
      </c>
    </row>
    <row r="24" spans="1:5">
      <c r="A24" s="4" t="s">
        <v>683</v>
      </c>
      <c r="B24" s="5" t="n">
        <v>0</v>
      </c>
      <c r="C24" s="5" t="n">
        <v>0</v>
      </c>
      <c r="D24" s="5" t="n">
        <v>0</v>
      </c>
      <c r="E24" s="5" t="n">
        <v>0</v>
      </c>
    </row>
    <row r="25" spans="1:5">
      <c r="A25" s="4" t="s">
        <v>418</v>
      </c>
    </row>
    <row r="26" spans="1:5">
      <c r="A26" s="3" t="s">
        <v>681</v>
      </c>
    </row>
    <row r="27" spans="1:5">
      <c r="A27" s="4" t="s">
        <v>123</v>
      </c>
      <c r="B27" s="5" t="n">
        <v>463735</v>
      </c>
      <c r="C27" s="5" t="n">
        <v>444762</v>
      </c>
      <c r="D27" s="5" t="n">
        <v>1360919</v>
      </c>
      <c r="E27" s="5" t="n">
        <v>1271527</v>
      </c>
    </row>
    <row r="28" spans="1:5">
      <c r="A28" s="4" t="s">
        <v>688</v>
      </c>
    </row>
    <row r="29" spans="1:5">
      <c r="A29" s="3" t="s">
        <v>681</v>
      </c>
    </row>
    <row r="30" spans="1:5">
      <c r="A30" s="4" t="s">
        <v>123</v>
      </c>
      <c r="B30" s="5" t="n">
        <v>0</v>
      </c>
      <c r="C30" s="5" t="n">
        <v>0</v>
      </c>
      <c r="D30" s="5" t="n">
        <v>0</v>
      </c>
      <c r="E30" s="5" t="n">
        <v>-359</v>
      </c>
    </row>
    <row r="31" spans="1:5">
      <c r="A31" s="4" t="s">
        <v>419</v>
      </c>
    </row>
    <row r="32" spans="1:5">
      <c r="A32" s="3" t="s">
        <v>681</v>
      </c>
    </row>
    <row r="33" spans="1:5">
      <c r="A33" s="4" t="s">
        <v>123</v>
      </c>
      <c r="B33" s="5" t="n">
        <v>463735</v>
      </c>
      <c r="C33" s="5" t="n">
        <v>444762</v>
      </c>
      <c r="D33" s="5" t="n">
        <v>1360919</v>
      </c>
      <c r="E33" s="5" t="n">
        <v>1271886</v>
      </c>
    </row>
    <row r="34" spans="1:5">
      <c r="A34" s="4" t="s">
        <v>682</v>
      </c>
      <c r="B34" s="5" t="n">
        <v>155940</v>
      </c>
      <c r="C34" s="5" t="n">
        <v>164135</v>
      </c>
      <c r="D34" s="5" t="n">
        <v>448837</v>
      </c>
      <c r="E34" s="5" t="n">
        <v>452982</v>
      </c>
    </row>
    <row r="35" spans="1:5">
      <c r="A35" s="4" t="s">
        <v>683</v>
      </c>
      <c r="B35" s="5" t="n">
        <v>76572</v>
      </c>
      <c r="C35" s="5" t="n">
        <v>110550</v>
      </c>
      <c r="D35" s="5" t="n">
        <v>224483</v>
      </c>
      <c r="E35" s="5" t="n">
        <v>285352</v>
      </c>
    </row>
    <row r="36" spans="1:5">
      <c r="A36" s="4" t="s">
        <v>428</v>
      </c>
    </row>
    <row r="37" spans="1:5">
      <c r="A37" s="3" t="s">
        <v>681</v>
      </c>
    </row>
    <row r="38" spans="1:5">
      <c r="A38" s="4" t="s">
        <v>123</v>
      </c>
      <c r="B38" s="5" t="n">
        <v>3772</v>
      </c>
      <c r="C38" s="5" t="n">
        <v>6802</v>
      </c>
      <c r="D38" s="5" t="n">
        <v>11058</v>
      </c>
      <c r="E38" s="5" t="n">
        <v>22562</v>
      </c>
    </row>
    <row r="39" spans="1:5">
      <c r="A39" s="4" t="s">
        <v>689</v>
      </c>
    </row>
    <row r="40" spans="1:5">
      <c r="A40" s="3" t="s">
        <v>681</v>
      </c>
    </row>
    <row r="41" spans="1:5">
      <c r="A41" s="4" t="s">
        <v>123</v>
      </c>
      <c r="B41" s="5" t="n">
        <v>-326</v>
      </c>
      <c r="C41" s="5" t="n">
        <v>0</v>
      </c>
      <c r="D41" s="5" t="n">
        <v>-815</v>
      </c>
      <c r="E41" s="5" t="n">
        <v>0</v>
      </c>
    </row>
    <row r="42" spans="1:5">
      <c r="A42" s="4" t="s">
        <v>429</v>
      </c>
    </row>
    <row r="43" spans="1:5">
      <c r="A43" s="3" t="s">
        <v>681</v>
      </c>
    </row>
    <row r="44" spans="1:5">
      <c r="A44" s="4" t="s">
        <v>123</v>
      </c>
      <c r="B44" s="5" t="n">
        <v>4098</v>
      </c>
      <c r="C44" s="5" t="n">
        <v>6802</v>
      </c>
      <c r="D44" s="5" t="n">
        <v>11873</v>
      </c>
      <c r="E44" s="5" t="n">
        <v>22562</v>
      </c>
    </row>
    <row r="45" spans="1:5">
      <c r="A45" s="4" t="s">
        <v>682</v>
      </c>
      <c r="B45" s="5" t="n">
        <v>1791</v>
      </c>
      <c r="C45" s="5" t="n">
        <v>4687</v>
      </c>
      <c r="D45" s="5" t="n">
        <v>5006</v>
      </c>
      <c r="E45" s="5" t="n">
        <v>15478</v>
      </c>
    </row>
    <row r="46" spans="1:5">
      <c r="A46" s="4" t="s">
        <v>683</v>
      </c>
      <c r="B46" s="5" t="n">
        <v>0</v>
      </c>
      <c r="C46" s="5" t="n">
        <v>18</v>
      </c>
      <c r="D46" s="5" t="n">
        <v>0</v>
      </c>
      <c r="E46" s="5" t="n">
        <v>-76757</v>
      </c>
    </row>
    <row r="47" spans="1:5">
      <c r="A47" s="4" t="s">
        <v>502</v>
      </c>
    </row>
    <row r="48" spans="1:5">
      <c r="A48" s="3" t="s">
        <v>681</v>
      </c>
    </row>
    <row r="49" spans="1:5">
      <c r="A49" s="4" t="s">
        <v>529</v>
      </c>
      <c r="B49" s="6" t="n">
        <v>300</v>
      </c>
      <c r="C49" s="6" t="n">
        <v>0</v>
      </c>
      <c r="D49" s="6" t="n">
        <v>500</v>
      </c>
      <c r="E49" s="6"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21</v>
      </c>
    </row>
    <row r="3" spans="1:3">
      <c r="A3" s="3" t="s">
        <v>178</v>
      </c>
    </row>
    <row r="4" spans="1:3">
      <c r="A4" s="4" t="s">
        <v>141</v>
      </c>
      <c r="B4" s="6" t="n">
        <v>21951</v>
      </c>
      <c r="C4" s="6" t="n">
        <v>89994</v>
      </c>
    </row>
    <row r="5" spans="1:3">
      <c r="A5" s="3" t="s">
        <v>179</v>
      </c>
    </row>
    <row r="6" spans="1:3">
      <c r="A6" s="4" t="s">
        <v>127</v>
      </c>
      <c r="B6" s="5" t="n">
        <v>428012</v>
      </c>
      <c r="C6" s="5" t="n">
        <v>409377</v>
      </c>
    </row>
    <row r="7" spans="1:3">
      <c r="A7" s="4" t="s">
        <v>180</v>
      </c>
      <c r="B7" s="5" t="n">
        <v>2882</v>
      </c>
      <c r="C7" s="5" t="n">
        <v>-3722</v>
      </c>
    </row>
    <row r="8" spans="1:3">
      <c r="A8" s="4" t="s">
        <v>181</v>
      </c>
      <c r="B8" s="5" t="n">
        <v>4882</v>
      </c>
      <c r="C8" s="5" t="n">
        <v>5910</v>
      </c>
    </row>
    <row r="9" spans="1:3">
      <c r="A9" s="4" t="s">
        <v>182</v>
      </c>
      <c r="B9" s="5" t="n">
        <v>290</v>
      </c>
      <c r="C9" s="5" t="n">
        <v>-259</v>
      </c>
    </row>
    <row r="10" spans="1:3">
      <c r="A10" s="4" t="s">
        <v>167</v>
      </c>
      <c r="B10" s="5" t="n">
        <v>4116</v>
      </c>
      <c r="C10" s="5" t="n">
        <v>4108</v>
      </c>
    </row>
    <row r="11" spans="1:3">
      <c r="A11" s="4" t="s">
        <v>183</v>
      </c>
      <c r="B11" s="5" t="n">
        <v>-34092</v>
      </c>
      <c r="C11" s="5" t="n">
        <v>29345</v>
      </c>
    </row>
    <row r="12" spans="1:3">
      <c r="A12" s="4" t="s">
        <v>184</v>
      </c>
      <c r="B12" s="5" t="n">
        <v>2716</v>
      </c>
      <c r="C12" s="5" t="n">
        <v>5000</v>
      </c>
    </row>
    <row r="13" spans="1:3">
      <c r="A13" s="3" t="s">
        <v>185</v>
      </c>
    </row>
    <row r="14" spans="1:3">
      <c r="A14" s="4" t="s">
        <v>186</v>
      </c>
      <c r="B14" s="5" t="n">
        <v>-5435</v>
      </c>
      <c r="C14" s="5" t="n">
        <v>-35776</v>
      </c>
    </row>
    <row r="15" spans="1:3">
      <c r="A15" s="4" t="s">
        <v>187</v>
      </c>
      <c r="B15" s="5" t="n">
        <v>23396</v>
      </c>
      <c r="C15" s="5" t="n">
        <v>10596</v>
      </c>
    </row>
    <row r="16" spans="1:3">
      <c r="A16" s="4" t="s">
        <v>57</v>
      </c>
      <c r="B16" s="5" t="n">
        <v>-26486</v>
      </c>
      <c r="C16" s="5" t="n">
        <v>28053</v>
      </c>
    </row>
    <row r="17" spans="1:3">
      <c r="A17" s="4" t="s">
        <v>58</v>
      </c>
      <c r="B17" s="5" t="n">
        <v>-7941</v>
      </c>
      <c r="C17" s="5" t="n">
        <v>10667</v>
      </c>
    </row>
    <row r="18" spans="1:3">
      <c r="A18" s="4" t="s">
        <v>61</v>
      </c>
      <c r="B18" s="5" t="n">
        <v>-8036</v>
      </c>
      <c r="C18" s="5" t="n">
        <v>-6660</v>
      </c>
    </row>
    <row r="19" spans="1:3">
      <c r="A19" s="4" t="s">
        <v>77</v>
      </c>
      <c r="B19" s="5" t="n">
        <v>15857</v>
      </c>
      <c r="C19" s="5" t="n">
        <v>3669</v>
      </c>
    </row>
    <row r="20" spans="1:3">
      <c r="A20" s="4" t="s">
        <v>78</v>
      </c>
      <c r="B20" s="5" t="n">
        <v>-665</v>
      </c>
      <c r="C20" s="5" t="n">
        <v>-3313</v>
      </c>
    </row>
    <row r="21" spans="1:3">
      <c r="A21" s="4" t="s">
        <v>85</v>
      </c>
      <c r="B21" s="5" t="n">
        <v>83843</v>
      </c>
      <c r="C21" s="5" t="n">
        <v>14979</v>
      </c>
    </row>
    <row r="22" spans="1:3">
      <c r="A22" s="4" t="s">
        <v>188</v>
      </c>
      <c r="B22" s="5" t="n">
        <v>6129</v>
      </c>
      <c r="C22" s="5" t="n">
        <v>-13561</v>
      </c>
    </row>
    <row r="23" spans="1:3">
      <c r="A23" s="4" t="s">
        <v>135</v>
      </c>
      <c r="B23" s="5" t="n">
        <v>9821</v>
      </c>
      <c r="C23" s="5" t="n">
        <v>7223</v>
      </c>
    </row>
    <row r="24" spans="1:3">
      <c r="A24" s="4" t="s">
        <v>189</v>
      </c>
      <c r="B24" s="5" t="n">
        <v>521240</v>
      </c>
      <c r="C24" s="5" t="n">
        <v>555630</v>
      </c>
    </row>
    <row r="25" spans="1:3">
      <c r="A25" s="3" t="s">
        <v>190</v>
      </c>
    </row>
    <row r="26" spans="1:3">
      <c r="A26" s="4" t="s">
        <v>191</v>
      </c>
      <c r="B26" s="5" t="n">
        <v>-462625</v>
      </c>
      <c r="C26" s="5" t="n">
        <v>-1546479</v>
      </c>
    </row>
    <row r="27" spans="1:3">
      <c r="A27" s="4" t="s">
        <v>192</v>
      </c>
      <c r="B27" s="5" t="n">
        <v>1375242</v>
      </c>
      <c r="C27" s="5" t="n">
        <v>799250</v>
      </c>
    </row>
    <row r="28" spans="1:3">
      <c r="A28" s="4" t="s">
        <v>193</v>
      </c>
      <c r="B28" s="5" t="n">
        <v>-224994</v>
      </c>
      <c r="C28" s="5" t="n">
        <v>-286223</v>
      </c>
    </row>
    <row r="29" spans="1:3">
      <c r="A29" s="4" t="s">
        <v>194</v>
      </c>
      <c r="B29" s="5" t="n">
        <v>0</v>
      </c>
      <c r="C29" s="5" t="n">
        <v>77524</v>
      </c>
    </row>
    <row r="30" spans="1:3">
      <c r="A30" s="4" t="s">
        <v>195</v>
      </c>
      <c r="B30" s="5" t="n">
        <v>-21364</v>
      </c>
      <c r="C30" s="5" t="n">
        <v>-24568</v>
      </c>
    </row>
    <row r="31" spans="1:3">
      <c r="A31" s="4" t="s">
        <v>184</v>
      </c>
      <c r="B31" s="5" t="n">
        <v>2284</v>
      </c>
      <c r="C31" s="5" t="n">
        <v>0</v>
      </c>
    </row>
    <row r="32" spans="1:3">
      <c r="A32" s="4" t="s">
        <v>196</v>
      </c>
      <c r="B32" s="5" t="n">
        <v>0</v>
      </c>
      <c r="C32" s="5" t="n">
        <v>-7125</v>
      </c>
    </row>
    <row r="33" spans="1:3">
      <c r="A33" s="4" t="s">
        <v>197</v>
      </c>
      <c r="B33" s="5" t="n">
        <v>0</v>
      </c>
      <c r="C33" s="5" t="n">
        <v>-991</v>
      </c>
    </row>
    <row r="34" spans="1:3">
      <c r="A34" s="4" t="s">
        <v>198</v>
      </c>
      <c r="B34" s="5" t="n">
        <v>668543</v>
      </c>
      <c r="C34" s="5" t="n">
        <v>-988612</v>
      </c>
    </row>
    <row r="35" spans="1:3">
      <c r="A35" s="3" t="s">
        <v>199</v>
      </c>
    </row>
    <row r="36" spans="1:3">
      <c r="A36" s="4" t="s">
        <v>200</v>
      </c>
      <c r="B36" s="5" t="n">
        <v>-29135</v>
      </c>
      <c r="C36" s="5" t="n">
        <v>-27764</v>
      </c>
    </row>
    <row r="37" spans="1:3">
      <c r="A37" s="4" t="s">
        <v>201</v>
      </c>
      <c r="B37" s="5" t="n">
        <v>-920923</v>
      </c>
      <c r="C37" s="5" t="n">
        <v>0</v>
      </c>
    </row>
    <row r="38" spans="1:3">
      <c r="A38" s="4" t="s">
        <v>174</v>
      </c>
      <c r="B38" s="5" t="n">
        <v>-7313</v>
      </c>
      <c r="C38" s="5" t="n">
        <v>0</v>
      </c>
    </row>
    <row r="39" spans="1:3">
      <c r="A39" s="4" t="s">
        <v>202</v>
      </c>
      <c r="B39" s="5" t="n">
        <v>-5269</v>
      </c>
      <c r="C39" s="5" t="n">
        <v>-4048</v>
      </c>
    </row>
    <row r="40" spans="1:3">
      <c r="A40" s="4" t="s">
        <v>203</v>
      </c>
      <c r="B40" s="5" t="n">
        <v>0</v>
      </c>
      <c r="C40" s="5" t="n">
        <v>7125</v>
      </c>
    </row>
    <row r="41" spans="1:3">
      <c r="A41" s="4" t="s">
        <v>204</v>
      </c>
      <c r="B41" s="5" t="n">
        <v>1172</v>
      </c>
      <c r="C41" s="5" t="n">
        <v>0</v>
      </c>
    </row>
    <row r="42" spans="1:3">
      <c r="A42" s="4" t="s">
        <v>205</v>
      </c>
      <c r="B42" s="5" t="n">
        <v>-961468</v>
      </c>
      <c r="C42" s="5" t="n">
        <v>-24687</v>
      </c>
    </row>
    <row r="43" spans="1:3">
      <c r="A43" s="4" t="s">
        <v>206</v>
      </c>
      <c r="B43" s="5" t="n">
        <v>310</v>
      </c>
      <c r="C43" s="5" t="n">
        <v>-3350</v>
      </c>
    </row>
    <row r="44" spans="1:3">
      <c r="A44" s="4" t="s">
        <v>207</v>
      </c>
      <c r="B44" s="5" t="n">
        <v>228625</v>
      </c>
      <c r="C44" s="5" t="n">
        <v>-461019</v>
      </c>
    </row>
    <row r="45" spans="1:3">
      <c r="A45" s="4" t="s">
        <v>208</v>
      </c>
      <c r="B45" s="5" t="n">
        <v>848619</v>
      </c>
      <c r="C45" s="5" t="n">
        <v>1823354</v>
      </c>
    </row>
    <row r="46" spans="1:3">
      <c r="A46" s="4" t="s">
        <v>209</v>
      </c>
      <c r="B46" s="5" t="n">
        <v>1077244</v>
      </c>
      <c r="C46" s="5" t="n">
        <v>1362335</v>
      </c>
    </row>
    <row r="47" spans="1:3">
      <c r="A47" s="3" t="s">
        <v>210</v>
      </c>
    </row>
    <row r="48" spans="1:3">
      <c r="A48" s="4" t="s">
        <v>211</v>
      </c>
      <c r="B48" s="5" t="n">
        <v>176919</v>
      </c>
      <c r="C48" s="5" t="n">
        <v>176228</v>
      </c>
    </row>
    <row r="49" spans="1:3">
      <c r="A49" s="4" t="s">
        <v>212</v>
      </c>
      <c r="B49" s="6" t="n">
        <v>1919</v>
      </c>
      <c r="C49" s="6" t="n">
        <v>29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6"/>
    <col customWidth="1" max="5" min="5" width="19"/>
    <col customWidth="1" max="6" min="6" width="14"/>
    <col customWidth="1" max="7" min="7" width="14"/>
    <col customWidth="1" max="8" min="8" width="21"/>
    <col customWidth="1" max="9" min="9" width="21"/>
    <col customWidth="1" max="10" min="10" width="14"/>
    <col customWidth="1" max="11" min="11" width="14"/>
    <col customWidth="1" max="12" min="12" width="30"/>
    <col customWidth="1" max="13" min="13" width="14"/>
    <col customWidth="1" max="14" min="14" width="32"/>
    <col customWidth="1" max="15" min="15" width="21"/>
    <col customWidth="1" max="16" min="16" width="32"/>
    <col customWidth="1" max="17" min="17" width="21"/>
    <col customWidth="1" max="18" min="18" width="21"/>
    <col customWidth="1" max="19" min="19" width="14"/>
    <col customWidth="1" max="20" min="20" width="14"/>
    <col customWidth="1" max="21" min="21" width="13"/>
  </cols>
  <sheetData>
    <row r="1" spans="1:21">
      <c r="A1" s="1" t="s">
        <v>690</v>
      </c>
      <c r="B1" s="2" t="s">
        <v>691</v>
      </c>
      <c r="C1" s="2" t="s">
        <v>692</v>
      </c>
      <c r="D1" s="2" t="s">
        <v>693</v>
      </c>
      <c r="E1" s="2" t="s">
        <v>694</v>
      </c>
      <c r="F1" s="2" t="s">
        <v>695</v>
      </c>
      <c r="G1" s="2" t="s">
        <v>696</v>
      </c>
      <c r="H1" s="2" t="s">
        <v>697</v>
      </c>
      <c r="I1" s="2" t="s">
        <v>698</v>
      </c>
      <c r="J1" s="2" t="s">
        <v>699</v>
      </c>
      <c r="K1" s="2" t="s">
        <v>700</v>
      </c>
      <c r="L1" s="2" t="s">
        <v>701</v>
      </c>
      <c r="M1" s="2" t="s">
        <v>702</v>
      </c>
      <c r="N1" s="2" t="s">
        <v>703</v>
      </c>
      <c r="O1" s="2" t="s">
        <v>597</v>
      </c>
      <c r="P1" s="2" t="s">
        <v>703</v>
      </c>
      <c r="Q1" s="2" t="s">
        <v>597</v>
      </c>
      <c r="R1" s="2" t="s">
        <v>660</v>
      </c>
      <c r="S1" s="2" t="s">
        <v>364</v>
      </c>
      <c r="T1" s="2" t="s">
        <v>365</v>
      </c>
      <c r="U1" s="2" t="s">
        <v>704</v>
      </c>
    </row>
    <row r="2" spans="1:21">
      <c r="A2" s="3" t="s">
        <v>367</v>
      </c>
    </row>
    <row r="3" spans="1:21">
      <c r="A3" s="4" t="s">
        <v>705</v>
      </c>
      <c r="N3" s="10" t="n">
        <v>3.7</v>
      </c>
      <c r="O3" s="10" t="n">
        <v>6.4</v>
      </c>
      <c r="P3" s="10" t="n">
        <v>13.2</v>
      </c>
      <c r="Q3" s="10" t="n">
        <v>26.3</v>
      </c>
    </row>
    <row r="4" spans="1:21">
      <c r="A4" s="4" t="s">
        <v>706</v>
      </c>
    </row>
    <row r="5" spans="1:21">
      <c r="A5" s="3" t="s">
        <v>367</v>
      </c>
    </row>
    <row r="6" spans="1:21">
      <c r="A6" s="4" t="s">
        <v>707</v>
      </c>
      <c r="F6" s="4" t="s">
        <v>708</v>
      </c>
    </row>
    <row r="7" spans="1:21">
      <c r="A7" s="4" t="s">
        <v>372</v>
      </c>
    </row>
    <row r="8" spans="1:21">
      <c r="A8" s="3" t="s">
        <v>367</v>
      </c>
    </row>
    <row r="9" spans="1:21">
      <c r="A9" s="4" t="s">
        <v>373</v>
      </c>
      <c r="E9" s="9" t="n">
        <v>0.23523769</v>
      </c>
    </row>
    <row r="10" spans="1:21">
      <c r="A10" s="4" t="s">
        <v>709</v>
      </c>
    </row>
    <row r="11" spans="1:21">
      <c r="A11" s="3" t="s">
        <v>367</v>
      </c>
    </row>
    <row r="12" spans="1:21">
      <c r="A12" s="4" t="s">
        <v>710</v>
      </c>
      <c r="U12" s="4" t="s">
        <v>587</v>
      </c>
    </row>
    <row r="13" spans="1:21">
      <c r="A13" s="4" t="s">
        <v>711</v>
      </c>
    </row>
    <row r="14" spans="1:21">
      <c r="A14" s="3" t="s">
        <v>367</v>
      </c>
    </row>
    <row r="15" spans="1:21">
      <c r="A15" s="4" t="s">
        <v>712</v>
      </c>
      <c r="P15" s="4" t="s">
        <v>713</v>
      </c>
    </row>
    <row r="16" spans="1:21">
      <c r="A16" s="4" t="s">
        <v>714</v>
      </c>
      <c r="N16" s="11" t="n">
        <v>1.2</v>
      </c>
      <c r="O16" s="11" t="n">
        <v>4.5</v>
      </c>
      <c r="P16" s="10" t="n">
        <v>6.1</v>
      </c>
      <c r="Q16" s="11" t="n">
        <v>14.1</v>
      </c>
    </row>
    <row r="17" spans="1:21">
      <c r="A17" s="4" t="s">
        <v>715</v>
      </c>
    </row>
    <row r="18" spans="1:21">
      <c r="A18" s="3" t="s">
        <v>367</v>
      </c>
    </row>
    <row r="19" spans="1:21">
      <c r="A19" s="4" t="s">
        <v>714</v>
      </c>
      <c r="N19" s="11" t="n">
        <v>0.3</v>
      </c>
      <c r="O19" s="11" t="n">
        <v>0.3</v>
      </c>
      <c r="P19" s="11" t="n">
        <v>1.1</v>
      </c>
      <c r="Q19" s="11" t="n">
        <v>0.8</v>
      </c>
    </row>
    <row r="20" spans="1:21">
      <c r="A20" s="4" t="s">
        <v>716</v>
      </c>
    </row>
    <row r="21" spans="1:21">
      <c r="A21" s="3" t="s">
        <v>367</v>
      </c>
    </row>
    <row r="22" spans="1:21">
      <c r="A22" s="4" t="s">
        <v>717</v>
      </c>
      <c r="N22" s="5" t="n">
        <v>2</v>
      </c>
      <c r="O22" s="11" t="n">
        <v>2.7</v>
      </c>
      <c r="P22" s="11" t="n">
        <v>10.2</v>
      </c>
      <c r="Q22" s="5" t="n">
        <v>3</v>
      </c>
    </row>
    <row r="23" spans="1:21">
      <c r="A23" s="4" t="s">
        <v>718</v>
      </c>
      <c r="D23" s="10" t="n">
        <v>2.3</v>
      </c>
      <c r="N23" s="11" t="n">
        <v>2.3</v>
      </c>
      <c r="P23" s="10" t="n">
        <v>2.3</v>
      </c>
      <c r="R23" s="10" t="n">
        <v>2.3</v>
      </c>
    </row>
    <row r="24" spans="1:21">
      <c r="A24" s="4" t="s">
        <v>719</v>
      </c>
    </row>
    <row r="25" spans="1:21">
      <c r="A25" s="3" t="s">
        <v>367</v>
      </c>
    </row>
    <row r="26" spans="1:21">
      <c r="A26" s="4" t="s">
        <v>720</v>
      </c>
      <c r="P26" s="4" t="s">
        <v>721</v>
      </c>
    </row>
    <row r="27" spans="1:21">
      <c r="A27" s="4" t="s">
        <v>717</v>
      </c>
      <c r="N27" s="10" t="n">
        <v>4.9</v>
      </c>
      <c r="O27" s="10" t="n">
        <v>4.9</v>
      </c>
      <c r="P27" s="10" t="n">
        <v>14.8</v>
      </c>
      <c r="Q27" s="10" t="n">
        <v>13.7</v>
      </c>
    </row>
    <row r="28" spans="1:21">
      <c r="A28" s="4" t="s">
        <v>722</v>
      </c>
    </row>
    <row r="29" spans="1:21">
      <c r="A29" s="3" t="s">
        <v>367</v>
      </c>
    </row>
    <row r="30" spans="1:21">
      <c r="A30" s="4" t="s">
        <v>723</v>
      </c>
      <c r="L30" s="10" t="n">
        <v>11.4</v>
      </c>
    </row>
    <row r="31" spans="1:21">
      <c r="A31" s="4" t="s">
        <v>724</v>
      </c>
    </row>
    <row r="32" spans="1:21">
      <c r="A32" s="3" t="s">
        <v>367</v>
      </c>
    </row>
    <row r="33" spans="1:21">
      <c r="A33" s="4" t="s">
        <v>725</v>
      </c>
      <c r="J33" s="4" t="s">
        <v>726</v>
      </c>
    </row>
    <row r="34" spans="1:21">
      <c r="A34" s="4" t="s">
        <v>727</v>
      </c>
    </row>
    <row r="35" spans="1:21">
      <c r="A35" s="3" t="s">
        <v>367</v>
      </c>
    </row>
    <row r="36" spans="1:21">
      <c r="A36" s="4" t="s">
        <v>707</v>
      </c>
      <c r="P36" s="4" t="s">
        <v>728</v>
      </c>
    </row>
    <row r="37" spans="1:21">
      <c r="A37" s="4" t="s">
        <v>729</v>
      </c>
      <c r="P37" s="4" t="s">
        <v>730</v>
      </c>
    </row>
    <row r="38" spans="1:21">
      <c r="A38" s="4" t="s">
        <v>731</v>
      </c>
    </row>
    <row r="39" spans="1:21">
      <c r="A39" s="3" t="s">
        <v>367</v>
      </c>
    </row>
    <row r="40" spans="1:21">
      <c r="A40" s="4" t="s">
        <v>732</v>
      </c>
      <c r="M40" s="4" t="s">
        <v>733</v>
      </c>
    </row>
    <row r="41" spans="1:21">
      <c r="A41" s="4" t="s">
        <v>729</v>
      </c>
      <c r="P41" s="4" t="s">
        <v>734</v>
      </c>
    </row>
    <row r="42" spans="1:21">
      <c r="A42" s="4" t="s">
        <v>735</v>
      </c>
      <c r="P42" s="4" t="s">
        <v>399</v>
      </c>
    </row>
    <row r="43" spans="1:21">
      <c r="A43" s="4" t="s">
        <v>736</v>
      </c>
    </row>
    <row r="44" spans="1:21">
      <c r="A44" s="3" t="s">
        <v>367</v>
      </c>
    </row>
    <row r="45" spans="1:21">
      <c r="A45" s="4" t="s">
        <v>707</v>
      </c>
      <c r="F45" s="4" t="s">
        <v>728</v>
      </c>
      <c r="P45" s="4" t="s">
        <v>737</v>
      </c>
    </row>
    <row r="46" spans="1:21">
      <c r="A46" s="4" t="s">
        <v>738</v>
      </c>
    </row>
    <row r="47" spans="1:21">
      <c r="A47" s="3" t="s">
        <v>367</v>
      </c>
    </row>
    <row r="48" spans="1:21">
      <c r="A48" s="4" t="s">
        <v>732</v>
      </c>
      <c r="F48" s="4" t="s">
        <v>733</v>
      </c>
    </row>
    <row r="49" spans="1:21">
      <c r="A49" s="4" t="s">
        <v>707</v>
      </c>
      <c r="F49" s="4" t="s">
        <v>734</v>
      </c>
    </row>
    <row r="50" spans="1:21">
      <c r="A50" s="4" t="s">
        <v>735</v>
      </c>
      <c r="F50" s="4" t="s">
        <v>399</v>
      </c>
    </row>
    <row r="51" spans="1:21">
      <c r="A51" s="4" t="s">
        <v>739</v>
      </c>
    </row>
    <row r="52" spans="1:21">
      <c r="A52" s="3" t="s">
        <v>367</v>
      </c>
    </row>
    <row r="53" spans="1:21">
      <c r="A53" s="4" t="s">
        <v>712</v>
      </c>
      <c r="P53" s="4" t="s">
        <v>713</v>
      </c>
    </row>
    <row r="54" spans="1:21">
      <c r="A54" s="4" t="s">
        <v>729</v>
      </c>
      <c r="P54" s="4" t="s">
        <v>740</v>
      </c>
    </row>
    <row r="55" spans="1:21">
      <c r="A55" s="4" t="s">
        <v>735</v>
      </c>
      <c r="P55" s="4" t="s">
        <v>399</v>
      </c>
    </row>
    <row r="56" spans="1:21">
      <c r="A56" s="4" t="s">
        <v>741</v>
      </c>
    </row>
    <row r="57" spans="1:21">
      <c r="A57" s="3" t="s">
        <v>367</v>
      </c>
    </row>
    <row r="58" spans="1:21">
      <c r="A58" s="4" t="s">
        <v>742</v>
      </c>
      <c r="G58" s="4" t="s">
        <v>743</v>
      </c>
      <c r="K58" s="4" t="s">
        <v>580</v>
      </c>
    </row>
    <row r="59" spans="1:21">
      <c r="A59" s="4" t="s">
        <v>744</v>
      </c>
      <c r="G59" s="4" t="s">
        <v>734</v>
      </c>
    </row>
    <row r="60" spans="1:21">
      <c r="A60" s="4" t="s">
        <v>745</v>
      </c>
    </row>
    <row r="61" spans="1:21">
      <c r="A61" s="3" t="s">
        <v>367</v>
      </c>
    </row>
    <row r="62" spans="1:21">
      <c r="A62" s="4" t="s">
        <v>746</v>
      </c>
      <c r="G62" s="4" t="s">
        <v>730</v>
      </c>
    </row>
    <row r="63" spans="1:21">
      <c r="A63" s="4" t="s">
        <v>747</v>
      </c>
    </row>
    <row r="64" spans="1:21">
      <c r="A64" s="3" t="s">
        <v>367</v>
      </c>
    </row>
    <row r="65" spans="1:21">
      <c r="A65" s="4" t="s">
        <v>746</v>
      </c>
      <c r="G65" s="4" t="s">
        <v>737</v>
      </c>
    </row>
    <row r="66" spans="1:21">
      <c r="A66" s="4" t="s">
        <v>748</v>
      </c>
    </row>
    <row r="67" spans="1:21">
      <c r="A67" s="3" t="s">
        <v>367</v>
      </c>
    </row>
    <row r="68" spans="1:21">
      <c r="A68" s="4" t="s">
        <v>732</v>
      </c>
      <c r="D68" s="4" t="s">
        <v>733</v>
      </c>
    </row>
    <row r="69" spans="1:21">
      <c r="A69" s="4" t="s">
        <v>742</v>
      </c>
      <c r="D69" s="4" t="s">
        <v>743</v>
      </c>
    </row>
    <row r="70" spans="1:21">
      <c r="A70" s="4" t="s">
        <v>749</v>
      </c>
      <c r="D70" s="5" t="n">
        <v>4</v>
      </c>
    </row>
    <row r="71" spans="1:21">
      <c r="A71" s="4" t="s">
        <v>750</v>
      </c>
    </row>
    <row r="72" spans="1:21">
      <c r="A72" s="3" t="s">
        <v>367</v>
      </c>
    </row>
    <row r="73" spans="1:21">
      <c r="A73" s="4" t="s">
        <v>746</v>
      </c>
      <c r="D73" s="4" t="s">
        <v>730</v>
      </c>
    </row>
    <row r="74" spans="1:21">
      <c r="A74" s="4" t="s">
        <v>751</v>
      </c>
    </row>
    <row r="75" spans="1:21">
      <c r="A75" s="3" t="s">
        <v>367</v>
      </c>
    </row>
    <row r="76" spans="1:21">
      <c r="A76" s="4" t="s">
        <v>746</v>
      </c>
      <c r="D76" s="4" t="s">
        <v>737</v>
      </c>
    </row>
    <row r="77" spans="1:21">
      <c r="A77" s="4" t="s">
        <v>752</v>
      </c>
    </row>
    <row r="78" spans="1:21">
      <c r="A78" s="3" t="s">
        <v>367</v>
      </c>
    </row>
    <row r="79" spans="1:21">
      <c r="A79" s="4" t="s">
        <v>732</v>
      </c>
      <c r="I79" s="4" t="s">
        <v>733</v>
      </c>
    </row>
    <row r="80" spans="1:21">
      <c r="A80" s="4" t="s">
        <v>735</v>
      </c>
      <c r="I80" s="4" t="s">
        <v>399</v>
      </c>
    </row>
    <row r="81" spans="1:21">
      <c r="A81" s="4" t="s">
        <v>744</v>
      </c>
      <c r="I81" s="4" t="s">
        <v>730</v>
      </c>
    </row>
    <row r="82" spans="1:21">
      <c r="A82" s="4" t="s">
        <v>753</v>
      </c>
    </row>
    <row r="83" spans="1:21">
      <c r="A83" s="3" t="s">
        <v>367</v>
      </c>
    </row>
    <row r="84" spans="1:21">
      <c r="A84" s="4" t="s">
        <v>742</v>
      </c>
      <c r="D84" s="4" t="s">
        <v>399</v>
      </c>
    </row>
    <row r="85" spans="1:21">
      <c r="A85" s="4" t="s">
        <v>746</v>
      </c>
      <c r="D85" s="4" t="s">
        <v>730</v>
      </c>
    </row>
    <row r="86" spans="1:21">
      <c r="A86" s="4" t="s">
        <v>744</v>
      </c>
      <c r="D86" s="4" t="s">
        <v>754</v>
      </c>
    </row>
    <row r="87" spans="1:21">
      <c r="A87" s="4" t="s">
        <v>755</v>
      </c>
    </row>
    <row r="88" spans="1:21">
      <c r="A88" s="3" t="s">
        <v>367</v>
      </c>
    </row>
    <row r="89" spans="1:21">
      <c r="A89" s="4" t="s">
        <v>756</v>
      </c>
      <c r="L89" s="5" t="n">
        <v>5</v>
      </c>
    </row>
    <row r="90" spans="1:21">
      <c r="A90" s="4" t="s">
        <v>757</v>
      </c>
    </row>
    <row r="91" spans="1:21">
      <c r="A91" s="3" t="s">
        <v>367</v>
      </c>
    </row>
    <row r="92" spans="1:21">
      <c r="A92" s="4" t="s">
        <v>758</v>
      </c>
      <c r="P92" s="4" t="s">
        <v>759</v>
      </c>
    </row>
    <row r="93" spans="1:21">
      <c r="A93" s="4" t="s">
        <v>760</v>
      </c>
    </row>
    <row r="94" spans="1:21">
      <c r="A94" s="3" t="s">
        <v>367</v>
      </c>
    </row>
    <row r="95" spans="1:21">
      <c r="A95" s="4" t="s">
        <v>758</v>
      </c>
      <c r="P95" s="4" t="s">
        <v>761</v>
      </c>
    </row>
    <row r="96" spans="1:21">
      <c r="A96" s="4" t="s">
        <v>762</v>
      </c>
    </row>
    <row r="97" spans="1:21">
      <c r="A97" s="3" t="s">
        <v>367</v>
      </c>
    </row>
    <row r="98" spans="1:21">
      <c r="A98" s="4" t="s">
        <v>710</v>
      </c>
      <c r="G98" s="4" t="s">
        <v>733</v>
      </c>
    </row>
    <row r="99" spans="1:21">
      <c r="A99" s="4" t="s">
        <v>763</v>
      </c>
    </row>
    <row r="100" spans="1:21">
      <c r="A100" s="3" t="s">
        <v>367</v>
      </c>
    </row>
    <row r="101" spans="1:21">
      <c r="A101" s="4" t="s">
        <v>764</v>
      </c>
      <c r="B101" s="10" t="n">
        <v>514.4</v>
      </c>
    </row>
    <row r="102" spans="1:21">
      <c r="A102" s="4" t="s">
        <v>765</v>
      </c>
      <c r="B102" s="11" t="n">
        <v>165.1</v>
      </c>
    </row>
    <row r="103" spans="1:21">
      <c r="A103" s="4" t="s">
        <v>766</v>
      </c>
    </row>
    <row r="104" spans="1:21">
      <c r="A104" s="3" t="s">
        <v>367</v>
      </c>
    </row>
    <row r="105" spans="1:21">
      <c r="A105" s="4" t="s">
        <v>767</v>
      </c>
      <c r="I105" s="10" t="n">
        <v>61.8</v>
      </c>
    </row>
    <row r="106" spans="1:21">
      <c r="A106" s="4" t="s">
        <v>768</v>
      </c>
    </row>
    <row r="107" spans="1:21">
      <c r="A107" s="3" t="s">
        <v>367</v>
      </c>
    </row>
    <row r="108" spans="1:21">
      <c r="A108" s="4" t="s">
        <v>767</v>
      </c>
      <c r="H108" s="10" t="n">
        <v>83.3</v>
      </c>
    </row>
    <row r="109" spans="1:21">
      <c r="A109" s="4" t="s">
        <v>769</v>
      </c>
    </row>
    <row r="110" spans="1:21">
      <c r="A110" s="3" t="s">
        <v>367</v>
      </c>
    </row>
    <row r="111" spans="1:21">
      <c r="A111" s="4" t="s">
        <v>770</v>
      </c>
      <c r="D111" s="5" t="n">
        <v>8</v>
      </c>
      <c r="N111" s="5" t="n">
        <v>8</v>
      </c>
      <c r="P111" s="5" t="n">
        <v>8</v>
      </c>
    </row>
    <row r="112" spans="1:21">
      <c r="A112" s="4" t="s">
        <v>771</v>
      </c>
    </row>
    <row r="113" spans="1:21">
      <c r="A113" s="3" t="s">
        <v>367</v>
      </c>
    </row>
    <row r="114" spans="1:21">
      <c r="A114" s="4" t="s">
        <v>167</v>
      </c>
      <c r="B114" s="10" t="n">
        <v>349.3</v>
      </c>
    </row>
    <row r="115" spans="1:21">
      <c r="A115" s="4" t="s">
        <v>368</v>
      </c>
    </row>
    <row r="116" spans="1:21">
      <c r="A116" s="3" t="s">
        <v>367</v>
      </c>
    </row>
    <row r="117" spans="1:21">
      <c r="A117" s="4" t="s">
        <v>369</v>
      </c>
      <c r="S117" s="4" t="s">
        <v>370</v>
      </c>
      <c r="T117" s="4" t="s">
        <v>370</v>
      </c>
    </row>
    <row r="118" spans="1:21">
      <c r="A118" s="4" t="s">
        <v>772</v>
      </c>
    </row>
    <row r="119" spans="1:21">
      <c r="A119" s="3" t="s">
        <v>367</v>
      </c>
    </row>
    <row r="120" spans="1:21">
      <c r="A120" s="4" t="s">
        <v>707</v>
      </c>
      <c r="C120" s="4" t="s">
        <v>734</v>
      </c>
    </row>
    <row r="121" spans="1:21">
      <c r="A121" s="4" t="s">
        <v>735</v>
      </c>
      <c r="C121" s="4" t="s">
        <v>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0"/>
    <col customWidth="1" max="2" min="2" width="21"/>
    <col customWidth="1" max="3" min="3" width="32"/>
    <col customWidth="1" max="4" min="4" width="21"/>
    <col customWidth="1" max="5" min="5" width="32"/>
    <col customWidth="1" max="6" min="6" width="21"/>
    <col customWidth="1" max="7" min="7" width="25"/>
  </cols>
  <sheetData>
    <row r="1" spans="1:7">
      <c r="A1" s="1" t="s">
        <v>773</v>
      </c>
      <c r="B1" s="2" t="s">
        <v>360</v>
      </c>
      <c r="C1" s="2" t="s">
        <v>120</v>
      </c>
      <c r="E1" s="2" t="s">
        <v>1</v>
      </c>
    </row>
    <row r="2" spans="1:7">
      <c r="B2" s="2" t="s">
        <v>660</v>
      </c>
      <c r="C2" s="2" t="s">
        <v>703</v>
      </c>
      <c r="D2" s="2" t="s">
        <v>597</v>
      </c>
      <c r="E2" s="2" t="s">
        <v>703</v>
      </c>
      <c r="F2" s="2" t="s">
        <v>597</v>
      </c>
      <c r="G2" s="2" t="s">
        <v>774</v>
      </c>
    </row>
    <row r="3" spans="1:7">
      <c r="A3" s="3" t="s">
        <v>367</v>
      </c>
    </row>
    <row r="4" spans="1:7">
      <c r="A4" s="4" t="s">
        <v>775</v>
      </c>
      <c r="E4" s="6" t="n">
        <v>-665000</v>
      </c>
      <c r="F4" s="6" t="n">
        <v>-3313000</v>
      </c>
    </row>
    <row r="5" spans="1:7">
      <c r="A5" s="4" t="s">
        <v>776</v>
      </c>
    </row>
    <row r="6" spans="1:7">
      <c r="A6" s="3" t="s">
        <v>367</v>
      </c>
    </row>
    <row r="7" spans="1:7">
      <c r="A7" s="4" t="s">
        <v>777</v>
      </c>
      <c r="E7" s="4" t="s">
        <v>778</v>
      </c>
    </row>
    <row r="8" spans="1:7">
      <c r="A8" s="4" t="s">
        <v>779</v>
      </c>
      <c r="E8" s="4" t="s">
        <v>780</v>
      </c>
    </row>
    <row r="9" spans="1:7">
      <c r="A9" s="4" t="s">
        <v>781</v>
      </c>
    </row>
    <row r="10" spans="1:7">
      <c r="A10" s="3" t="s">
        <v>367</v>
      </c>
    </row>
    <row r="11" spans="1:7">
      <c r="A11" s="4" t="s">
        <v>782</v>
      </c>
      <c r="C11" s="4" t="s">
        <v>783</v>
      </c>
      <c r="E11" s="4" t="s">
        <v>783</v>
      </c>
    </row>
    <row r="12" spans="1:7">
      <c r="A12" s="4" t="s">
        <v>717</v>
      </c>
      <c r="C12" s="6" t="n">
        <v>900000</v>
      </c>
      <c r="D12" s="6" t="n">
        <v>1100000</v>
      </c>
      <c r="E12" s="6" t="n">
        <v>2600000</v>
      </c>
      <c r="F12" s="5" t="n">
        <v>3300000</v>
      </c>
    </row>
    <row r="13" spans="1:7">
      <c r="A13" s="4" t="s">
        <v>718</v>
      </c>
      <c r="B13" s="6" t="n">
        <v>800000</v>
      </c>
      <c r="C13" s="5" t="n">
        <v>600000</v>
      </c>
      <c r="E13" s="5" t="n">
        <v>600000</v>
      </c>
    </row>
    <row r="14" spans="1:7">
      <c r="A14" s="4" t="s">
        <v>784</v>
      </c>
    </row>
    <row r="15" spans="1:7">
      <c r="A15" s="3" t="s">
        <v>367</v>
      </c>
    </row>
    <row r="16" spans="1:7">
      <c r="A16" s="4" t="s">
        <v>779</v>
      </c>
      <c r="B16" s="4" t="s">
        <v>785</v>
      </c>
    </row>
    <row r="17" spans="1:7">
      <c r="A17" s="4" t="s">
        <v>717</v>
      </c>
      <c r="C17" s="5" t="n">
        <v>1700000</v>
      </c>
      <c r="E17" s="5" t="n">
        <v>6200000</v>
      </c>
    </row>
    <row r="18" spans="1:7">
      <c r="A18" s="4" t="s">
        <v>718</v>
      </c>
      <c r="B18" s="6" t="n">
        <v>3400000</v>
      </c>
      <c r="C18" s="5" t="n">
        <v>2400000</v>
      </c>
      <c r="E18" s="5" t="n">
        <v>2400000</v>
      </c>
    </row>
    <row r="19" spans="1:7">
      <c r="A19" s="4" t="s">
        <v>786</v>
      </c>
      <c r="B19" s="5" t="n">
        <v>100000000</v>
      </c>
    </row>
    <row r="20" spans="1:7">
      <c r="A20" s="4" t="s">
        <v>787</v>
      </c>
    </row>
    <row r="21" spans="1:7">
      <c r="A21" s="3" t="s">
        <v>367</v>
      </c>
    </row>
    <row r="22" spans="1:7">
      <c r="A22" s="4" t="s">
        <v>714</v>
      </c>
      <c r="C22" s="5" t="n">
        <v>0</v>
      </c>
      <c r="D22" s="5" t="n">
        <v>0</v>
      </c>
      <c r="E22" s="5" t="n">
        <v>0</v>
      </c>
      <c r="F22" s="5" t="n">
        <v>0</v>
      </c>
    </row>
    <row r="23" spans="1:7">
      <c r="A23" s="4" t="s">
        <v>788</v>
      </c>
    </row>
    <row r="24" spans="1:7">
      <c r="A24" s="3" t="s">
        <v>367</v>
      </c>
    </row>
    <row r="25" spans="1:7">
      <c r="A25" s="4" t="s">
        <v>717</v>
      </c>
      <c r="C25" s="5" t="n">
        <v>0</v>
      </c>
      <c r="D25" s="5" t="n">
        <v>5900000</v>
      </c>
      <c r="E25" s="5" t="n">
        <v>0</v>
      </c>
      <c r="F25" s="5" t="n">
        <v>6500000</v>
      </c>
    </row>
    <row r="26" spans="1:7">
      <c r="A26" s="4" t="s">
        <v>718</v>
      </c>
      <c r="B26" s="5" t="n">
        <v>7500000</v>
      </c>
      <c r="C26" s="5" t="n">
        <v>7500000</v>
      </c>
      <c r="E26" s="5" t="n">
        <v>7500000</v>
      </c>
    </row>
    <row r="27" spans="1:7">
      <c r="A27" s="4" t="s">
        <v>716</v>
      </c>
    </row>
    <row r="28" spans="1:7">
      <c r="A28" s="3" t="s">
        <v>367</v>
      </c>
    </row>
    <row r="29" spans="1:7">
      <c r="A29" s="4" t="s">
        <v>717</v>
      </c>
      <c r="C29" s="5" t="n">
        <v>2000000</v>
      </c>
      <c r="D29" s="5" t="n">
        <v>2700000</v>
      </c>
      <c r="E29" s="5" t="n">
        <v>10200000</v>
      </c>
      <c r="F29" s="5" t="n">
        <v>3000000</v>
      </c>
    </row>
    <row r="30" spans="1:7">
      <c r="A30" s="4" t="s">
        <v>718</v>
      </c>
      <c r="B30" s="6" t="n">
        <v>2300000</v>
      </c>
      <c r="C30" s="6" t="n">
        <v>2300000</v>
      </c>
      <c r="E30" s="6" t="n">
        <v>2300000</v>
      </c>
    </row>
    <row r="31" spans="1:7">
      <c r="A31" s="4" t="s">
        <v>789</v>
      </c>
      <c r="C31" s="4" t="s">
        <v>790</v>
      </c>
      <c r="E31" s="4" t="s">
        <v>790</v>
      </c>
    </row>
    <row r="32" spans="1:7">
      <c r="A32" s="4" t="s">
        <v>791</v>
      </c>
    </row>
    <row r="33" spans="1:7">
      <c r="A33" s="3" t="s">
        <v>367</v>
      </c>
    </row>
    <row r="34" spans="1:7">
      <c r="A34" s="4" t="s">
        <v>775</v>
      </c>
      <c r="C34" s="6" t="n">
        <v>12100000</v>
      </c>
      <c r="E34" s="6" t="n">
        <v>78900000</v>
      </c>
    </row>
    <row r="35" spans="1:7">
      <c r="A35" s="4" t="s">
        <v>711</v>
      </c>
    </row>
    <row r="36" spans="1:7">
      <c r="A36" s="3" t="s">
        <v>367</v>
      </c>
    </row>
    <row r="37" spans="1:7">
      <c r="A37" s="4" t="s">
        <v>714</v>
      </c>
      <c r="C37" s="6" t="n">
        <v>1200000</v>
      </c>
      <c r="D37" s="6" t="n">
        <v>4500000</v>
      </c>
      <c r="E37" s="6" t="n">
        <v>6100000</v>
      </c>
      <c r="F37" s="6" t="n">
        <v>14100000</v>
      </c>
    </row>
    <row r="38" spans="1:7">
      <c r="A38" s="4" t="s">
        <v>792</v>
      </c>
    </row>
    <row r="39" spans="1:7">
      <c r="A39" s="3" t="s">
        <v>367</v>
      </c>
    </row>
    <row r="40" spans="1:7">
      <c r="A40" s="4" t="s">
        <v>770</v>
      </c>
      <c r="C40" s="5" t="n">
        <v>8</v>
      </c>
      <c r="E40" s="5" t="n">
        <v>8</v>
      </c>
    </row>
    <row r="41" spans="1:7">
      <c r="A41" s="4" t="s">
        <v>793</v>
      </c>
    </row>
    <row r="42" spans="1:7">
      <c r="A42" s="3" t="s">
        <v>367</v>
      </c>
    </row>
    <row r="43" spans="1:7">
      <c r="A43" s="4" t="s">
        <v>794</v>
      </c>
      <c r="G43" s="5" t="n">
        <v>32</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95</v>
      </c>
      <c r="B1" s="2" t="s">
        <v>2</v>
      </c>
    </row>
    <row r="2" spans="1:2">
      <c r="A2" s="4" t="s">
        <v>638</v>
      </c>
    </row>
    <row r="3" spans="1:2">
      <c r="A3" s="3" t="s">
        <v>796</v>
      </c>
    </row>
    <row r="4" spans="1:2">
      <c r="A4" s="4" t="s">
        <v>636</v>
      </c>
      <c r="B4" s="4" t="s">
        <v>640</v>
      </c>
    </row>
    <row r="5" spans="1:2">
      <c r="A5" s="4" t="s">
        <v>641</v>
      </c>
    </row>
    <row r="6" spans="1:2">
      <c r="A6" s="3" t="s">
        <v>796</v>
      </c>
    </row>
    <row r="7" spans="1:2">
      <c r="A7" s="4" t="s">
        <v>636</v>
      </c>
      <c r="B7" s="4" t="s">
        <v>643</v>
      </c>
    </row>
    <row r="8" spans="1:2">
      <c r="A8" s="4" t="s">
        <v>644</v>
      </c>
    </row>
    <row r="9" spans="1:2">
      <c r="A9" s="3" t="s">
        <v>796</v>
      </c>
    </row>
    <row r="10" spans="1:2">
      <c r="A10" s="4" t="s">
        <v>636</v>
      </c>
      <c r="B10" s="4" t="s">
        <v>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75</v>
      </c>
      <c r="D1" s="2" t="s">
        <v>52</v>
      </c>
    </row>
    <row r="2" spans="1:4">
      <c r="A2" s="3" t="s">
        <v>500</v>
      </c>
    </row>
    <row r="3" spans="1:4">
      <c r="A3" s="4" t="s">
        <v>54</v>
      </c>
      <c r="B3" s="6" t="n">
        <v>1076271</v>
      </c>
      <c r="D3" s="6" t="n">
        <v>847823</v>
      </c>
    </row>
    <row r="4" spans="1:4">
      <c r="A4" s="4" t="s">
        <v>55</v>
      </c>
      <c r="B4" s="5" t="n">
        <v>695596</v>
      </c>
      <c r="D4" s="5" t="n">
        <v>1609196</v>
      </c>
    </row>
    <row r="5" spans="1:4">
      <c r="A5" s="4" t="s">
        <v>798</v>
      </c>
      <c r="B5" s="5" t="n">
        <v>200779</v>
      </c>
      <c r="D5" s="5" t="n">
        <v>201096</v>
      </c>
    </row>
    <row r="6" spans="1:4">
      <c r="A6" s="4" t="s">
        <v>57</v>
      </c>
      <c r="B6" s="5" t="n">
        <v>13182</v>
      </c>
      <c r="D6" s="5" t="n">
        <v>13550</v>
      </c>
    </row>
    <row r="7" spans="1:4">
      <c r="A7" s="4" t="s">
        <v>58</v>
      </c>
      <c r="B7" s="5" t="n">
        <v>82677</v>
      </c>
      <c r="D7" s="5" t="n">
        <v>75379</v>
      </c>
    </row>
    <row r="8" spans="1:4">
      <c r="A8" s="4" t="s">
        <v>60</v>
      </c>
      <c r="B8" s="5" t="n">
        <v>73836</v>
      </c>
      <c r="D8" s="5" t="n">
        <v>103550</v>
      </c>
    </row>
    <row r="9" spans="1:4">
      <c r="A9" s="4" t="s">
        <v>61</v>
      </c>
      <c r="B9" s="5" t="n">
        <v>70057</v>
      </c>
      <c r="D9" s="5" t="n">
        <v>63737</v>
      </c>
    </row>
    <row r="10" spans="1:4">
      <c r="A10" s="4" t="s">
        <v>62</v>
      </c>
      <c r="B10" s="5" t="n">
        <v>5866</v>
      </c>
      <c r="D10" s="5" t="n">
        <v>3483</v>
      </c>
    </row>
    <row r="11" spans="1:4">
      <c r="A11" s="4" t="s">
        <v>63</v>
      </c>
      <c r="B11" s="5" t="n">
        <v>2218264</v>
      </c>
      <c r="D11" s="5" t="n">
        <v>2917814</v>
      </c>
    </row>
    <row r="12" spans="1:4">
      <c r="A12" s="4" t="s">
        <v>65</v>
      </c>
      <c r="B12" s="5" t="n">
        <v>1786236</v>
      </c>
      <c r="D12" s="5" t="n">
        <v>1921911</v>
      </c>
    </row>
    <row r="13" spans="1:4">
      <c r="A13" s="4" t="s">
        <v>66</v>
      </c>
      <c r="B13" s="5" t="n">
        <v>111011</v>
      </c>
      <c r="C13" s="6" t="n">
        <v>117006</v>
      </c>
    </row>
    <row r="14" spans="1:4">
      <c r="A14" s="4" t="s">
        <v>67</v>
      </c>
      <c r="B14" s="5" t="n">
        <v>504173</v>
      </c>
      <c r="D14" s="5" t="n">
        <v>504173</v>
      </c>
    </row>
    <row r="15" spans="1:4">
      <c r="A15" s="4" t="s">
        <v>68</v>
      </c>
      <c r="B15" s="5" t="n">
        <v>400000</v>
      </c>
      <c r="D15" s="5" t="n">
        <v>400043</v>
      </c>
    </row>
    <row r="16" spans="1:4">
      <c r="A16" s="4" t="s">
        <v>69</v>
      </c>
      <c r="B16" s="5" t="n">
        <v>32979</v>
      </c>
      <c r="D16" s="5" t="n">
        <v>43952</v>
      </c>
    </row>
    <row r="17" spans="1:4">
      <c r="A17" s="4" t="s">
        <v>70</v>
      </c>
      <c r="B17" s="5" t="n">
        <v>118574</v>
      </c>
      <c r="D17" s="5" t="n">
        <v>126369</v>
      </c>
    </row>
    <row r="18" spans="1:4">
      <c r="A18" s="4" t="s">
        <v>799</v>
      </c>
      <c r="B18" s="5" t="n">
        <v>0</v>
      </c>
      <c r="D18" s="5" t="n">
        <v>0</v>
      </c>
    </row>
    <row r="19" spans="1:4">
      <c r="A19" s="4" t="s">
        <v>71</v>
      </c>
      <c r="B19" s="5" t="n">
        <v>19284</v>
      </c>
      <c r="D19" s="5" t="n">
        <v>0</v>
      </c>
    </row>
    <row r="20" spans="1:4">
      <c r="A20" s="4" t="s">
        <v>800</v>
      </c>
      <c r="B20" s="5" t="n">
        <v>5425</v>
      </c>
      <c r="D20" s="5" t="n">
        <v>3581</v>
      </c>
    </row>
    <row r="21" spans="1:4">
      <c r="A21" s="4" t="s">
        <v>72</v>
      </c>
      <c r="B21" s="5" t="n">
        <v>223578</v>
      </c>
      <c r="D21" s="5" t="n">
        <v>232868</v>
      </c>
    </row>
    <row r="22" spans="1:4">
      <c r="A22" s="4" t="s">
        <v>73</v>
      </c>
      <c r="B22" s="5" t="n">
        <v>0</v>
      </c>
      <c r="D22" s="5" t="n">
        <v>742461</v>
      </c>
    </row>
    <row r="23" spans="1:4">
      <c r="A23" s="4" t="s">
        <v>75</v>
      </c>
      <c r="B23" s="5" t="n">
        <v>5419524</v>
      </c>
      <c r="C23" s="5" t="n">
        <v>7002878</v>
      </c>
      <c r="D23" s="5" t="n">
        <v>6893172</v>
      </c>
    </row>
    <row r="24" spans="1:4">
      <c r="A24" s="3" t="s">
        <v>801</v>
      </c>
    </row>
    <row r="25" spans="1:4">
      <c r="A25" s="4" t="s">
        <v>77</v>
      </c>
      <c r="B25" s="5" t="n">
        <v>119252</v>
      </c>
      <c r="D25" s="5" t="n">
        <v>104751</v>
      </c>
    </row>
    <row r="26" spans="1:4">
      <c r="A26" s="4" t="s">
        <v>78</v>
      </c>
      <c r="B26" s="5" t="n">
        <v>87</v>
      </c>
      <c r="D26" s="5" t="n">
        <v>752</v>
      </c>
    </row>
    <row r="27" spans="1:4">
      <c r="A27" s="4" t="s">
        <v>79</v>
      </c>
      <c r="B27" s="5" t="n">
        <v>407</v>
      </c>
      <c r="D27" s="5" t="n">
        <v>919582</v>
      </c>
    </row>
    <row r="28" spans="1:4">
      <c r="A28" s="4" t="s">
        <v>80</v>
      </c>
      <c r="B28" s="5" t="n">
        <v>852</v>
      </c>
      <c r="D28" s="5" t="n">
        <v>868</v>
      </c>
    </row>
    <row r="29" spans="1:4">
      <c r="A29" s="4" t="s">
        <v>85</v>
      </c>
      <c r="B29" s="5" t="n">
        <v>311315</v>
      </c>
      <c r="D29" s="5" t="n">
        <v>229151</v>
      </c>
    </row>
    <row r="30" spans="1:4">
      <c r="A30" s="4" t="s">
        <v>86</v>
      </c>
      <c r="B30" s="5" t="n">
        <v>3492</v>
      </c>
      <c r="D30" s="5" t="n">
        <v>49055</v>
      </c>
    </row>
    <row r="31" spans="1:4">
      <c r="A31" s="4" t="s">
        <v>87</v>
      </c>
      <c r="B31" s="5" t="n">
        <v>435405</v>
      </c>
      <c r="D31" s="5" t="n">
        <v>1304159</v>
      </c>
    </row>
    <row r="32" spans="1:4">
      <c r="A32" s="4" t="s">
        <v>89</v>
      </c>
      <c r="B32" s="5" t="n">
        <v>2388931</v>
      </c>
      <c r="D32" s="5" t="n">
        <v>2386202</v>
      </c>
    </row>
    <row r="33" spans="1:4">
      <c r="A33" s="4" t="s">
        <v>90</v>
      </c>
      <c r="B33" s="5" t="n">
        <v>341426</v>
      </c>
      <c r="D33" s="5" t="n">
        <v>355356</v>
      </c>
    </row>
    <row r="34" spans="1:4">
      <c r="A34" s="4" t="s">
        <v>91</v>
      </c>
      <c r="B34" s="5" t="n">
        <v>94232</v>
      </c>
      <c r="C34" s="5" t="n">
        <v>99133</v>
      </c>
    </row>
    <row r="35" spans="1:4">
      <c r="A35" s="4" t="s">
        <v>80</v>
      </c>
      <c r="B35" s="5" t="n">
        <v>33139</v>
      </c>
      <c r="D35" s="5" t="n">
        <v>33438</v>
      </c>
    </row>
    <row r="36" spans="1:4">
      <c r="A36" s="4" t="s">
        <v>92</v>
      </c>
      <c r="B36" s="5" t="n">
        <v>68865</v>
      </c>
      <c r="C36" s="5" t="n">
        <v>67776</v>
      </c>
      <c r="D36" s="5" t="n">
        <v>71647</v>
      </c>
    </row>
    <row r="37" spans="1:4">
      <c r="A37" s="4" t="s">
        <v>93</v>
      </c>
      <c r="B37" s="5" t="n">
        <v>0</v>
      </c>
      <c r="D37" s="5" t="n">
        <v>349875</v>
      </c>
    </row>
    <row r="38" spans="1:4">
      <c r="A38" s="4" t="s">
        <v>104</v>
      </c>
      <c r="B38" s="5" t="n">
        <v>2048332</v>
      </c>
      <c r="D38" s="5" t="n">
        <v>2377220</v>
      </c>
    </row>
    <row r="39" spans="1:4">
      <c r="A39" s="4" t="s">
        <v>105</v>
      </c>
      <c r="B39" s="5" t="n">
        <v>9194</v>
      </c>
      <c r="D39" s="5" t="n">
        <v>15275</v>
      </c>
    </row>
    <row r="40" spans="1:4">
      <c r="A40" s="4" t="s">
        <v>107</v>
      </c>
      <c r="B40" s="5" t="n">
        <v>5419524</v>
      </c>
      <c r="C40" s="6" t="n">
        <v>7002878</v>
      </c>
      <c r="D40" s="5" t="n">
        <v>6893172</v>
      </c>
    </row>
    <row r="41" spans="1:4">
      <c r="A41" s="4" t="s">
        <v>802</v>
      </c>
    </row>
    <row r="42" spans="1:4">
      <c r="A42" s="3" t="s">
        <v>500</v>
      </c>
    </row>
    <row r="43" spans="1:4">
      <c r="A43" s="4" t="s">
        <v>54</v>
      </c>
      <c r="B43" s="5" t="n">
        <v>1013313</v>
      </c>
      <c r="D43" s="5" t="n">
        <v>771718</v>
      </c>
    </row>
    <row r="44" spans="1:4">
      <c r="A44" s="4" t="s">
        <v>55</v>
      </c>
      <c r="B44" s="5" t="n">
        <v>695249</v>
      </c>
      <c r="D44" s="5" t="n">
        <v>1608123</v>
      </c>
    </row>
    <row r="45" spans="1:4">
      <c r="A45" s="4" t="s">
        <v>798</v>
      </c>
      <c r="B45" s="5" t="n">
        <v>0</v>
      </c>
      <c r="D45" s="5" t="n">
        <v>0</v>
      </c>
    </row>
    <row r="46" spans="1:4">
      <c r="A46" s="4" t="s">
        <v>57</v>
      </c>
      <c r="B46" s="5" t="n">
        <v>0</v>
      </c>
      <c r="D46" s="5" t="n">
        <v>0</v>
      </c>
    </row>
    <row r="47" spans="1:4">
      <c r="A47" s="4" t="s">
        <v>58</v>
      </c>
      <c r="B47" s="5" t="n">
        <v>0</v>
      </c>
      <c r="D47" s="5" t="n">
        <v>0</v>
      </c>
    </row>
    <row r="48" spans="1:4">
      <c r="A48" s="4" t="s">
        <v>60</v>
      </c>
      <c r="B48" s="5" t="n">
        <v>202074</v>
      </c>
      <c r="D48" s="5" t="n">
        <v>109433</v>
      </c>
    </row>
    <row r="49" spans="1:4">
      <c r="A49" s="4" t="s">
        <v>61</v>
      </c>
      <c r="B49" s="5" t="n">
        <v>79</v>
      </c>
      <c r="D49" s="5" t="n">
        <v>72</v>
      </c>
    </row>
    <row r="50" spans="1:4">
      <c r="A50" s="4" t="s">
        <v>62</v>
      </c>
      <c r="B50" s="5" t="n">
        <v>0</v>
      </c>
      <c r="D50" s="5" t="n">
        <v>0</v>
      </c>
    </row>
    <row r="51" spans="1:4">
      <c r="A51" s="4" t="s">
        <v>63</v>
      </c>
      <c r="B51" s="5" t="n">
        <v>1910715</v>
      </c>
      <c r="D51" s="5" t="n">
        <v>2489346</v>
      </c>
    </row>
    <row r="52" spans="1:4">
      <c r="A52" s="4" t="s">
        <v>65</v>
      </c>
      <c r="B52" s="5" t="n">
        <v>0</v>
      </c>
      <c r="D52" s="5" t="n">
        <v>0</v>
      </c>
    </row>
    <row r="53" spans="1:4">
      <c r="A53" s="4" t="s">
        <v>66</v>
      </c>
      <c r="B53" s="5" t="n">
        <v>0</v>
      </c>
    </row>
    <row r="54" spans="1:4">
      <c r="A54" s="4" t="s">
        <v>67</v>
      </c>
      <c r="B54" s="5" t="n">
        <v>0</v>
      </c>
      <c r="D54" s="5" t="n">
        <v>0</v>
      </c>
    </row>
    <row r="55" spans="1:4">
      <c r="A55" s="4" t="s">
        <v>68</v>
      </c>
      <c r="B55" s="5" t="n">
        <v>0</v>
      </c>
      <c r="D55" s="5" t="n">
        <v>0</v>
      </c>
    </row>
    <row r="56" spans="1:4">
      <c r="A56" s="4" t="s">
        <v>69</v>
      </c>
      <c r="B56" s="5" t="n">
        <v>0</v>
      </c>
      <c r="D56" s="5" t="n">
        <v>0</v>
      </c>
    </row>
    <row r="57" spans="1:4">
      <c r="A57" s="4" t="s">
        <v>70</v>
      </c>
      <c r="B57" s="5" t="n">
        <v>0</v>
      </c>
      <c r="D57" s="5" t="n">
        <v>0</v>
      </c>
    </row>
    <row r="58" spans="1:4">
      <c r="A58" s="4" t="s">
        <v>799</v>
      </c>
      <c r="B58" s="5" t="n">
        <v>2854009</v>
      </c>
      <c r="D58" s="5" t="n">
        <v>3362589</v>
      </c>
    </row>
    <row r="59" spans="1:4">
      <c r="A59" s="4" t="s">
        <v>71</v>
      </c>
      <c r="B59" s="5" t="n">
        <v>700</v>
      </c>
      <c r="D59" s="5" t="n">
        <v>700</v>
      </c>
    </row>
    <row r="60" spans="1:4">
      <c r="A60" s="4" t="s">
        <v>800</v>
      </c>
      <c r="B60" s="5" t="n">
        <v>79228</v>
      </c>
      <c r="D60" s="5" t="n">
        <v>54001</v>
      </c>
    </row>
    <row r="61" spans="1:4">
      <c r="A61" s="4" t="s">
        <v>72</v>
      </c>
      <c r="B61" s="5" t="n">
        <v>0</v>
      </c>
      <c r="D61" s="5" t="n">
        <v>0</v>
      </c>
    </row>
    <row r="62" spans="1:4">
      <c r="A62" s="4" t="s">
        <v>73</v>
      </c>
      <c r="D62" s="5" t="n">
        <v>0</v>
      </c>
    </row>
    <row r="63" spans="1:4">
      <c r="A63" s="4" t="s">
        <v>75</v>
      </c>
      <c r="B63" s="5" t="n">
        <v>4844652</v>
      </c>
      <c r="D63" s="5" t="n">
        <v>5906636</v>
      </c>
    </row>
    <row r="64" spans="1:4">
      <c r="A64" s="3" t="s">
        <v>801</v>
      </c>
    </row>
    <row r="65" spans="1:4">
      <c r="A65" s="4" t="s">
        <v>77</v>
      </c>
      <c r="B65" s="5" t="n">
        <v>0</v>
      </c>
      <c r="D65" s="5" t="n">
        <v>0</v>
      </c>
    </row>
    <row r="66" spans="1:4">
      <c r="A66" s="4" t="s">
        <v>78</v>
      </c>
      <c r="B66" s="5" t="n">
        <v>0</v>
      </c>
      <c r="D66" s="5" t="n">
        <v>0</v>
      </c>
    </row>
    <row r="67" spans="1:4">
      <c r="A67" s="4" t="s">
        <v>79</v>
      </c>
      <c r="B67" s="5" t="n">
        <v>0</v>
      </c>
      <c r="D67" s="5" t="n">
        <v>918916</v>
      </c>
    </row>
    <row r="68" spans="1:4">
      <c r="A68" s="4" t="s">
        <v>80</v>
      </c>
      <c r="B68" s="5" t="n">
        <v>369651</v>
      </c>
      <c r="D68" s="5" t="n">
        <v>181926</v>
      </c>
    </row>
    <row r="69" spans="1:4">
      <c r="A69" s="4" t="s">
        <v>85</v>
      </c>
      <c r="B69" s="5" t="n">
        <v>38531</v>
      </c>
      <c r="D69" s="5" t="n">
        <v>43410</v>
      </c>
    </row>
    <row r="70" spans="1:4">
      <c r="A70" s="4" t="s">
        <v>86</v>
      </c>
      <c r="B70" s="5" t="n">
        <v>0</v>
      </c>
      <c r="D70" s="5" t="n">
        <v>0</v>
      </c>
    </row>
    <row r="71" spans="1:4">
      <c r="A71" s="4" t="s">
        <v>87</v>
      </c>
      <c r="B71" s="5" t="n">
        <v>408182</v>
      </c>
      <c r="D71" s="5" t="n">
        <v>1144252</v>
      </c>
    </row>
    <row r="72" spans="1:4">
      <c r="A72" s="4" t="s">
        <v>89</v>
      </c>
      <c r="B72" s="5" t="n">
        <v>2388138</v>
      </c>
      <c r="D72" s="5" t="n">
        <v>2385164</v>
      </c>
    </row>
    <row r="73" spans="1:4">
      <c r="A73" s="4" t="s">
        <v>90</v>
      </c>
      <c r="B73" s="5" t="n">
        <v>0</v>
      </c>
      <c r="D73" s="5" t="n">
        <v>0</v>
      </c>
    </row>
    <row r="74" spans="1:4">
      <c r="A74" s="4" t="s">
        <v>91</v>
      </c>
      <c r="B74" s="5" t="n">
        <v>0</v>
      </c>
    </row>
    <row r="75" spans="1:4">
      <c r="A75" s="4" t="s">
        <v>80</v>
      </c>
      <c r="B75" s="5" t="n">
        <v>0</v>
      </c>
      <c r="D75" s="5" t="n">
        <v>0</v>
      </c>
    </row>
    <row r="76" spans="1:4">
      <c r="A76" s="4" t="s">
        <v>92</v>
      </c>
      <c r="B76" s="5" t="n">
        <v>0</v>
      </c>
      <c r="D76" s="5" t="n">
        <v>0</v>
      </c>
    </row>
    <row r="77" spans="1:4">
      <c r="A77" s="4" t="s">
        <v>93</v>
      </c>
      <c r="D77" s="5" t="n">
        <v>0</v>
      </c>
    </row>
    <row r="78" spans="1:4">
      <c r="A78" s="4" t="s">
        <v>104</v>
      </c>
      <c r="B78" s="5" t="n">
        <v>2048332</v>
      </c>
      <c r="D78" s="5" t="n">
        <v>2377220</v>
      </c>
    </row>
    <row r="79" spans="1:4">
      <c r="A79" s="4" t="s">
        <v>105</v>
      </c>
      <c r="B79" s="5" t="n">
        <v>0</v>
      </c>
      <c r="D79" s="5" t="n">
        <v>0</v>
      </c>
    </row>
    <row r="80" spans="1:4">
      <c r="A80" s="4" t="s">
        <v>107</v>
      </c>
      <c r="B80" s="5" t="n">
        <v>4844652</v>
      </c>
      <c r="D80" s="5" t="n">
        <v>5906636</v>
      </c>
    </row>
    <row r="81" spans="1:4">
      <c r="A81" s="4" t="s">
        <v>803</v>
      </c>
    </row>
    <row r="82" spans="1:4">
      <c r="A82" s="3" t="s">
        <v>500</v>
      </c>
    </row>
    <row r="83" spans="1:4">
      <c r="A83" s="4" t="s">
        <v>54</v>
      </c>
      <c r="B83" s="5" t="n">
        <v>35837</v>
      </c>
      <c r="D83" s="5" t="n">
        <v>46353</v>
      </c>
    </row>
    <row r="84" spans="1:4">
      <c r="A84" s="4" t="s">
        <v>55</v>
      </c>
      <c r="B84" s="5" t="n">
        <v>347</v>
      </c>
      <c r="D84" s="5" t="n">
        <v>1073</v>
      </c>
    </row>
    <row r="85" spans="1:4">
      <c r="A85" s="4" t="s">
        <v>798</v>
      </c>
      <c r="B85" s="5" t="n">
        <v>132556</v>
      </c>
      <c r="D85" s="5" t="n">
        <v>128831</v>
      </c>
    </row>
    <row r="86" spans="1:4">
      <c r="A86" s="4" t="s">
        <v>57</v>
      </c>
      <c r="B86" s="5" t="n">
        <v>12516</v>
      </c>
      <c r="D86" s="5" t="n">
        <v>13240</v>
      </c>
    </row>
    <row r="87" spans="1:4">
      <c r="A87" s="4" t="s">
        <v>58</v>
      </c>
      <c r="B87" s="5" t="n">
        <v>57852</v>
      </c>
      <c r="D87" s="5" t="n">
        <v>58607</v>
      </c>
    </row>
    <row r="88" spans="1:4">
      <c r="A88" s="4" t="s">
        <v>60</v>
      </c>
      <c r="B88" s="5" t="n">
        <v>614875</v>
      </c>
      <c r="D88" s="5" t="n">
        <v>536600</v>
      </c>
    </row>
    <row r="89" spans="1:4">
      <c r="A89" s="4" t="s">
        <v>61</v>
      </c>
      <c r="B89" s="5" t="n">
        <v>20635</v>
      </c>
      <c r="D89" s="5" t="n">
        <v>22848</v>
      </c>
    </row>
    <row r="90" spans="1:4">
      <c r="A90" s="4" t="s">
        <v>62</v>
      </c>
      <c r="B90" s="5" t="n">
        <v>5866</v>
      </c>
      <c r="D90" s="5" t="n">
        <v>3483</v>
      </c>
    </row>
    <row r="91" spans="1:4">
      <c r="A91" s="4" t="s">
        <v>63</v>
      </c>
      <c r="B91" s="5" t="n">
        <v>880484</v>
      </c>
      <c r="D91" s="5" t="n">
        <v>811035</v>
      </c>
    </row>
    <row r="92" spans="1:4">
      <c r="A92" s="4" t="s">
        <v>65</v>
      </c>
      <c r="B92" s="5" t="n">
        <v>1490723</v>
      </c>
      <c r="D92" s="5" t="n">
        <v>1620534</v>
      </c>
    </row>
    <row r="93" spans="1:4">
      <c r="A93" s="4" t="s">
        <v>66</v>
      </c>
      <c r="B93" s="5" t="n">
        <v>86249</v>
      </c>
    </row>
    <row r="94" spans="1:4">
      <c r="A94" s="4" t="s">
        <v>67</v>
      </c>
      <c r="B94" s="5" t="n">
        <v>504173</v>
      </c>
      <c r="D94" s="5" t="n">
        <v>504173</v>
      </c>
    </row>
    <row r="95" spans="1:4">
      <c r="A95" s="4" t="s">
        <v>68</v>
      </c>
      <c r="B95" s="5" t="n">
        <v>400000</v>
      </c>
      <c r="D95" s="5" t="n">
        <v>400043</v>
      </c>
    </row>
    <row r="96" spans="1:4">
      <c r="A96" s="4" t="s">
        <v>69</v>
      </c>
      <c r="B96" s="5" t="n">
        <v>32979</v>
      </c>
      <c r="D96" s="5" t="n">
        <v>43952</v>
      </c>
    </row>
    <row r="97" spans="1:4">
      <c r="A97" s="4" t="s">
        <v>70</v>
      </c>
      <c r="B97" s="5" t="n">
        <v>118574</v>
      </c>
      <c r="D97" s="5" t="n">
        <v>126369</v>
      </c>
    </row>
    <row r="98" spans="1:4">
      <c r="A98" s="4" t="s">
        <v>799</v>
      </c>
      <c r="B98" s="5" t="n">
        <v>152078</v>
      </c>
      <c r="D98" s="5" t="n">
        <v>192370</v>
      </c>
    </row>
    <row r="99" spans="1:4">
      <c r="A99" s="4" t="s">
        <v>71</v>
      </c>
      <c r="B99" s="5" t="n">
        <v>570842</v>
      </c>
      <c r="D99" s="5" t="n">
        <v>86280</v>
      </c>
    </row>
    <row r="100" spans="1:4">
      <c r="A100" s="4" t="s">
        <v>800</v>
      </c>
      <c r="B100" s="5" t="n">
        <v>0</v>
      </c>
      <c r="D100" s="5" t="n">
        <v>0</v>
      </c>
    </row>
    <row r="101" spans="1:4">
      <c r="A101" s="4" t="s">
        <v>72</v>
      </c>
      <c r="B101" s="5" t="n">
        <v>207340</v>
      </c>
      <c r="D101" s="5" t="n">
        <v>220099</v>
      </c>
    </row>
    <row r="102" spans="1:4">
      <c r="A102" s="4" t="s">
        <v>73</v>
      </c>
      <c r="D102" s="5" t="n">
        <v>742461</v>
      </c>
    </row>
    <row r="103" spans="1:4">
      <c r="A103" s="4" t="s">
        <v>75</v>
      </c>
      <c r="B103" s="5" t="n">
        <v>4443442</v>
      </c>
      <c r="D103" s="5" t="n">
        <v>4747316</v>
      </c>
    </row>
    <row r="104" spans="1:4">
      <c r="A104" s="3" t="s">
        <v>801</v>
      </c>
    </row>
    <row r="105" spans="1:4">
      <c r="A105" s="4" t="s">
        <v>77</v>
      </c>
      <c r="B105" s="5" t="n">
        <v>104251</v>
      </c>
      <c r="D105" s="5" t="n">
        <v>88342</v>
      </c>
    </row>
    <row r="106" spans="1:4">
      <c r="A106" s="4" t="s">
        <v>78</v>
      </c>
      <c r="B106" s="5" t="n">
        <v>87</v>
      </c>
      <c r="D106" s="5" t="n">
        <v>752</v>
      </c>
    </row>
    <row r="107" spans="1:4">
      <c r="A107" s="4" t="s">
        <v>79</v>
      </c>
      <c r="B107" s="5" t="n">
        <v>0</v>
      </c>
      <c r="D107" s="5" t="n">
        <v>0</v>
      </c>
    </row>
    <row r="108" spans="1:4">
      <c r="A108" s="4" t="s">
        <v>80</v>
      </c>
      <c r="B108" s="5" t="n">
        <v>228368</v>
      </c>
      <c r="D108" s="5" t="n">
        <v>282268</v>
      </c>
    </row>
    <row r="109" spans="1:4">
      <c r="A109" s="4" t="s">
        <v>85</v>
      </c>
      <c r="B109" s="5" t="n">
        <v>200019</v>
      </c>
      <c r="D109" s="5" t="n">
        <v>137995</v>
      </c>
    </row>
    <row r="110" spans="1:4">
      <c r="A110" s="4" t="s">
        <v>86</v>
      </c>
      <c r="B110" s="5" t="n">
        <v>3492</v>
      </c>
      <c r="D110" s="5" t="n">
        <v>49055</v>
      </c>
    </row>
    <row r="111" spans="1:4">
      <c r="A111" s="4" t="s">
        <v>87</v>
      </c>
      <c r="B111" s="5" t="n">
        <v>536217</v>
      </c>
      <c r="D111" s="5" t="n">
        <v>558412</v>
      </c>
    </row>
    <row r="112" spans="1:4">
      <c r="A112" s="4" t="s">
        <v>89</v>
      </c>
      <c r="B112" s="5" t="n">
        <v>0</v>
      </c>
      <c r="D112" s="5" t="n">
        <v>0</v>
      </c>
    </row>
    <row r="113" spans="1:4">
      <c r="A113" s="4" t="s">
        <v>90</v>
      </c>
      <c r="B113" s="5" t="n">
        <v>420545</v>
      </c>
      <c r="D113" s="5" t="n">
        <v>408523</v>
      </c>
    </row>
    <row r="114" spans="1:4">
      <c r="A114" s="4" t="s">
        <v>91</v>
      </c>
      <c r="B114" s="5" t="n">
        <v>74564</v>
      </c>
    </row>
    <row r="115" spans="1:4">
      <c r="A115" s="4" t="s">
        <v>80</v>
      </c>
      <c r="B115" s="5" t="n">
        <v>493918</v>
      </c>
      <c r="D115" s="5" t="n">
        <v>0</v>
      </c>
    </row>
    <row r="116" spans="1:4">
      <c r="A116" s="4" t="s">
        <v>92</v>
      </c>
      <c r="B116" s="5" t="n">
        <v>65058</v>
      </c>
      <c r="D116" s="5" t="n">
        <v>69168</v>
      </c>
    </row>
    <row r="117" spans="1:4">
      <c r="A117" s="4" t="s">
        <v>93</v>
      </c>
      <c r="D117" s="5" t="n">
        <v>349875</v>
      </c>
    </row>
    <row r="118" spans="1:4">
      <c r="A118" s="4" t="s">
        <v>104</v>
      </c>
      <c r="B118" s="5" t="n">
        <v>2853140</v>
      </c>
      <c r="D118" s="5" t="n">
        <v>3361338</v>
      </c>
    </row>
    <row r="119" spans="1:4">
      <c r="A119" s="4" t="s">
        <v>105</v>
      </c>
      <c r="B119" s="5" t="n">
        <v>0</v>
      </c>
      <c r="D119" s="5" t="n">
        <v>0</v>
      </c>
    </row>
    <row r="120" spans="1:4">
      <c r="A120" s="4" t="s">
        <v>107</v>
      </c>
      <c r="B120" s="5" t="n">
        <v>4443442</v>
      </c>
      <c r="D120" s="5" t="n">
        <v>4747316</v>
      </c>
    </row>
    <row r="121" spans="1:4">
      <c r="A121" s="4" t="s">
        <v>804</v>
      </c>
    </row>
    <row r="122" spans="1:4">
      <c r="A122" s="3" t="s">
        <v>500</v>
      </c>
    </row>
    <row r="123" spans="1:4">
      <c r="A123" s="4" t="s">
        <v>54</v>
      </c>
      <c r="B123" s="5" t="n">
        <v>27121</v>
      </c>
      <c r="D123" s="5" t="n">
        <v>29752</v>
      </c>
    </row>
    <row r="124" spans="1:4">
      <c r="A124" s="4" t="s">
        <v>55</v>
      </c>
      <c r="B124" s="5" t="n">
        <v>0</v>
      </c>
      <c r="D124" s="5" t="n">
        <v>0</v>
      </c>
    </row>
    <row r="125" spans="1:4">
      <c r="A125" s="4" t="s">
        <v>798</v>
      </c>
      <c r="B125" s="5" t="n">
        <v>68223</v>
      </c>
      <c r="D125" s="5" t="n">
        <v>72265</v>
      </c>
    </row>
    <row r="126" spans="1:4">
      <c r="A126" s="4" t="s">
        <v>57</v>
      </c>
      <c r="B126" s="5" t="n">
        <v>666</v>
      </c>
      <c r="D126" s="5" t="n">
        <v>310</v>
      </c>
    </row>
    <row r="127" spans="1:4">
      <c r="A127" s="4" t="s">
        <v>58</v>
      </c>
      <c r="B127" s="5" t="n">
        <v>24825</v>
      </c>
      <c r="D127" s="5" t="n">
        <v>16772</v>
      </c>
    </row>
    <row r="128" spans="1:4">
      <c r="A128" s="4" t="s">
        <v>60</v>
      </c>
      <c r="B128" s="5" t="n">
        <v>12769</v>
      </c>
      <c r="D128" s="5" t="n">
        <v>27174</v>
      </c>
    </row>
    <row r="129" spans="1:4">
      <c r="A129" s="4" t="s">
        <v>61</v>
      </c>
      <c r="B129" s="5" t="n">
        <v>49343</v>
      </c>
      <c r="D129" s="5" t="n">
        <v>41378</v>
      </c>
    </row>
    <row r="130" spans="1:4">
      <c r="A130" s="4" t="s">
        <v>62</v>
      </c>
      <c r="B130" s="5" t="n">
        <v>0</v>
      </c>
      <c r="D130" s="5" t="n">
        <v>0</v>
      </c>
    </row>
    <row r="131" spans="1:4">
      <c r="A131" s="4" t="s">
        <v>63</v>
      </c>
      <c r="B131" s="5" t="n">
        <v>182947</v>
      </c>
      <c r="D131" s="5" t="n">
        <v>187651</v>
      </c>
    </row>
    <row r="132" spans="1:4">
      <c r="A132" s="4" t="s">
        <v>65</v>
      </c>
      <c r="B132" s="5" t="n">
        <v>295513</v>
      </c>
      <c r="D132" s="5" t="n">
        <v>301377</v>
      </c>
    </row>
    <row r="133" spans="1:4">
      <c r="A133" s="4" t="s">
        <v>66</v>
      </c>
      <c r="B133" s="5" t="n">
        <v>24762</v>
      </c>
    </row>
    <row r="134" spans="1:4">
      <c r="A134" s="4" t="s">
        <v>67</v>
      </c>
      <c r="B134" s="5" t="n">
        <v>0</v>
      </c>
      <c r="D134" s="5" t="n">
        <v>0</v>
      </c>
    </row>
    <row r="135" spans="1:4">
      <c r="A135" s="4" t="s">
        <v>68</v>
      </c>
      <c r="B135" s="5" t="n">
        <v>0</v>
      </c>
      <c r="D135" s="5" t="n">
        <v>0</v>
      </c>
    </row>
    <row r="136" spans="1:4">
      <c r="A136" s="4" t="s">
        <v>69</v>
      </c>
      <c r="B136" s="5" t="n">
        <v>0</v>
      </c>
      <c r="D136" s="5" t="n">
        <v>0</v>
      </c>
    </row>
    <row r="137" spans="1:4">
      <c r="A137" s="4" t="s">
        <v>70</v>
      </c>
      <c r="B137" s="5" t="n">
        <v>0</v>
      </c>
      <c r="D137" s="5" t="n">
        <v>0</v>
      </c>
    </row>
    <row r="138" spans="1:4">
      <c r="A138" s="4" t="s">
        <v>799</v>
      </c>
      <c r="B138" s="5" t="n">
        <v>0</v>
      </c>
      <c r="D138" s="5" t="n">
        <v>0</v>
      </c>
    </row>
    <row r="139" spans="1:4">
      <c r="A139" s="4" t="s">
        <v>71</v>
      </c>
      <c r="B139" s="5" t="n">
        <v>16686</v>
      </c>
      <c r="D139" s="5" t="n">
        <v>0</v>
      </c>
    </row>
    <row r="140" spans="1:4">
      <c r="A140" s="4" t="s">
        <v>800</v>
      </c>
      <c r="B140" s="5" t="n">
        <v>5425</v>
      </c>
      <c r="D140" s="5" t="n">
        <v>3581</v>
      </c>
    </row>
    <row r="141" spans="1:4">
      <c r="A141" s="4" t="s">
        <v>72</v>
      </c>
      <c r="B141" s="5" t="n">
        <v>16238</v>
      </c>
      <c r="D141" s="5" t="n">
        <v>12769</v>
      </c>
    </row>
    <row r="142" spans="1:4">
      <c r="A142" s="4" t="s">
        <v>73</v>
      </c>
      <c r="D142" s="5" t="n">
        <v>0</v>
      </c>
    </row>
    <row r="143" spans="1:4">
      <c r="A143" s="4" t="s">
        <v>75</v>
      </c>
      <c r="B143" s="5" t="n">
        <v>541571</v>
      </c>
      <c r="D143" s="5" t="n">
        <v>505378</v>
      </c>
    </row>
    <row r="144" spans="1:4">
      <c r="A144" s="3" t="s">
        <v>801</v>
      </c>
    </row>
    <row r="145" spans="1:4">
      <c r="A145" s="4" t="s">
        <v>77</v>
      </c>
      <c r="B145" s="5" t="n">
        <v>15001</v>
      </c>
      <c r="D145" s="5" t="n">
        <v>16409</v>
      </c>
    </row>
    <row r="146" spans="1:4">
      <c r="A146" s="4" t="s">
        <v>78</v>
      </c>
      <c r="B146" s="5" t="n">
        <v>0</v>
      </c>
      <c r="D146" s="5" t="n">
        <v>0</v>
      </c>
    </row>
    <row r="147" spans="1:4">
      <c r="A147" s="4" t="s">
        <v>79</v>
      </c>
      <c r="B147" s="5" t="n">
        <v>407</v>
      </c>
      <c r="D147" s="5" t="n">
        <v>666</v>
      </c>
    </row>
    <row r="148" spans="1:4">
      <c r="A148" s="4" t="s">
        <v>80</v>
      </c>
      <c r="B148" s="5" t="n">
        <v>158715</v>
      </c>
      <c r="D148" s="5" t="n">
        <v>106331</v>
      </c>
    </row>
    <row r="149" spans="1:4">
      <c r="A149" s="4" t="s">
        <v>85</v>
      </c>
      <c r="B149" s="5" t="n">
        <v>72765</v>
      </c>
      <c r="D149" s="5" t="n">
        <v>48307</v>
      </c>
    </row>
    <row r="150" spans="1:4">
      <c r="A150" s="4" t="s">
        <v>86</v>
      </c>
      <c r="B150" s="5" t="n">
        <v>0</v>
      </c>
      <c r="D150" s="5" t="n">
        <v>0</v>
      </c>
    </row>
    <row r="151" spans="1:4">
      <c r="A151" s="4" t="s">
        <v>87</v>
      </c>
      <c r="B151" s="5" t="n">
        <v>246888</v>
      </c>
      <c r="D151" s="5" t="n">
        <v>171713</v>
      </c>
    </row>
    <row r="152" spans="1:4">
      <c r="A152" s="4" t="s">
        <v>89</v>
      </c>
      <c r="B152" s="5" t="n">
        <v>793</v>
      </c>
      <c r="D152" s="5" t="n">
        <v>1038</v>
      </c>
    </row>
    <row r="153" spans="1:4">
      <c r="A153" s="4" t="s">
        <v>90</v>
      </c>
      <c r="B153" s="5" t="n">
        <v>109</v>
      </c>
      <c r="D153" s="5" t="n">
        <v>834</v>
      </c>
    </row>
    <row r="154" spans="1:4">
      <c r="A154" s="4" t="s">
        <v>91</v>
      </c>
      <c r="B154" s="5" t="n">
        <v>19668</v>
      </c>
    </row>
    <row r="155" spans="1:4">
      <c r="A155" s="4" t="s">
        <v>80</v>
      </c>
      <c r="B155" s="5" t="n">
        <v>108165</v>
      </c>
      <c r="D155" s="5" t="n">
        <v>120418</v>
      </c>
    </row>
    <row r="156" spans="1:4">
      <c r="A156" s="4" t="s">
        <v>92</v>
      </c>
      <c r="B156" s="5" t="n">
        <v>3807</v>
      </c>
      <c r="D156" s="5" t="n">
        <v>2479</v>
      </c>
    </row>
    <row r="157" spans="1:4">
      <c r="A157" s="4" t="s">
        <v>93</v>
      </c>
      <c r="D157" s="5" t="n">
        <v>0</v>
      </c>
    </row>
    <row r="158" spans="1:4">
      <c r="A158" s="4" t="s">
        <v>104</v>
      </c>
      <c r="B158" s="5" t="n">
        <v>152947</v>
      </c>
      <c r="D158" s="5" t="n">
        <v>193621</v>
      </c>
    </row>
    <row r="159" spans="1:4">
      <c r="A159" s="4" t="s">
        <v>105</v>
      </c>
      <c r="B159" s="5" t="n">
        <v>9194</v>
      </c>
      <c r="D159" s="5" t="n">
        <v>15275</v>
      </c>
    </row>
    <row r="160" spans="1:4">
      <c r="A160" s="4" t="s">
        <v>107</v>
      </c>
      <c r="B160" s="5" t="n">
        <v>541571</v>
      </c>
      <c r="D160" s="5" t="n">
        <v>505378</v>
      </c>
    </row>
    <row r="161" spans="1:4">
      <c r="A161" s="4" t="s">
        <v>805</v>
      </c>
    </row>
    <row r="162" spans="1:4">
      <c r="A162" s="3" t="s">
        <v>500</v>
      </c>
    </row>
    <row r="163" spans="1:4">
      <c r="A163" s="4" t="s">
        <v>54</v>
      </c>
      <c r="B163" s="5" t="n">
        <v>0</v>
      </c>
      <c r="D163" s="5" t="n">
        <v>0</v>
      </c>
    </row>
    <row r="164" spans="1:4">
      <c r="A164" s="4" t="s">
        <v>55</v>
      </c>
      <c r="B164" s="5" t="n">
        <v>0</v>
      </c>
      <c r="D164" s="5" t="n">
        <v>0</v>
      </c>
    </row>
    <row r="165" spans="1:4">
      <c r="A165" s="4" t="s">
        <v>798</v>
      </c>
      <c r="B165" s="5" t="n">
        <v>0</v>
      </c>
      <c r="D165" s="5" t="n">
        <v>0</v>
      </c>
    </row>
    <row r="166" spans="1:4">
      <c r="A166" s="4" t="s">
        <v>57</v>
      </c>
      <c r="B166" s="5" t="n">
        <v>0</v>
      </c>
      <c r="D166" s="5" t="n">
        <v>0</v>
      </c>
    </row>
    <row r="167" spans="1:4">
      <c r="A167" s="4" t="s">
        <v>58</v>
      </c>
      <c r="B167" s="5" t="n">
        <v>0</v>
      </c>
      <c r="D167" s="5" t="n">
        <v>0</v>
      </c>
    </row>
    <row r="168" spans="1:4">
      <c r="A168" s="4" t="s">
        <v>60</v>
      </c>
      <c r="B168" s="5" t="n">
        <v>-755882</v>
      </c>
      <c r="D168" s="5" t="n">
        <v>-569657</v>
      </c>
    </row>
    <row r="169" spans="1:4">
      <c r="A169" s="4" t="s">
        <v>61</v>
      </c>
      <c r="B169" s="5" t="n">
        <v>0</v>
      </c>
      <c r="D169" s="5" t="n">
        <v>-561</v>
      </c>
    </row>
    <row r="170" spans="1:4">
      <c r="A170" s="4" t="s">
        <v>62</v>
      </c>
      <c r="B170" s="5" t="n">
        <v>0</v>
      </c>
      <c r="D170" s="5" t="n">
        <v>0</v>
      </c>
    </row>
    <row r="171" spans="1:4">
      <c r="A171" s="4" t="s">
        <v>63</v>
      </c>
      <c r="B171" s="5" t="n">
        <v>-755882</v>
      </c>
      <c r="D171" s="5" t="n">
        <v>-570218</v>
      </c>
    </row>
    <row r="172" spans="1:4">
      <c r="A172" s="4" t="s">
        <v>65</v>
      </c>
      <c r="B172" s="5" t="n">
        <v>0</v>
      </c>
      <c r="D172" s="5" t="n">
        <v>0</v>
      </c>
    </row>
    <row r="173" spans="1:4">
      <c r="A173" s="4" t="s">
        <v>66</v>
      </c>
      <c r="B173" s="5" t="n">
        <v>0</v>
      </c>
    </row>
    <row r="174" spans="1:4">
      <c r="A174" s="4" t="s">
        <v>67</v>
      </c>
      <c r="B174" s="5" t="n">
        <v>0</v>
      </c>
      <c r="D174" s="5" t="n">
        <v>0</v>
      </c>
    </row>
    <row r="175" spans="1:4">
      <c r="A175" s="4" t="s">
        <v>68</v>
      </c>
      <c r="B175" s="5" t="n">
        <v>0</v>
      </c>
      <c r="D175" s="5" t="n">
        <v>0</v>
      </c>
    </row>
    <row r="176" spans="1:4">
      <c r="A176" s="4" t="s">
        <v>69</v>
      </c>
      <c r="B176" s="5" t="n">
        <v>0</v>
      </c>
      <c r="D176" s="5" t="n">
        <v>0</v>
      </c>
    </row>
    <row r="177" spans="1:4">
      <c r="A177" s="4" t="s">
        <v>70</v>
      </c>
      <c r="B177" s="5" t="n">
        <v>0</v>
      </c>
      <c r="D177" s="5" t="n">
        <v>0</v>
      </c>
    </row>
    <row r="178" spans="1:4">
      <c r="A178" s="4" t="s">
        <v>799</v>
      </c>
      <c r="B178" s="5" t="n">
        <v>-3006087</v>
      </c>
      <c r="D178" s="5" t="n">
        <v>-3554959</v>
      </c>
    </row>
    <row r="179" spans="1:4">
      <c r="A179" s="4" t="s">
        <v>71</v>
      </c>
      <c r="B179" s="5" t="n">
        <v>-568944</v>
      </c>
      <c r="D179" s="5" t="n">
        <v>-86980</v>
      </c>
    </row>
    <row r="180" spans="1:4">
      <c r="A180" s="4" t="s">
        <v>800</v>
      </c>
      <c r="B180" s="5" t="n">
        <v>-79228</v>
      </c>
      <c r="D180" s="5" t="n">
        <v>-54001</v>
      </c>
    </row>
    <row r="181" spans="1:4">
      <c r="A181" s="4" t="s">
        <v>72</v>
      </c>
      <c r="B181" s="5" t="n">
        <v>0</v>
      </c>
      <c r="D181" s="5" t="n">
        <v>0</v>
      </c>
    </row>
    <row r="182" spans="1:4">
      <c r="A182" s="4" t="s">
        <v>73</v>
      </c>
      <c r="D182" s="5" t="n">
        <v>0</v>
      </c>
    </row>
    <row r="183" spans="1:4">
      <c r="A183" s="4" t="s">
        <v>75</v>
      </c>
      <c r="B183" s="5" t="n">
        <v>-4410141</v>
      </c>
      <c r="D183" s="5" t="n">
        <v>-4266158</v>
      </c>
    </row>
    <row r="184" spans="1:4">
      <c r="A184" s="3" t="s">
        <v>801</v>
      </c>
    </row>
    <row r="185" spans="1:4">
      <c r="A185" s="4" t="s">
        <v>77</v>
      </c>
      <c r="B185" s="5" t="n">
        <v>0</v>
      </c>
      <c r="D185" s="5" t="n">
        <v>0</v>
      </c>
    </row>
    <row r="186" spans="1:4">
      <c r="A186" s="4" t="s">
        <v>78</v>
      </c>
      <c r="B186" s="5" t="n">
        <v>0</v>
      </c>
      <c r="D186" s="5" t="n">
        <v>0</v>
      </c>
    </row>
    <row r="187" spans="1:4">
      <c r="A187" s="4" t="s">
        <v>79</v>
      </c>
      <c r="B187" s="5" t="n">
        <v>0</v>
      </c>
      <c r="D187" s="5" t="n">
        <v>0</v>
      </c>
    </row>
    <row r="188" spans="1:4">
      <c r="A188" s="4" t="s">
        <v>80</v>
      </c>
      <c r="B188" s="5" t="n">
        <v>-755882</v>
      </c>
      <c r="D188" s="5" t="n">
        <v>-569657</v>
      </c>
    </row>
    <row r="189" spans="1:4">
      <c r="A189" s="4" t="s">
        <v>85</v>
      </c>
      <c r="B189" s="5" t="n">
        <v>0</v>
      </c>
      <c r="D189" s="5" t="n">
        <v>-561</v>
      </c>
    </row>
    <row r="190" spans="1:4">
      <c r="A190" s="4" t="s">
        <v>86</v>
      </c>
      <c r="B190" s="5" t="n">
        <v>0</v>
      </c>
      <c r="D190" s="5" t="n">
        <v>0</v>
      </c>
    </row>
    <row r="191" spans="1:4">
      <c r="A191" s="4" t="s">
        <v>87</v>
      </c>
      <c r="B191" s="5" t="n">
        <v>-755882</v>
      </c>
      <c r="D191" s="5" t="n">
        <v>-570218</v>
      </c>
    </row>
    <row r="192" spans="1:4">
      <c r="A192" s="4" t="s">
        <v>89</v>
      </c>
      <c r="B192" s="5" t="n">
        <v>0</v>
      </c>
      <c r="D192" s="5" t="n">
        <v>0</v>
      </c>
    </row>
    <row r="193" spans="1:4">
      <c r="A193" s="4" t="s">
        <v>90</v>
      </c>
      <c r="B193" s="5" t="n">
        <v>-79228</v>
      </c>
      <c r="D193" s="5" t="n">
        <v>-54001</v>
      </c>
    </row>
    <row r="194" spans="1:4">
      <c r="A194" s="4" t="s">
        <v>91</v>
      </c>
      <c r="B194" s="5" t="n">
        <v>0</v>
      </c>
    </row>
    <row r="195" spans="1:4">
      <c r="A195" s="4" t="s">
        <v>80</v>
      </c>
      <c r="B195" s="5" t="n">
        <v>-568944</v>
      </c>
      <c r="D195" s="5" t="n">
        <v>-86980</v>
      </c>
    </row>
    <row r="196" spans="1:4">
      <c r="A196" s="4" t="s">
        <v>92</v>
      </c>
      <c r="B196" s="5" t="n">
        <v>0</v>
      </c>
      <c r="D196" s="5" t="n">
        <v>0</v>
      </c>
    </row>
    <row r="197" spans="1:4">
      <c r="A197" s="4" t="s">
        <v>93</v>
      </c>
      <c r="D197" s="5" t="n">
        <v>0</v>
      </c>
    </row>
    <row r="198" spans="1:4">
      <c r="A198" s="4" t="s">
        <v>104</v>
      </c>
      <c r="B198" s="5" t="n">
        <v>-3006087</v>
      </c>
      <c r="D198" s="5" t="n">
        <v>-3554959</v>
      </c>
    </row>
    <row r="199" spans="1:4">
      <c r="A199" s="4" t="s">
        <v>105</v>
      </c>
      <c r="B199" s="5" t="n">
        <v>0</v>
      </c>
      <c r="D199" s="5" t="n">
        <v>0</v>
      </c>
    </row>
    <row r="200" spans="1:4">
      <c r="A200" s="4" t="s">
        <v>107</v>
      </c>
      <c r="B200" s="6" t="n">
        <v>-4410141</v>
      </c>
      <c r="D200" s="6" t="n">
        <v>-4266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120</v>
      </c>
      <c r="D1" s="2" t="s">
        <v>1</v>
      </c>
    </row>
    <row r="2" spans="1:5">
      <c r="B2" s="2" t="s">
        <v>2</v>
      </c>
      <c r="C2" s="2" t="s">
        <v>121</v>
      </c>
      <c r="D2" s="2" t="s">
        <v>2</v>
      </c>
      <c r="E2" s="2" t="s">
        <v>121</v>
      </c>
    </row>
    <row r="3" spans="1:5">
      <c r="A3" s="3" t="s">
        <v>122</v>
      </c>
    </row>
    <row r="4" spans="1:5">
      <c r="A4" s="4" t="s">
        <v>123</v>
      </c>
      <c r="B4" s="6" t="n">
        <v>473121</v>
      </c>
      <c r="C4" s="6" t="n">
        <v>457650</v>
      </c>
      <c r="D4" s="6" t="n">
        <v>1389560</v>
      </c>
      <c r="E4" s="6" t="n">
        <v>1311723</v>
      </c>
    </row>
    <row r="5" spans="1:5">
      <c r="A5" s="3" t="s">
        <v>124</v>
      </c>
    </row>
    <row r="6" spans="1:5">
      <c r="A6" s="4" t="s">
        <v>125</v>
      </c>
      <c r="B6" s="5" t="n">
        <v>111987</v>
      </c>
      <c r="C6" s="5" t="n">
        <v>97653</v>
      </c>
      <c r="D6" s="5" t="n">
        <v>353559</v>
      </c>
      <c r="E6" s="5" t="n">
        <v>285662</v>
      </c>
    </row>
    <row r="7" spans="1:5">
      <c r="A7" s="4" t="s">
        <v>126</v>
      </c>
      <c r="B7" s="5" t="n">
        <v>6136</v>
      </c>
      <c r="C7" s="5" t="n">
        <v>6544</v>
      </c>
      <c r="D7" s="5" t="n">
        <v>19411</v>
      </c>
      <c r="E7" s="5" t="n">
        <v>20328</v>
      </c>
    </row>
    <row r="8" spans="1:5">
      <c r="A8" s="4" t="s">
        <v>127</v>
      </c>
      <c r="B8" s="5" t="n">
        <v>115948</v>
      </c>
      <c r="C8" s="5" t="n">
        <v>107846</v>
      </c>
      <c r="D8" s="5" t="n">
        <v>342086</v>
      </c>
      <c r="E8" s="5" t="n">
        <v>315930</v>
      </c>
    </row>
    <row r="9" spans="1:5">
      <c r="A9" s="4" t="s">
        <v>128</v>
      </c>
      <c r="B9" s="5" t="n">
        <v>427688</v>
      </c>
      <c r="C9" s="5" t="n">
        <v>399694</v>
      </c>
      <c r="D9" s="5" t="n">
        <v>1283696</v>
      </c>
      <c r="E9" s="5" t="n">
        <v>1167825</v>
      </c>
    </row>
    <row r="10" spans="1:5">
      <c r="A10" s="4" t="s">
        <v>129</v>
      </c>
      <c r="B10" s="5" t="n">
        <v>45433</v>
      </c>
      <c r="C10" s="5" t="n">
        <v>57956</v>
      </c>
      <c r="D10" s="5" t="n">
        <v>105864</v>
      </c>
      <c r="E10" s="5" t="n">
        <v>143898</v>
      </c>
    </row>
    <row r="11" spans="1:5">
      <c r="A11" s="3" t="s">
        <v>130</v>
      </c>
    </row>
    <row r="12" spans="1:5">
      <c r="A12" s="4" t="s">
        <v>131</v>
      </c>
      <c r="B12" s="5" t="n">
        <v>12300</v>
      </c>
      <c r="C12" s="5" t="n">
        <v>15697</v>
      </c>
      <c r="D12" s="5" t="n">
        <v>47341</v>
      </c>
      <c r="E12" s="5" t="n">
        <v>41362</v>
      </c>
    </row>
    <row r="13" spans="1:5">
      <c r="A13" s="4" t="s">
        <v>132</v>
      </c>
      <c r="B13" s="5" t="n">
        <v>-55608</v>
      </c>
      <c r="C13" s="5" t="n">
        <v>-58067</v>
      </c>
      <c r="D13" s="5" t="n">
        <v>-172502</v>
      </c>
      <c r="E13" s="5" t="n">
        <v>-171835</v>
      </c>
    </row>
    <row r="14" spans="1:5">
      <c r="A14" s="4" t="s">
        <v>133</v>
      </c>
      <c r="B14" s="5" t="n">
        <v>70</v>
      </c>
      <c r="C14" s="5" t="n">
        <v>145</v>
      </c>
      <c r="D14" s="5" t="n">
        <v>-290</v>
      </c>
      <c r="E14" s="5" t="n">
        <v>262</v>
      </c>
    </row>
    <row r="15" spans="1:5">
      <c r="A15" s="4" t="s">
        <v>134</v>
      </c>
      <c r="B15" s="5" t="n">
        <v>-894</v>
      </c>
      <c r="C15" s="5" t="n">
        <v>992</v>
      </c>
      <c r="D15" s="5" t="n">
        <v>-2882</v>
      </c>
      <c r="E15" s="5" t="n">
        <v>3722</v>
      </c>
    </row>
    <row r="16" spans="1:5">
      <c r="A16" s="4" t="s">
        <v>807</v>
      </c>
      <c r="B16" s="5" t="n">
        <v>0</v>
      </c>
      <c r="C16" s="5" t="n">
        <v>0</v>
      </c>
      <c r="D16" s="5" t="n">
        <v>0</v>
      </c>
      <c r="E16" s="5" t="n">
        <v>0</v>
      </c>
    </row>
    <row r="17" spans="1:5">
      <c r="A17" s="4" t="s">
        <v>135</v>
      </c>
      <c r="B17" s="5" t="n">
        <v>-13197</v>
      </c>
      <c r="C17" s="5" t="n">
        <v>-3618</v>
      </c>
      <c r="D17" s="5" t="n">
        <v>-12129</v>
      </c>
      <c r="E17" s="5" t="n">
        <v>-3764</v>
      </c>
    </row>
    <row r="18" spans="1:5">
      <c r="A18" s="4" t="s">
        <v>136</v>
      </c>
      <c r="B18" s="5" t="n">
        <v>-57329</v>
      </c>
      <c r="C18" s="5" t="n">
        <v>-44851</v>
      </c>
      <c r="D18" s="5" t="n">
        <v>-140462</v>
      </c>
      <c r="E18" s="5" t="n">
        <v>-130253</v>
      </c>
    </row>
    <row r="19" spans="1:5">
      <c r="A19" s="4" t="s">
        <v>137</v>
      </c>
      <c r="B19" s="5" t="n">
        <v>-11896</v>
      </c>
      <c r="C19" s="5" t="n">
        <v>13105</v>
      </c>
      <c r="D19" s="5" t="n">
        <v>-34598</v>
      </c>
      <c r="E19" s="5" t="n">
        <v>13645</v>
      </c>
    </row>
    <row r="20" spans="1:5">
      <c r="A20" s="4" t="s">
        <v>808</v>
      </c>
      <c r="B20" s="5" t="n">
        <v>-5176</v>
      </c>
      <c r="C20" s="5" t="n">
        <v>-10967</v>
      </c>
      <c r="D20" s="5" t="n">
        <v>-1185</v>
      </c>
      <c r="E20" s="5" t="n">
        <v>-13756</v>
      </c>
    </row>
    <row r="21" spans="1:5">
      <c r="A21" s="4" t="s">
        <v>139</v>
      </c>
      <c r="B21" s="5" t="n">
        <v>-17072</v>
      </c>
      <c r="C21" s="5" t="n">
        <v>2138</v>
      </c>
      <c r="D21" s="5" t="n">
        <v>-35783</v>
      </c>
      <c r="E21" s="5" t="n">
        <v>-111</v>
      </c>
    </row>
    <row r="22" spans="1:5">
      <c r="A22" s="4" t="s">
        <v>499</v>
      </c>
      <c r="B22" s="5" t="n">
        <v>14382</v>
      </c>
      <c r="C22" s="5" t="n">
        <v>26782</v>
      </c>
      <c r="D22" s="5" t="n">
        <v>57734</v>
      </c>
      <c r="E22" s="5" t="n">
        <v>90105</v>
      </c>
    </row>
    <row r="23" spans="1:5">
      <c r="A23" s="4" t="s">
        <v>141</v>
      </c>
      <c r="B23" s="5" t="n">
        <v>-2690</v>
      </c>
      <c r="C23" s="5" t="n">
        <v>28920</v>
      </c>
      <c r="D23" s="5" t="n">
        <v>21951</v>
      </c>
      <c r="E23" s="5" t="n">
        <v>89994</v>
      </c>
    </row>
    <row r="24" spans="1:5">
      <c r="A24" s="4" t="s">
        <v>142</v>
      </c>
      <c r="B24" s="5" t="n">
        <v>-2797</v>
      </c>
      <c r="C24" s="5" t="n">
        <v>450</v>
      </c>
      <c r="D24" s="5" t="n">
        <v>-1359</v>
      </c>
      <c r="E24" s="5" t="n">
        <v>1292</v>
      </c>
    </row>
    <row r="25" spans="1:5">
      <c r="A25" s="4" t="s">
        <v>143</v>
      </c>
      <c r="B25" s="5" t="n">
        <v>107</v>
      </c>
      <c r="C25" s="5" t="n">
        <v>28470</v>
      </c>
      <c r="D25" s="5" t="n">
        <v>23310</v>
      </c>
      <c r="E25" s="5" t="n">
        <v>88702</v>
      </c>
    </row>
    <row r="26" spans="1:5">
      <c r="A26" s="3" t="s">
        <v>809</v>
      </c>
    </row>
    <row r="27" spans="1:5">
      <c r="A27" s="4" t="s">
        <v>141</v>
      </c>
      <c r="B27" s="5" t="n">
        <v>-2690</v>
      </c>
      <c r="C27" s="5" t="n">
        <v>28920</v>
      </c>
      <c r="D27" s="5" t="n">
        <v>21951</v>
      </c>
      <c r="E27" s="5" t="n">
        <v>89994</v>
      </c>
    </row>
    <row r="28" spans="1:5">
      <c r="A28" s="3" t="s">
        <v>150</v>
      </c>
    </row>
    <row r="29" spans="1:5">
      <c r="A29" s="4" t="s">
        <v>151</v>
      </c>
      <c r="B29" s="5" t="n">
        <v>-16247</v>
      </c>
      <c r="C29" s="5" t="n">
        <v>-9460</v>
      </c>
      <c r="D29" s="5" t="n">
        <v>-13927</v>
      </c>
      <c r="E29" s="5" t="n">
        <v>-39874</v>
      </c>
    </row>
    <row r="30" spans="1:5">
      <c r="A30" s="4" t="s">
        <v>152</v>
      </c>
      <c r="B30" s="5" t="n">
        <v>-117</v>
      </c>
      <c r="C30" s="5" t="n">
        <v>-117</v>
      </c>
      <c r="D30" s="5" t="n">
        <v>2188</v>
      </c>
      <c r="E30" s="5" t="n">
        <v>-199</v>
      </c>
    </row>
    <row r="31" spans="1:5">
      <c r="A31" s="4" t="s">
        <v>810</v>
      </c>
      <c r="B31" s="5" t="n">
        <v>0</v>
      </c>
      <c r="C31" s="5" t="n">
        <v>0</v>
      </c>
      <c r="D31" s="5" t="n">
        <v>0</v>
      </c>
      <c r="E31" s="5" t="n">
        <v>0</v>
      </c>
    </row>
    <row r="32" spans="1:5">
      <c r="A32" s="3" t="s">
        <v>153</v>
      </c>
    </row>
    <row r="33" spans="1:5">
      <c r="A33" s="4" t="s">
        <v>154</v>
      </c>
      <c r="B33" s="5" t="n">
        <v>0</v>
      </c>
      <c r="C33" s="5" t="n">
        <v>-1</v>
      </c>
      <c r="D33" s="5" t="n">
        <v>-400</v>
      </c>
      <c r="E33" s="5" t="n">
        <v>-4</v>
      </c>
    </row>
    <row r="34" spans="1:5">
      <c r="A34" s="4" t="s">
        <v>155</v>
      </c>
      <c r="B34" s="5" t="n">
        <v>-16364</v>
      </c>
      <c r="C34" s="5" t="n">
        <v>-9578</v>
      </c>
      <c r="D34" s="5" t="n">
        <v>-12139</v>
      </c>
      <c r="E34" s="5" t="n">
        <v>-40077</v>
      </c>
    </row>
    <row r="35" spans="1:5">
      <c r="A35" s="4" t="s">
        <v>156</v>
      </c>
      <c r="B35" s="5" t="n">
        <v>-19054</v>
      </c>
      <c r="C35" s="5" t="n">
        <v>19342</v>
      </c>
      <c r="D35" s="5" t="n">
        <v>9812</v>
      </c>
      <c r="E35" s="5" t="n">
        <v>49917</v>
      </c>
    </row>
    <row r="36" spans="1:5">
      <c r="A36" s="4" t="s">
        <v>157</v>
      </c>
      <c r="B36" s="5" t="n">
        <v>-2797</v>
      </c>
      <c r="C36" s="5" t="n">
        <v>-140</v>
      </c>
      <c r="D36" s="5" t="n">
        <v>-1359</v>
      </c>
      <c r="E36" s="5" t="n">
        <v>-97</v>
      </c>
    </row>
    <row r="37" spans="1:5">
      <c r="A37" s="4" t="s">
        <v>158</v>
      </c>
      <c r="B37" s="5" t="n">
        <v>-16257</v>
      </c>
      <c r="C37" s="5" t="n">
        <v>19482</v>
      </c>
      <c r="D37" s="5" t="n">
        <v>11171</v>
      </c>
      <c r="E37" s="5" t="n">
        <v>50014</v>
      </c>
    </row>
    <row r="38" spans="1:5">
      <c r="A38" s="4" t="s">
        <v>144</v>
      </c>
    </row>
    <row r="39" spans="1:5">
      <c r="A39" s="3" t="s">
        <v>122</v>
      </c>
    </row>
    <row r="40" spans="1:5">
      <c r="A40" s="4" t="s">
        <v>123</v>
      </c>
      <c r="B40" s="5" t="n">
        <v>397649</v>
      </c>
      <c r="C40" s="5" t="n">
        <v>386820</v>
      </c>
      <c r="D40" s="5" t="n">
        <v>1182455</v>
      </c>
      <c r="E40" s="5" t="n">
        <v>1113471</v>
      </c>
    </row>
    <row r="41" spans="1:5">
      <c r="A41" s="3" t="s">
        <v>124</v>
      </c>
    </row>
    <row r="42" spans="1:5">
      <c r="A42" s="4" t="s">
        <v>145</v>
      </c>
      <c r="B42" s="5" t="n">
        <v>142429</v>
      </c>
      <c r="C42" s="5" t="n">
        <v>141333</v>
      </c>
      <c r="D42" s="5" t="n">
        <v>425896</v>
      </c>
      <c r="E42" s="5" t="n">
        <v>418651</v>
      </c>
    </row>
    <row r="43" spans="1:5">
      <c r="A43" s="4" t="s">
        <v>811</v>
      </c>
    </row>
    <row r="44" spans="1:5">
      <c r="A44" s="3" t="s">
        <v>122</v>
      </c>
    </row>
    <row r="45" spans="1:5">
      <c r="A45" s="4" t="s">
        <v>123</v>
      </c>
      <c r="B45" s="5" t="n">
        <v>9747</v>
      </c>
      <c r="C45" s="5" t="n">
        <v>13984</v>
      </c>
      <c r="D45" s="5" t="n">
        <v>32021</v>
      </c>
      <c r="E45" s="5" t="n">
        <v>48118</v>
      </c>
    </row>
    <row r="46" spans="1:5">
      <c r="A46" s="4" t="s">
        <v>146</v>
      </c>
    </row>
    <row r="47" spans="1:5">
      <c r="A47" s="3" t="s">
        <v>122</v>
      </c>
    </row>
    <row r="48" spans="1:5">
      <c r="A48" s="4" t="s">
        <v>123</v>
      </c>
      <c r="B48" s="5" t="n">
        <v>65725</v>
      </c>
      <c r="C48" s="5" t="n">
        <v>56846</v>
      </c>
      <c r="D48" s="5" t="n">
        <v>175084</v>
      </c>
      <c r="E48" s="5" t="n">
        <v>150134</v>
      </c>
    </row>
    <row r="49" spans="1:5">
      <c r="A49" s="3" t="s">
        <v>124</v>
      </c>
    </row>
    <row r="50" spans="1:5">
      <c r="A50" s="4" t="s">
        <v>145</v>
      </c>
      <c r="B50" s="5" t="n">
        <v>51188</v>
      </c>
      <c r="C50" s="5" t="n">
        <v>46318</v>
      </c>
      <c r="D50" s="5" t="n">
        <v>142744</v>
      </c>
      <c r="E50" s="5" t="n">
        <v>127254</v>
      </c>
    </row>
    <row r="51" spans="1:5">
      <c r="A51" s="4" t="s">
        <v>802</v>
      </c>
    </row>
    <row r="52" spans="1:5">
      <c r="A52" s="3" t="s">
        <v>122</v>
      </c>
    </row>
    <row r="53" spans="1:5">
      <c r="A53" s="4" t="s">
        <v>123</v>
      </c>
      <c r="B53" s="5" t="n">
        <v>0</v>
      </c>
      <c r="C53" s="5" t="n">
        <v>0</v>
      </c>
      <c r="D53" s="5" t="n">
        <v>0</v>
      </c>
      <c r="E53" s="5" t="n">
        <v>0</v>
      </c>
    </row>
    <row r="54" spans="1:5">
      <c r="A54" s="3" t="s">
        <v>124</v>
      </c>
    </row>
    <row r="55" spans="1:5">
      <c r="A55" s="4" t="s">
        <v>125</v>
      </c>
      <c r="B55" s="5" t="n">
        <v>0</v>
      </c>
      <c r="C55" s="5" t="n">
        <v>0</v>
      </c>
      <c r="D55" s="5" t="n">
        <v>88</v>
      </c>
      <c r="E55" s="5" t="n">
        <v>0</v>
      </c>
    </row>
    <row r="56" spans="1:5">
      <c r="A56" s="4" t="s">
        <v>126</v>
      </c>
      <c r="B56" s="5" t="n">
        <v>0</v>
      </c>
      <c r="C56" s="5" t="n">
        <v>0</v>
      </c>
      <c r="D56" s="5" t="n">
        <v>0</v>
      </c>
      <c r="E56" s="5" t="n">
        <v>0</v>
      </c>
    </row>
    <row r="57" spans="1:5">
      <c r="A57" s="4" t="s">
        <v>127</v>
      </c>
      <c r="B57" s="5" t="n">
        <v>0</v>
      </c>
      <c r="C57" s="5" t="n">
        <v>0</v>
      </c>
      <c r="D57" s="5" t="n">
        <v>0</v>
      </c>
      <c r="E57" s="5" t="n">
        <v>0</v>
      </c>
    </row>
    <row r="58" spans="1:5">
      <c r="A58" s="4" t="s">
        <v>128</v>
      </c>
      <c r="B58" s="5" t="n">
        <v>0</v>
      </c>
      <c r="C58" s="5" t="n">
        <v>0</v>
      </c>
      <c r="D58" s="5" t="n">
        <v>88</v>
      </c>
      <c r="E58" s="5" t="n">
        <v>0</v>
      </c>
    </row>
    <row r="59" spans="1:5">
      <c r="A59" s="4" t="s">
        <v>129</v>
      </c>
      <c r="B59" s="5" t="n">
        <v>0</v>
      </c>
      <c r="C59" s="5" t="n">
        <v>0</v>
      </c>
      <c r="D59" s="5" t="n">
        <v>-88</v>
      </c>
      <c r="E59" s="5" t="n">
        <v>0</v>
      </c>
    </row>
    <row r="60" spans="1:5">
      <c r="A60" s="3" t="s">
        <v>130</v>
      </c>
    </row>
    <row r="61" spans="1:5">
      <c r="A61" s="4" t="s">
        <v>131</v>
      </c>
      <c r="B61" s="5" t="n">
        <v>10968</v>
      </c>
      <c r="C61" s="5" t="n">
        <v>15019</v>
      </c>
      <c r="D61" s="5" t="n">
        <v>44693</v>
      </c>
      <c r="E61" s="5" t="n">
        <v>39548</v>
      </c>
    </row>
    <row r="62" spans="1:5">
      <c r="A62" s="4" t="s">
        <v>132</v>
      </c>
      <c r="B62" s="5" t="n">
        <v>-40433</v>
      </c>
      <c r="C62" s="5" t="n">
        <v>-57514</v>
      </c>
      <c r="D62" s="5" t="n">
        <v>-150234</v>
      </c>
      <c r="E62" s="5" t="n">
        <v>-172438</v>
      </c>
    </row>
    <row r="63" spans="1:5">
      <c r="A63" s="4" t="s">
        <v>133</v>
      </c>
      <c r="B63" s="5" t="n">
        <v>37</v>
      </c>
      <c r="C63" s="5" t="n">
        <v>0</v>
      </c>
      <c r="D63" s="5" t="n">
        <v>437</v>
      </c>
      <c r="E63" s="5" t="n">
        <v>0</v>
      </c>
    </row>
    <row r="64" spans="1:5">
      <c r="A64" s="4" t="s">
        <v>134</v>
      </c>
      <c r="B64" s="5" t="n">
        <v>0</v>
      </c>
      <c r="C64" s="5" t="n">
        <v>0</v>
      </c>
      <c r="D64" s="5" t="n">
        <v>0</v>
      </c>
      <c r="E64" s="5" t="n">
        <v>0</v>
      </c>
    </row>
    <row r="65" spans="1:5">
      <c r="A65" s="4" t="s">
        <v>807</v>
      </c>
      <c r="B65" s="5" t="n">
        <v>26054</v>
      </c>
      <c r="C65" s="5" t="n">
        <v>61476</v>
      </c>
      <c r="D65" s="5" t="n">
        <v>110118</v>
      </c>
      <c r="E65" s="5" t="n">
        <v>191915</v>
      </c>
    </row>
    <row r="66" spans="1:5">
      <c r="A66" s="4" t="s">
        <v>135</v>
      </c>
      <c r="B66" s="5" t="n">
        <v>0</v>
      </c>
      <c r="C66" s="5" t="n">
        <v>1</v>
      </c>
      <c r="D66" s="5" t="n">
        <v>-100</v>
      </c>
      <c r="E66" s="5" t="n">
        <v>7</v>
      </c>
    </row>
    <row r="67" spans="1:5">
      <c r="A67" s="4" t="s">
        <v>136</v>
      </c>
      <c r="B67" s="5" t="n">
        <v>-3374</v>
      </c>
      <c r="C67" s="5" t="n">
        <v>18982</v>
      </c>
      <c r="D67" s="5" t="n">
        <v>4914</v>
      </c>
      <c r="E67" s="5" t="n">
        <v>59032</v>
      </c>
    </row>
    <row r="68" spans="1:5">
      <c r="A68" s="4" t="s">
        <v>137</v>
      </c>
      <c r="B68" s="5" t="n">
        <v>-3374</v>
      </c>
      <c r="C68" s="5" t="n">
        <v>18982</v>
      </c>
      <c r="D68" s="5" t="n">
        <v>4826</v>
      </c>
      <c r="E68" s="5" t="n">
        <v>59032</v>
      </c>
    </row>
    <row r="69" spans="1:5">
      <c r="A69" s="4" t="s">
        <v>808</v>
      </c>
      <c r="B69" s="5" t="n">
        <v>7590</v>
      </c>
      <c r="C69" s="5" t="n">
        <v>9488</v>
      </c>
      <c r="D69" s="5" t="n">
        <v>25193</v>
      </c>
      <c r="E69" s="5" t="n">
        <v>29670</v>
      </c>
    </row>
    <row r="70" spans="1:5">
      <c r="A70" s="4" t="s">
        <v>139</v>
      </c>
      <c r="B70" s="5" t="n">
        <v>4216</v>
      </c>
      <c r="C70" s="5" t="n">
        <v>28470</v>
      </c>
      <c r="D70" s="5" t="n">
        <v>30019</v>
      </c>
      <c r="E70" s="5" t="n">
        <v>88702</v>
      </c>
    </row>
    <row r="71" spans="1:5">
      <c r="A71" s="4" t="s">
        <v>499</v>
      </c>
      <c r="B71" s="5" t="n">
        <v>-4109</v>
      </c>
      <c r="C71" s="5" t="n">
        <v>0</v>
      </c>
      <c r="D71" s="5" t="n">
        <v>-6709</v>
      </c>
      <c r="E71" s="5" t="n">
        <v>0</v>
      </c>
    </row>
    <row r="72" spans="1:5">
      <c r="A72" s="4" t="s">
        <v>141</v>
      </c>
      <c r="B72" s="5" t="n">
        <v>107</v>
      </c>
      <c r="C72" s="5" t="n">
        <v>28470</v>
      </c>
      <c r="D72" s="5" t="n">
        <v>23310</v>
      </c>
      <c r="E72" s="5" t="n">
        <v>88702</v>
      </c>
    </row>
    <row r="73" spans="1:5">
      <c r="A73" s="4" t="s">
        <v>142</v>
      </c>
      <c r="B73" s="5" t="n">
        <v>0</v>
      </c>
      <c r="C73" s="5" t="n">
        <v>0</v>
      </c>
      <c r="D73" s="5" t="n">
        <v>0</v>
      </c>
      <c r="E73" s="5" t="n">
        <v>0</v>
      </c>
    </row>
    <row r="74" spans="1:5">
      <c r="A74" s="4" t="s">
        <v>143</v>
      </c>
      <c r="B74" s="5" t="n">
        <v>107</v>
      </c>
      <c r="C74" s="5" t="n">
        <v>28470</v>
      </c>
      <c r="D74" s="5" t="n">
        <v>23310</v>
      </c>
      <c r="E74" s="5" t="n">
        <v>88702</v>
      </c>
    </row>
    <row r="75" spans="1:5">
      <c r="A75" s="3" t="s">
        <v>809</v>
      </c>
    </row>
    <row r="76" spans="1:5">
      <c r="A76" s="4" t="s">
        <v>141</v>
      </c>
      <c r="B76" s="5" t="n">
        <v>107</v>
      </c>
      <c r="C76" s="5" t="n">
        <v>28470</v>
      </c>
      <c r="D76" s="5" t="n">
        <v>23310</v>
      </c>
      <c r="E76" s="5" t="n">
        <v>88702</v>
      </c>
    </row>
    <row r="77" spans="1:5">
      <c r="A77" s="3" t="s">
        <v>150</v>
      </c>
    </row>
    <row r="78" spans="1:5">
      <c r="A78" s="4" t="s">
        <v>151</v>
      </c>
      <c r="B78" s="5" t="n">
        <v>0</v>
      </c>
      <c r="C78" s="5" t="n">
        <v>0</v>
      </c>
      <c r="D78" s="5" t="n">
        <v>0</v>
      </c>
      <c r="E78" s="5" t="n">
        <v>0</v>
      </c>
    </row>
    <row r="79" spans="1:5">
      <c r="A79" s="4" t="s">
        <v>152</v>
      </c>
      <c r="B79" s="5" t="n">
        <v>15</v>
      </c>
      <c r="C79" s="5" t="n">
        <v>27</v>
      </c>
      <c r="D79" s="5" t="n">
        <v>2333</v>
      </c>
      <c r="E79" s="5" t="n">
        <v>186</v>
      </c>
    </row>
    <row r="80" spans="1:5">
      <c r="A80" s="4" t="s">
        <v>810</v>
      </c>
      <c r="B80" s="5" t="n">
        <v>-16379</v>
      </c>
      <c r="C80" s="5" t="n">
        <v>-9014</v>
      </c>
      <c r="D80" s="5" t="n">
        <v>-14072</v>
      </c>
      <c r="E80" s="5" t="n">
        <v>-38870</v>
      </c>
    </row>
    <row r="81" spans="1:5">
      <c r="A81" s="3" t="s">
        <v>153</v>
      </c>
    </row>
    <row r="82" spans="1:5">
      <c r="A82" s="4" t="s">
        <v>154</v>
      </c>
      <c r="C82" s="5" t="n">
        <v>-1</v>
      </c>
      <c r="D82" s="5" t="n">
        <v>-400</v>
      </c>
      <c r="E82" s="5" t="n">
        <v>-4</v>
      </c>
    </row>
    <row r="83" spans="1:5">
      <c r="A83" s="4" t="s">
        <v>155</v>
      </c>
      <c r="B83" s="5" t="n">
        <v>-16364</v>
      </c>
      <c r="C83" s="5" t="n">
        <v>-8988</v>
      </c>
      <c r="D83" s="5" t="n">
        <v>-12139</v>
      </c>
      <c r="E83" s="5" t="n">
        <v>-38688</v>
      </c>
    </row>
    <row r="84" spans="1:5">
      <c r="A84" s="4" t="s">
        <v>156</v>
      </c>
      <c r="B84" s="5" t="n">
        <v>-16257</v>
      </c>
      <c r="C84" s="5" t="n">
        <v>19482</v>
      </c>
      <c r="D84" s="5" t="n">
        <v>11171</v>
      </c>
      <c r="E84" s="5" t="n">
        <v>50014</v>
      </c>
    </row>
    <row r="85" spans="1:5">
      <c r="A85" s="4" t="s">
        <v>157</v>
      </c>
      <c r="B85" s="5" t="n">
        <v>0</v>
      </c>
      <c r="C85" s="5" t="n">
        <v>0</v>
      </c>
      <c r="D85" s="5" t="n">
        <v>0</v>
      </c>
      <c r="E85" s="5" t="n">
        <v>0</v>
      </c>
    </row>
    <row r="86" spans="1:5">
      <c r="A86" s="4" t="s">
        <v>158</v>
      </c>
      <c r="B86" s="5" t="n">
        <v>-16257</v>
      </c>
      <c r="C86" s="5" t="n">
        <v>19482</v>
      </c>
      <c r="D86" s="5" t="n">
        <v>11171</v>
      </c>
      <c r="E86" s="5" t="n">
        <v>50014</v>
      </c>
    </row>
    <row r="87" spans="1:5">
      <c r="A87" s="4" t="s">
        <v>812</v>
      </c>
    </row>
    <row r="88" spans="1:5">
      <c r="A88" s="3" t="s">
        <v>122</v>
      </c>
    </row>
    <row r="89" spans="1:5">
      <c r="A89" s="4" t="s">
        <v>123</v>
      </c>
      <c r="B89" s="5" t="n">
        <v>0</v>
      </c>
      <c r="C89" s="5" t="n">
        <v>0</v>
      </c>
      <c r="D89" s="5" t="n">
        <v>0</v>
      </c>
      <c r="E89" s="5" t="n">
        <v>0</v>
      </c>
    </row>
    <row r="90" spans="1:5">
      <c r="A90" s="3" t="s">
        <v>124</v>
      </c>
    </row>
    <row r="91" spans="1:5">
      <c r="A91" s="4" t="s">
        <v>145</v>
      </c>
      <c r="B91" s="5" t="n">
        <v>0</v>
      </c>
      <c r="C91" s="5" t="n">
        <v>0</v>
      </c>
      <c r="D91" s="5" t="n">
        <v>0</v>
      </c>
      <c r="E91" s="5" t="n">
        <v>0</v>
      </c>
    </row>
    <row r="92" spans="1:5">
      <c r="A92" s="4" t="s">
        <v>813</v>
      </c>
    </row>
    <row r="93" spans="1:5">
      <c r="A93" s="3" t="s">
        <v>122</v>
      </c>
    </row>
    <row r="94" spans="1:5">
      <c r="A94" s="4" t="s">
        <v>123</v>
      </c>
      <c r="B94" s="5" t="n">
        <v>0</v>
      </c>
      <c r="C94" s="5" t="n">
        <v>0</v>
      </c>
      <c r="D94" s="5" t="n">
        <v>0</v>
      </c>
      <c r="E94" s="5" t="n">
        <v>0</v>
      </c>
    </row>
    <row r="95" spans="1:5">
      <c r="A95" s="4" t="s">
        <v>814</v>
      </c>
    </row>
    <row r="96" spans="1:5">
      <c r="A96" s="3" t="s">
        <v>122</v>
      </c>
    </row>
    <row r="97" spans="1:5">
      <c r="A97" s="4" t="s">
        <v>123</v>
      </c>
      <c r="B97" s="5" t="n">
        <v>0</v>
      </c>
      <c r="C97" s="5" t="n">
        <v>0</v>
      </c>
      <c r="D97" s="5" t="n">
        <v>0</v>
      </c>
      <c r="E97" s="5" t="n">
        <v>0</v>
      </c>
    </row>
    <row r="98" spans="1:5">
      <c r="A98" s="3" t="s">
        <v>124</v>
      </c>
    </row>
    <row r="99" spans="1:5">
      <c r="A99" s="4" t="s">
        <v>145</v>
      </c>
      <c r="B99" s="5" t="n">
        <v>0</v>
      </c>
      <c r="C99" s="5" t="n">
        <v>0</v>
      </c>
      <c r="D99" s="5" t="n">
        <v>0</v>
      </c>
      <c r="E99" s="5" t="n">
        <v>0</v>
      </c>
    </row>
    <row r="100" spans="1:5">
      <c r="A100" s="4" t="s">
        <v>803</v>
      </c>
    </row>
    <row r="101" spans="1:5">
      <c r="A101" s="3" t="s">
        <v>122</v>
      </c>
    </row>
    <row r="102" spans="1:5">
      <c r="A102" s="4" t="s">
        <v>123</v>
      </c>
      <c r="B102" s="5" t="n">
        <v>433587</v>
      </c>
      <c r="C102" s="5" t="n">
        <v>409697</v>
      </c>
      <c r="D102" s="5" t="n">
        <v>1252968</v>
      </c>
      <c r="E102" s="5" t="n">
        <v>1174054</v>
      </c>
    </row>
    <row r="103" spans="1:5">
      <c r="A103" s="3" t="s">
        <v>124</v>
      </c>
    </row>
    <row r="104" spans="1:5">
      <c r="A104" s="4" t="s">
        <v>125</v>
      </c>
      <c r="B104" s="5" t="n">
        <v>88853</v>
      </c>
      <c r="C104" s="5" t="n">
        <v>85200</v>
      </c>
      <c r="D104" s="5" t="n">
        <v>290556</v>
      </c>
      <c r="E104" s="5" t="n">
        <v>251053</v>
      </c>
    </row>
    <row r="105" spans="1:5">
      <c r="A105" s="4" t="s">
        <v>126</v>
      </c>
      <c r="B105" s="5" t="n">
        <v>5953</v>
      </c>
      <c r="C105" s="5" t="n">
        <v>6544</v>
      </c>
      <c r="D105" s="5" t="n">
        <v>18893</v>
      </c>
      <c r="E105" s="5" t="n">
        <v>20328</v>
      </c>
    </row>
    <row r="106" spans="1:5">
      <c r="A106" s="4" t="s">
        <v>127</v>
      </c>
      <c r="B106" s="5" t="n">
        <v>99099</v>
      </c>
      <c r="C106" s="5" t="n">
        <v>94643</v>
      </c>
      <c r="D106" s="5" t="n">
        <v>293519</v>
      </c>
      <c r="E106" s="5" t="n">
        <v>277889</v>
      </c>
    </row>
    <row r="107" spans="1:5">
      <c r="A107" s="4" t="s">
        <v>128</v>
      </c>
      <c r="B107" s="5" t="n">
        <v>367730</v>
      </c>
      <c r="C107" s="5" t="n">
        <v>348105</v>
      </c>
      <c r="D107" s="5" t="n">
        <v>1097629</v>
      </c>
      <c r="E107" s="5" t="n">
        <v>1021873</v>
      </c>
    </row>
    <row r="108" spans="1:5">
      <c r="A108" s="4" t="s">
        <v>129</v>
      </c>
      <c r="B108" s="5" t="n">
        <v>65857</v>
      </c>
      <c r="C108" s="5" t="n">
        <v>61592</v>
      </c>
      <c r="D108" s="5" t="n">
        <v>155339</v>
      </c>
      <c r="E108" s="5" t="n">
        <v>152181</v>
      </c>
    </row>
    <row r="109" spans="1:5">
      <c r="A109" s="3" t="s">
        <v>130</v>
      </c>
    </row>
    <row r="110" spans="1:5">
      <c r="A110" s="4" t="s">
        <v>131</v>
      </c>
      <c r="B110" s="5" t="n">
        <v>1466</v>
      </c>
      <c r="C110" s="5" t="n">
        <v>930</v>
      </c>
      <c r="D110" s="5" t="n">
        <v>3403</v>
      </c>
      <c r="E110" s="5" t="n">
        <v>2855</v>
      </c>
    </row>
    <row r="111" spans="1:5">
      <c r="A111" s="4" t="s">
        <v>132</v>
      </c>
      <c r="B111" s="5" t="n">
        <v>-1016</v>
      </c>
      <c r="C111" s="5" t="n">
        <v>-254</v>
      </c>
      <c r="D111" s="5" t="n">
        <v>-7302</v>
      </c>
      <c r="E111" s="5" t="n">
        <v>983</v>
      </c>
    </row>
    <row r="112" spans="1:5">
      <c r="A112" s="4" t="s">
        <v>133</v>
      </c>
      <c r="B112" s="5" t="n">
        <v>33</v>
      </c>
      <c r="C112" s="5" t="n">
        <v>145</v>
      </c>
      <c r="D112" s="5" t="n">
        <v>-727</v>
      </c>
      <c r="E112" s="5" t="n">
        <v>262</v>
      </c>
    </row>
    <row r="113" spans="1:5">
      <c r="A113" s="4" t="s">
        <v>134</v>
      </c>
      <c r="B113" s="5" t="n">
        <v>-894</v>
      </c>
      <c r="C113" s="5" t="n">
        <v>992</v>
      </c>
      <c r="D113" s="5" t="n">
        <v>-2882</v>
      </c>
      <c r="E113" s="5" t="n">
        <v>3722</v>
      </c>
    </row>
    <row r="114" spans="1:5">
      <c r="A114" s="4" t="s">
        <v>807</v>
      </c>
      <c r="B114" s="5" t="n">
        <v>-44409</v>
      </c>
      <c r="C114" s="5" t="n">
        <v>-6701</v>
      </c>
      <c r="D114" s="5" t="n">
        <v>-77204</v>
      </c>
      <c r="E114" s="5" t="n">
        <v>-18559</v>
      </c>
    </row>
    <row r="115" spans="1:5">
      <c r="A115" s="4" t="s">
        <v>135</v>
      </c>
      <c r="B115" s="5" t="n">
        <v>-9</v>
      </c>
      <c r="C115" s="5" t="n">
        <v>-15</v>
      </c>
      <c r="D115" s="5" t="n">
        <v>-57</v>
      </c>
      <c r="E115" s="5" t="n">
        <v>9377</v>
      </c>
    </row>
    <row r="116" spans="1:5">
      <c r="A116" s="4" t="s">
        <v>136</v>
      </c>
      <c r="B116" s="5" t="n">
        <v>-44829</v>
      </c>
      <c r="C116" s="5" t="n">
        <v>-4903</v>
      </c>
      <c r="D116" s="5" t="n">
        <v>-84769</v>
      </c>
      <c r="E116" s="5" t="n">
        <v>-1360</v>
      </c>
    </row>
    <row r="117" spans="1:5">
      <c r="A117" s="4" t="s">
        <v>137</v>
      </c>
      <c r="B117" s="5" t="n">
        <v>21028</v>
      </c>
      <c r="C117" s="5" t="n">
        <v>56689</v>
      </c>
      <c r="D117" s="5" t="n">
        <v>70570</v>
      </c>
      <c r="E117" s="5" t="n">
        <v>150821</v>
      </c>
    </row>
    <row r="118" spans="1:5">
      <c r="A118" s="4" t="s">
        <v>808</v>
      </c>
      <c r="B118" s="5" t="n">
        <v>-13375</v>
      </c>
      <c r="C118" s="5" t="n">
        <v>-21904</v>
      </c>
      <c r="D118" s="5" t="n">
        <v>-24656</v>
      </c>
      <c r="E118" s="5" t="n">
        <v>-48681</v>
      </c>
    </row>
    <row r="119" spans="1:5">
      <c r="A119" s="4" t="s">
        <v>139</v>
      </c>
      <c r="B119" s="5" t="n">
        <v>7653</v>
      </c>
      <c r="C119" s="5" t="n">
        <v>34785</v>
      </c>
      <c r="D119" s="5" t="n">
        <v>45914</v>
      </c>
      <c r="E119" s="5" t="n">
        <v>102140</v>
      </c>
    </row>
    <row r="120" spans="1:5">
      <c r="A120" s="4" t="s">
        <v>499</v>
      </c>
      <c r="B120" s="5" t="n">
        <v>18491</v>
      </c>
      <c r="C120" s="5" t="n">
        <v>26782</v>
      </c>
      <c r="D120" s="5" t="n">
        <v>64443</v>
      </c>
      <c r="E120" s="5" t="n">
        <v>90105</v>
      </c>
    </row>
    <row r="121" spans="1:5">
      <c r="A121" s="4" t="s">
        <v>141</v>
      </c>
      <c r="B121" s="5" t="n">
        <v>26144</v>
      </c>
      <c r="C121" s="5" t="n">
        <v>61567</v>
      </c>
      <c r="D121" s="5" t="n">
        <v>110357</v>
      </c>
      <c r="E121" s="5" t="n">
        <v>192245</v>
      </c>
    </row>
    <row r="122" spans="1:5">
      <c r="A122" s="4" t="s">
        <v>142</v>
      </c>
      <c r="B122" s="5" t="n">
        <v>0</v>
      </c>
      <c r="C122" s="5" t="n">
        <v>0</v>
      </c>
      <c r="D122" s="5" t="n">
        <v>0</v>
      </c>
      <c r="E122" s="5" t="n">
        <v>0</v>
      </c>
    </row>
    <row r="123" spans="1:5">
      <c r="A123" s="4" t="s">
        <v>143</v>
      </c>
      <c r="B123" s="5" t="n">
        <v>26144</v>
      </c>
      <c r="C123" s="5" t="n">
        <v>61567</v>
      </c>
      <c r="D123" s="5" t="n">
        <v>110357</v>
      </c>
      <c r="E123" s="5" t="n">
        <v>192245</v>
      </c>
    </row>
    <row r="124" spans="1:5">
      <c r="A124" s="3" t="s">
        <v>809</v>
      </c>
    </row>
    <row r="125" spans="1:5">
      <c r="A125" s="4" t="s">
        <v>141</v>
      </c>
      <c r="B125" s="5" t="n">
        <v>26144</v>
      </c>
      <c r="C125" s="5" t="n">
        <v>61567</v>
      </c>
      <c r="D125" s="5" t="n">
        <v>110357</v>
      </c>
      <c r="E125" s="5" t="n">
        <v>192245</v>
      </c>
    </row>
    <row r="126" spans="1:5">
      <c r="A126" s="3" t="s">
        <v>150</v>
      </c>
    </row>
    <row r="127" spans="1:5">
      <c r="A127" s="4" t="s">
        <v>151</v>
      </c>
      <c r="B127" s="5" t="n">
        <v>0</v>
      </c>
      <c r="C127" s="5" t="n">
        <v>0</v>
      </c>
      <c r="D127" s="5" t="n">
        <v>0</v>
      </c>
      <c r="E127" s="5" t="n">
        <v>0</v>
      </c>
    </row>
    <row r="128" spans="1:5">
      <c r="A128" s="4" t="s">
        <v>152</v>
      </c>
      <c r="B128" s="5" t="n">
        <v>0</v>
      </c>
      <c r="C128" s="5" t="n">
        <v>0</v>
      </c>
      <c r="D128" s="5" t="n">
        <v>0</v>
      </c>
      <c r="E128" s="5" t="n">
        <v>0</v>
      </c>
    </row>
    <row r="129" spans="1:5">
      <c r="A129" s="4" t="s">
        <v>810</v>
      </c>
      <c r="B129" s="5" t="n">
        <v>-16379</v>
      </c>
      <c r="C129" s="5" t="n">
        <v>-9014</v>
      </c>
      <c r="D129" s="5" t="n">
        <v>-14072</v>
      </c>
      <c r="E129" s="5" t="n">
        <v>-38870</v>
      </c>
    </row>
    <row r="130" spans="1:5">
      <c r="A130" s="3" t="s">
        <v>153</v>
      </c>
    </row>
    <row r="131" spans="1:5">
      <c r="A131" s="4" t="s">
        <v>154</v>
      </c>
      <c r="C131" s="5" t="n">
        <v>0</v>
      </c>
      <c r="D131" s="5" t="n">
        <v>0</v>
      </c>
      <c r="E131" s="5" t="n">
        <v>0</v>
      </c>
    </row>
    <row r="132" spans="1:5">
      <c r="A132" s="4" t="s">
        <v>155</v>
      </c>
      <c r="B132" s="5" t="n">
        <v>-16379</v>
      </c>
      <c r="C132" s="5" t="n">
        <v>-9014</v>
      </c>
      <c r="D132" s="5" t="n">
        <v>-14072</v>
      </c>
      <c r="E132" s="5" t="n">
        <v>-38870</v>
      </c>
    </row>
    <row r="133" spans="1:5">
      <c r="A133" s="4" t="s">
        <v>156</v>
      </c>
      <c r="B133" s="5" t="n">
        <v>9765</v>
      </c>
      <c r="C133" s="5" t="n">
        <v>52553</v>
      </c>
      <c r="D133" s="5" t="n">
        <v>96285</v>
      </c>
      <c r="E133" s="5" t="n">
        <v>153375</v>
      </c>
    </row>
    <row r="134" spans="1:5">
      <c r="A134" s="4" t="s">
        <v>157</v>
      </c>
      <c r="B134" s="5" t="n">
        <v>0</v>
      </c>
      <c r="C134" s="5" t="n">
        <v>0</v>
      </c>
      <c r="D134" s="5" t="n">
        <v>0</v>
      </c>
      <c r="E134" s="5" t="n">
        <v>0</v>
      </c>
    </row>
    <row r="135" spans="1:5">
      <c r="A135" s="4" t="s">
        <v>158</v>
      </c>
      <c r="B135" s="5" t="n">
        <v>9765</v>
      </c>
      <c r="C135" s="5" t="n">
        <v>52553</v>
      </c>
      <c r="D135" s="5" t="n">
        <v>96285</v>
      </c>
      <c r="E135" s="5" t="n">
        <v>153375</v>
      </c>
    </row>
    <row r="136" spans="1:5">
      <c r="A136" s="4" t="s">
        <v>815</v>
      </c>
    </row>
    <row r="137" spans="1:5">
      <c r="A137" s="3" t="s">
        <v>122</v>
      </c>
    </row>
    <row r="138" spans="1:5">
      <c r="A138" s="4" t="s">
        <v>123</v>
      </c>
      <c r="B138" s="5" t="n">
        <v>347625</v>
      </c>
      <c r="C138" s="5" t="n">
        <v>339066</v>
      </c>
      <c r="D138" s="5" t="n">
        <v>1032361</v>
      </c>
      <c r="E138" s="5" t="n">
        <v>970251</v>
      </c>
    </row>
    <row r="139" spans="1:5">
      <c r="A139" s="3" t="s">
        <v>124</v>
      </c>
    </row>
    <row r="140" spans="1:5">
      <c r="A140" s="4" t="s">
        <v>145</v>
      </c>
      <c r="B140" s="5" t="n">
        <v>110388</v>
      </c>
      <c r="C140" s="5" t="n">
        <v>113982</v>
      </c>
      <c r="D140" s="5" t="n">
        <v>330634</v>
      </c>
      <c r="E140" s="5" t="n">
        <v>335007</v>
      </c>
    </row>
    <row r="141" spans="1:5">
      <c r="A141" s="4" t="s">
        <v>816</v>
      </c>
    </row>
    <row r="142" spans="1:5">
      <c r="A142" s="3" t="s">
        <v>122</v>
      </c>
    </row>
    <row r="143" spans="1:5">
      <c r="A143" s="4" t="s">
        <v>123</v>
      </c>
      <c r="B143" s="5" t="n">
        <v>9057</v>
      </c>
      <c r="C143" s="5" t="n">
        <v>13493</v>
      </c>
      <c r="D143" s="5" t="n">
        <v>30213</v>
      </c>
      <c r="E143" s="5" t="n">
        <v>46613</v>
      </c>
    </row>
    <row r="144" spans="1:5">
      <c r="A144" s="4" t="s">
        <v>817</v>
      </c>
    </row>
    <row r="145" spans="1:5">
      <c r="A145" s="3" t="s">
        <v>122</v>
      </c>
    </row>
    <row r="146" spans="1:5">
      <c r="A146" s="4" t="s">
        <v>123</v>
      </c>
      <c r="B146" s="5" t="n">
        <v>76905</v>
      </c>
      <c r="C146" s="5" t="n">
        <v>57138</v>
      </c>
      <c r="D146" s="5" t="n">
        <v>190394</v>
      </c>
      <c r="E146" s="5" t="n">
        <v>157190</v>
      </c>
    </row>
    <row r="147" spans="1:5">
      <c r="A147" s="3" t="s">
        <v>124</v>
      </c>
    </row>
    <row r="148" spans="1:5">
      <c r="A148" s="4" t="s">
        <v>145</v>
      </c>
      <c r="B148" s="5" t="n">
        <v>63437</v>
      </c>
      <c r="C148" s="5" t="n">
        <v>47736</v>
      </c>
      <c r="D148" s="5" t="n">
        <v>164027</v>
      </c>
      <c r="E148" s="5" t="n">
        <v>137596</v>
      </c>
    </row>
    <row r="149" spans="1:5">
      <c r="A149" s="4" t="s">
        <v>804</v>
      </c>
    </row>
    <row r="150" spans="1:5">
      <c r="A150" s="3" t="s">
        <v>122</v>
      </c>
    </row>
    <row r="151" spans="1:5">
      <c r="A151" s="4" t="s">
        <v>123</v>
      </c>
      <c r="B151" s="5" t="n">
        <v>63815</v>
      </c>
      <c r="C151" s="5" t="n">
        <v>65428</v>
      </c>
      <c r="D151" s="5" t="n">
        <v>200486</v>
      </c>
      <c r="E151" s="5" t="n">
        <v>190061</v>
      </c>
    </row>
    <row r="152" spans="1:5">
      <c r="A152" s="3" t="s">
        <v>124</v>
      </c>
    </row>
    <row r="153" spans="1:5">
      <c r="A153" s="4" t="s">
        <v>125</v>
      </c>
      <c r="B153" s="5" t="n">
        <v>23602</v>
      </c>
      <c r="C153" s="5" t="n">
        <v>13156</v>
      </c>
      <c r="D153" s="5" t="n">
        <v>64739</v>
      </c>
      <c r="E153" s="5" t="n">
        <v>36359</v>
      </c>
    </row>
    <row r="154" spans="1:5">
      <c r="A154" s="4" t="s">
        <v>126</v>
      </c>
      <c r="B154" s="5" t="n">
        <v>183</v>
      </c>
      <c r="C154" s="5" t="n">
        <v>0</v>
      </c>
      <c r="D154" s="5" t="n">
        <v>518</v>
      </c>
      <c r="E154" s="5" t="n">
        <v>0</v>
      </c>
    </row>
    <row r="155" spans="1:5">
      <c r="A155" s="4" t="s">
        <v>127</v>
      </c>
      <c r="B155" s="5" t="n">
        <v>16849</v>
      </c>
      <c r="C155" s="5" t="n">
        <v>13203</v>
      </c>
      <c r="D155" s="5" t="n">
        <v>48567</v>
      </c>
      <c r="E155" s="5" t="n">
        <v>38041</v>
      </c>
    </row>
    <row r="156" spans="1:5">
      <c r="A156" s="4" t="s">
        <v>128</v>
      </c>
      <c r="B156" s="5" t="n">
        <v>84239</v>
      </c>
      <c r="C156" s="5" t="n">
        <v>69064</v>
      </c>
      <c r="D156" s="5" t="n">
        <v>249873</v>
      </c>
      <c r="E156" s="5" t="n">
        <v>198344</v>
      </c>
    </row>
    <row r="157" spans="1:5">
      <c r="A157" s="4" t="s">
        <v>129</v>
      </c>
      <c r="B157" s="5" t="n">
        <v>-20424</v>
      </c>
      <c r="C157" s="5" t="n">
        <v>-3636</v>
      </c>
      <c r="D157" s="5" t="n">
        <v>-49387</v>
      </c>
      <c r="E157" s="5" t="n">
        <v>-8283</v>
      </c>
    </row>
    <row r="158" spans="1:5">
      <c r="A158" s="3" t="s">
        <v>130</v>
      </c>
    </row>
    <row r="159" spans="1:5">
      <c r="A159" s="4" t="s">
        <v>131</v>
      </c>
      <c r="B159" s="5" t="n">
        <v>1106</v>
      </c>
      <c r="C159" s="5" t="n">
        <v>670</v>
      </c>
      <c r="D159" s="5" t="n">
        <v>2198</v>
      </c>
      <c r="E159" s="5" t="n">
        <v>1679</v>
      </c>
    </row>
    <row r="160" spans="1:5">
      <c r="A160" s="4" t="s">
        <v>132</v>
      </c>
      <c r="B160" s="5" t="n">
        <v>-15399</v>
      </c>
      <c r="C160" s="5" t="n">
        <v>-1221</v>
      </c>
      <c r="D160" s="5" t="n">
        <v>-17919</v>
      </c>
      <c r="E160" s="5" t="n">
        <v>-3100</v>
      </c>
    </row>
    <row r="161" spans="1:5">
      <c r="A161" s="4" t="s">
        <v>133</v>
      </c>
      <c r="B161" s="5" t="n">
        <v>0</v>
      </c>
      <c r="C161" s="5" t="n">
        <v>0</v>
      </c>
      <c r="D161" s="5" t="n">
        <v>0</v>
      </c>
      <c r="E161" s="5" t="n">
        <v>0</v>
      </c>
    </row>
    <row r="162" spans="1:5">
      <c r="A162" s="4" t="s">
        <v>134</v>
      </c>
      <c r="B162" s="5" t="n">
        <v>0</v>
      </c>
      <c r="C162" s="5" t="n">
        <v>0</v>
      </c>
      <c r="D162" s="5" t="n">
        <v>0</v>
      </c>
      <c r="E162" s="5" t="n">
        <v>0</v>
      </c>
    </row>
    <row r="163" spans="1:5">
      <c r="A163" s="4" t="s">
        <v>807</v>
      </c>
      <c r="B163" s="5" t="n">
        <v>0</v>
      </c>
      <c r="C163" s="5" t="n">
        <v>0</v>
      </c>
      <c r="D163" s="5" t="n">
        <v>0</v>
      </c>
      <c r="E163" s="5" t="n">
        <v>0</v>
      </c>
    </row>
    <row r="164" spans="1:5">
      <c r="A164" s="4" t="s">
        <v>135</v>
      </c>
      <c r="B164" s="5" t="n">
        <v>-13188</v>
      </c>
      <c r="C164" s="5" t="n">
        <v>-3604</v>
      </c>
      <c r="D164" s="5" t="n">
        <v>-11972</v>
      </c>
      <c r="E164" s="5" t="n">
        <v>-13148</v>
      </c>
    </row>
    <row r="165" spans="1:5">
      <c r="A165" s="4" t="s">
        <v>136</v>
      </c>
      <c r="B165" s="5" t="n">
        <v>-27481</v>
      </c>
      <c r="C165" s="5" t="n">
        <v>-4155</v>
      </c>
      <c r="D165" s="5" t="n">
        <v>-27693</v>
      </c>
      <c r="E165" s="5" t="n">
        <v>-14569</v>
      </c>
    </row>
    <row r="166" spans="1:5">
      <c r="A166" s="4" t="s">
        <v>137</v>
      </c>
      <c r="B166" s="5" t="n">
        <v>-47905</v>
      </c>
      <c r="C166" s="5" t="n">
        <v>-7791</v>
      </c>
      <c r="D166" s="5" t="n">
        <v>-77080</v>
      </c>
      <c r="E166" s="5" t="n">
        <v>-22852</v>
      </c>
    </row>
    <row r="167" spans="1:5">
      <c r="A167" s="4" t="s">
        <v>808</v>
      </c>
      <c r="B167" s="5" t="n">
        <v>609</v>
      </c>
      <c r="C167" s="5" t="n">
        <v>1449</v>
      </c>
      <c r="D167" s="5" t="n">
        <v>-1722</v>
      </c>
      <c r="E167" s="5" t="n">
        <v>5255</v>
      </c>
    </row>
    <row r="168" spans="1:5">
      <c r="A168" s="4" t="s">
        <v>139</v>
      </c>
      <c r="B168" s="5" t="n">
        <v>-47296</v>
      </c>
      <c r="C168" s="5" t="n">
        <v>-6342</v>
      </c>
      <c r="D168" s="5" t="n">
        <v>-78802</v>
      </c>
      <c r="E168" s="5" t="n">
        <v>-17597</v>
      </c>
    </row>
    <row r="169" spans="1:5">
      <c r="A169" s="4" t="s">
        <v>499</v>
      </c>
      <c r="B169" s="5" t="n">
        <v>0</v>
      </c>
      <c r="C169" s="5" t="n">
        <v>0</v>
      </c>
      <c r="D169" s="5" t="n">
        <v>0</v>
      </c>
      <c r="E169" s="5" t="n">
        <v>0</v>
      </c>
    </row>
    <row r="170" spans="1:5">
      <c r="A170" s="4" t="s">
        <v>141</v>
      </c>
      <c r="B170" s="5" t="n">
        <v>-47296</v>
      </c>
      <c r="C170" s="5" t="n">
        <v>-6342</v>
      </c>
      <c r="D170" s="5" t="n">
        <v>-78802</v>
      </c>
      <c r="E170" s="5" t="n">
        <v>-17597</v>
      </c>
    </row>
    <row r="171" spans="1:5">
      <c r="A171" s="4" t="s">
        <v>142</v>
      </c>
      <c r="B171" s="5" t="n">
        <v>-2797</v>
      </c>
      <c r="C171" s="5" t="n">
        <v>450</v>
      </c>
      <c r="D171" s="5" t="n">
        <v>-1359</v>
      </c>
      <c r="E171" s="5" t="n">
        <v>1292</v>
      </c>
    </row>
    <row r="172" spans="1:5">
      <c r="A172" s="4" t="s">
        <v>143</v>
      </c>
      <c r="B172" s="5" t="n">
        <v>-44499</v>
      </c>
      <c r="C172" s="5" t="n">
        <v>-6792</v>
      </c>
      <c r="D172" s="5" t="n">
        <v>-77443</v>
      </c>
      <c r="E172" s="5" t="n">
        <v>-18889</v>
      </c>
    </row>
    <row r="173" spans="1:5">
      <c r="A173" s="3" t="s">
        <v>809</v>
      </c>
    </row>
    <row r="174" spans="1:5">
      <c r="A174" s="4" t="s">
        <v>141</v>
      </c>
      <c r="B174" s="5" t="n">
        <v>-47296</v>
      </c>
      <c r="C174" s="5" t="n">
        <v>-6342</v>
      </c>
      <c r="D174" s="5" t="n">
        <v>-78802</v>
      </c>
      <c r="E174" s="5" t="n">
        <v>-17597</v>
      </c>
    </row>
    <row r="175" spans="1:5">
      <c r="A175" s="3" t="s">
        <v>150</v>
      </c>
    </row>
    <row r="176" spans="1:5">
      <c r="A176" s="4" t="s">
        <v>151</v>
      </c>
      <c r="B176" s="5" t="n">
        <v>-16247</v>
      </c>
      <c r="C176" s="5" t="n">
        <v>-9460</v>
      </c>
      <c r="D176" s="5" t="n">
        <v>-13927</v>
      </c>
      <c r="E176" s="5" t="n">
        <v>-39874</v>
      </c>
    </row>
    <row r="177" spans="1:5">
      <c r="A177" s="4" t="s">
        <v>152</v>
      </c>
      <c r="B177" s="5" t="n">
        <v>-132</v>
      </c>
      <c r="C177" s="5" t="n">
        <v>-144</v>
      </c>
      <c r="D177" s="5" t="n">
        <v>-145</v>
      </c>
      <c r="E177" s="5" t="n">
        <v>-385</v>
      </c>
    </row>
    <row r="178" spans="1:5">
      <c r="A178" s="4" t="s">
        <v>810</v>
      </c>
      <c r="B178" s="5" t="n">
        <v>0</v>
      </c>
      <c r="C178" s="5" t="n">
        <v>0</v>
      </c>
      <c r="D178" s="5" t="n">
        <v>0</v>
      </c>
      <c r="E178" s="5" t="n">
        <v>0</v>
      </c>
    </row>
    <row r="179" spans="1:5">
      <c r="A179" s="3" t="s">
        <v>153</v>
      </c>
    </row>
    <row r="180" spans="1:5">
      <c r="A180" s="4" t="s">
        <v>154</v>
      </c>
      <c r="C180" s="5" t="n">
        <v>0</v>
      </c>
      <c r="D180" s="5" t="n">
        <v>0</v>
      </c>
      <c r="E180" s="5" t="n">
        <v>0</v>
      </c>
    </row>
    <row r="181" spans="1:5">
      <c r="A181" s="4" t="s">
        <v>155</v>
      </c>
      <c r="B181" s="5" t="n">
        <v>-16379</v>
      </c>
      <c r="C181" s="5" t="n">
        <v>-9604</v>
      </c>
      <c r="D181" s="5" t="n">
        <v>-14072</v>
      </c>
      <c r="E181" s="5" t="n">
        <v>-40259</v>
      </c>
    </row>
    <row r="182" spans="1:5">
      <c r="A182" s="4" t="s">
        <v>156</v>
      </c>
      <c r="B182" s="5" t="n">
        <v>-63675</v>
      </c>
      <c r="C182" s="5" t="n">
        <v>-15946</v>
      </c>
      <c r="D182" s="5" t="n">
        <v>-92874</v>
      </c>
      <c r="E182" s="5" t="n">
        <v>-57856</v>
      </c>
    </row>
    <row r="183" spans="1:5">
      <c r="A183" s="4" t="s">
        <v>157</v>
      </c>
      <c r="B183" s="5" t="n">
        <v>-2797</v>
      </c>
      <c r="C183" s="5" t="n">
        <v>-140</v>
      </c>
      <c r="D183" s="5" t="n">
        <v>-1359</v>
      </c>
      <c r="E183" s="5" t="n">
        <v>-97</v>
      </c>
    </row>
    <row r="184" spans="1:5">
      <c r="A184" s="4" t="s">
        <v>158</v>
      </c>
      <c r="B184" s="5" t="n">
        <v>-60878</v>
      </c>
      <c r="C184" s="5" t="n">
        <v>-15806</v>
      </c>
      <c r="D184" s="5" t="n">
        <v>-91515</v>
      </c>
      <c r="E184" s="5" t="n">
        <v>-57759</v>
      </c>
    </row>
    <row r="185" spans="1:5">
      <c r="A185" s="4" t="s">
        <v>818</v>
      </c>
    </row>
    <row r="186" spans="1:5">
      <c r="A186" s="3" t="s">
        <v>122</v>
      </c>
    </row>
    <row r="187" spans="1:5">
      <c r="A187" s="4" t="s">
        <v>123</v>
      </c>
      <c r="B187" s="5" t="n">
        <v>58879</v>
      </c>
      <c r="C187" s="5" t="n">
        <v>57312</v>
      </c>
      <c r="D187" s="5" t="n">
        <v>176717</v>
      </c>
      <c r="E187" s="5" t="n">
        <v>171767</v>
      </c>
    </row>
    <row r="188" spans="1:5">
      <c r="A188" s="3" t="s">
        <v>124</v>
      </c>
    </row>
    <row r="189" spans="1:5">
      <c r="A189" s="4" t="s">
        <v>145</v>
      </c>
      <c r="B189" s="5" t="n">
        <v>40428</v>
      </c>
      <c r="C189" s="5" t="n">
        <v>36206</v>
      </c>
      <c r="D189" s="5" t="n">
        <v>120061</v>
      </c>
      <c r="E189" s="5" t="n">
        <v>110441</v>
      </c>
    </row>
    <row r="190" spans="1:5">
      <c r="A190" s="4" t="s">
        <v>819</v>
      </c>
    </row>
    <row r="191" spans="1:5">
      <c r="A191" s="3" t="s">
        <v>122</v>
      </c>
    </row>
    <row r="192" spans="1:5">
      <c r="A192" s="4" t="s">
        <v>123</v>
      </c>
      <c r="B192" s="5" t="n">
        <v>690</v>
      </c>
      <c r="C192" s="5" t="n">
        <v>491</v>
      </c>
      <c r="D192" s="5" t="n">
        <v>1808</v>
      </c>
      <c r="E192" s="5" t="n">
        <v>1505</v>
      </c>
    </row>
    <row r="193" spans="1:5">
      <c r="A193" s="4" t="s">
        <v>820</v>
      </c>
    </row>
    <row r="194" spans="1:5">
      <c r="A194" s="3" t="s">
        <v>122</v>
      </c>
    </row>
    <row r="195" spans="1:5">
      <c r="A195" s="4" t="s">
        <v>123</v>
      </c>
      <c r="B195" s="5" t="n">
        <v>4246</v>
      </c>
      <c r="C195" s="5" t="n">
        <v>7625</v>
      </c>
      <c r="D195" s="5" t="n">
        <v>21961</v>
      </c>
      <c r="E195" s="5" t="n">
        <v>16789</v>
      </c>
    </row>
    <row r="196" spans="1:5">
      <c r="A196" s="3" t="s">
        <v>124</v>
      </c>
    </row>
    <row r="197" spans="1:5">
      <c r="A197" s="4" t="s">
        <v>145</v>
      </c>
      <c r="B197" s="5" t="n">
        <v>3177</v>
      </c>
      <c r="C197" s="5" t="n">
        <v>6499</v>
      </c>
      <c r="D197" s="5" t="n">
        <v>15988</v>
      </c>
      <c r="E197" s="5" t="n">
        <v>13503</v>
      </c>
    </row>
    <row r="198" spans="1:5">
      <c r="A198" s="4" t="s">
        <v>805</v>
      </c>
    </row>
    <row r="199" spans="1:5">
      <c r="A199" s="3" t="s">
        <v>122</v>
      </c>
    </row>
    <row r="200" spans="1:5">
      <c r="A200" s="4" t="s">
        <v>123</v>
      </c>
      <c r="B200" s="5" t="n">
        <v>-24281</v>
      </c>
      <c r="C200" s="5" t="n">
        <v>-17475</v>
      </c>
      <c r="D200" s="5" t="n">
        <v>-63894</v>
      </c>
      <c r="E200" s="5" t="n">
        <v>-52392</v>
      </c>
    </row>
    <row r="201" spans="1:5">
      <c r="A201" s="3" t="s">
        <v>124</v>
      </c>
    </row>
    <row r="202" spans="1:5">
      <c r="A202" s="4" t="s">
        <v>125</v>
      </c>
      <c r="B202" s="5" t="n">
        <v>-468</v>
      </c>
      <c r="C202" s="5" t="n">
        <v>-703</v>
      </c>
      <c r="D202" s="5" t="n">
        <v>-1824</v>
      </c>
      <c r="E202" s="5" t="n">
        <v>-1750</v>
      </c>
    </row>
    <row r="203" spans="1:5">
      <c r="A203" s="4" t="s">
        <v>126</v>
      </c>
      <c r="B203" s="5" t="n">
        <v>0</v>
      </c>
      <c r="C203" s="5" t="n">
        <v>0</v>
      </c>
      <c r="D203" s="5" t="n">
        <v>0</v>
      </c>
      <c r="E203" s="5" t="n">
        <v>0</v>
      </c>
    </row>
    <row r="204" spans="1:5">
      <c r="A204" s="4" t="s">
        <v>127</v>
      </c>
      <c r="B204" s="5" t="n">
        <v>0</v>
      </c>
      <c r="C204" s="5" t="n">
        <v>0</v>
      </c>
      <c r="D204" s="5" t="n">
        <v>0</v>
      </c>
      <c r="E204" s="5" t="n">
        <v>0</v>
      </c>
    </row>
    <row r="205" spans="1:5">
      <c r="A205" s="4" t="s">
        <v>128</v>
      </c>
      <c r="B205" s="5" t="n">
        <v>-24281</v>
      </c>
      <c r="C205" s="5" t="n">
        <v>-17475</v>
      </c>
      <c r="D205" s="5" t="n">
        <v>-63894</v>
      </c>
      <c r="E205" s="5" t="n">
        <v>-52392</v>
      </c>
    </row>
    <row r="206" spans="1:5">
      <c r="A206" s="4" t="s">
        <v>129</v>
      </c>
      <c r="B206" s="5" t="n">
        <v>0</v>
      </c>
      <c r="C206" s="5" t="n">
        <v>0</v>
      </c>
      <c r="D206" s="5" t="n">
        <v>0</v>
      </c>
      <c r="E206" s="5" t="n">
        <v>0</v>
      </c>
    </row>
    <row r="207" spans="1:5">
      <c r="A207" s="3" t="s">
        <v>130</v>
      </c>
    </row>
    <row r="208" spans="1:5">
      <c r="A208" s="4" t="s">
        <v>131</v>
      </c>
      <c r="B208" s="5" t="n">
        <v>-1240</v>
      </c>
      <c r="C208" s="5" t="n">
        <v>-922</v>
      </c>
      <c r="D208" s="5" t="n">
        <v>-2953</v>
      </c>
      <c r="E208" s="5" t="n">
        <v>-2720</v>
      </c>
    </row>
    <row r="209" spans="1:5">
      <c r="A209" s="4" t="s">
        <v>132</v>
      </c>
      <c r="B209" s="5" t="n">
        <v>1240</v>
      </c>
      <c r="C209" s="5" t="n">
        <v>922</v>
      </c>
      <c r="D209" s="5" t="n">
        <v>2953</v>
      </c>
      <c r="E209" s="5" t="n">
        <v>2720</v>
      </c>
    </row>
    <row r="210" spans="1:5">
      <c r="A210" s="4" t="s">
        <v>133</v>
      </c>
      <c r="B210" s="5" t="n">
        <v>0</v>
      </c>
      <c r="C210" s="5" t="n">
        <v>0</v>
      </c>
      <c r="D210" s="5" t="n">
        <v>0</v>
      </c>
      <c r="E210" s="5" t="n">
        <v>0</v>
      </c>
    </row>
    <row r="211" spans="1:5">
      <c r="A211" s="4" t="s">
        <v>134</v>
      </c>
      <c r="B211" s="5" t="n">
        <v>0</v>
      </c>
      <c r="C211" s="5" t="n">
        <v>0</v>
      </c>
      <c r="D211" s="5" t="n">
        <v>0</v>
      </c>
      <c r="E211" s="5" t="n">
        <v>0</v>
      </c>
    </row>
    <row r="212" spans="1:5">
      <c r="A212" s="4" t="s">
        <v>807</v>
      </c>
      <c r="B212" s="5" t="n">
        <v>18355</v>
      </c>
      <c r="C212" s="5" t="n">
        <v>-54775</v>
      </c>
      <c r="D212" s="5" t="n">
        <v>-32914</v>
      </c>
      <c r="E212" s="5" t="n">
        <v>-173356</v>
      </c>
    </row>
    <row r="213" spans="1:5">
      <c r="A213" s="4" t="s">
        <v>135</v>
      </c>
      <c r="B213" s="5" t="n">
        <v>0</v>
      </c>
      <c r="C213" s="5" t="n">
        <v>0</v>
      </c>
      <c r="D213" s="5" t="n">
        <v>0</v>
      </c>
      <c r="E213" s="5" t="n">
        <v>0</v>
      </c>
    </row>
    <row r="214" spans="1:5">
      <c r="A214" s="4" t="s">
        <v>136</v>
      </c>
      <c r="B214" s="5" t="n">
        <v>18355</v>
      </c>
      <c r="C214" s="5" t="n">
        <v>-54775</v>
      </c>
      <c r="D214" s="5" t="n">
        <v>-32914</v>
      </c>
      <c r="E214" s="5" t="n">
        <v>-173356</v>
      </c>
    </row>
    <row r="215" spans="1:5">
      <c r="A215" s="4" t="s">
        <v>137</v>
      </c>
      <c r="B215" s="5" t="n">
        <v>18355</v>
      </c>
      <c r="C215" s="5" t="n">
        <v>-54775</v>
      </c>
      <c r="D215" s="5" t="n">
        <v>-32914</v>
      </c>
      <c r="E215" s="5" t="n">
        <v>-173356</v>
      </c>
    </row>
    <row r="216" spans="1:5">
      <c r="A216" s="4" t="s">
        <v>808</v>
      </c>
      <c r="B216" s="5" t="n">
        <v>0</v>
      </c>
      <c r="C216" s="5" t="n">
        <v>0</v>
      </c>
      <c r="D216" s="5" t="n">
        <v>0</v>
      </c>
      <c r="E216" s="5" t="n">
        <v>0</v>
      </c>
    </row>
    <row r="217" spans="1:5">
      <c r="A217" s="4" t="s">
        <v>139</v>
      </c>
      <c r="B217" s="5" t="n">
        <v>18355</v>
      </c>
      <c r="C217" s="5" t="n">
        <v>-54775</v>
      </c>
      <c r="D217" s="5" t="n">
        <v>-32914</v>
      </c>
      <c r="E217" s="5" t="n">
        <v>-173356</v>
      </c>
    </row>
    <row r="218" spans="1:5">
      <c r="A218" s="4" t="s">
        <v>499</v>
      </c>
      <c r="B218" s="5" t="n">
        <v>0</v>
      </c>
      <c r="C218" s="5" t="n">
        <v>0</v>
      </c>
      <c r="D218" s="5" t="n">
        <v>0</v>
      </c>
      <c r="E218" s="5" t="n">
        <v>0</v>
      </c>
    </row>
    <row r="219" spans="1:5">
      <c r="A219" s="4" t="s">
        <v>141</v>
      </c>
      <c r="B219" s="5" t="n">
        <v>18355</v>
      </c>
      <c r="C219" s="5" t="n">
        <v>-54775</v>
      </c>
      <c r="D219" s="5" t="n">
        <v>-32914</v>
      </c>
      <c r="E219" s="5" t="n">
        <v>-173356</v>
      </c>
    </row>
    <row r="220" spans="1:5">
      <c r="A220" s="4" t="s">
        <v>142</v>
      </c>
      <c r="B220" s="5" t="n">
        <v>0</v>
      </c>
      <c r="C220" s="5" t="n">
        <v>0</v>
      </c>
      <c r="D220" s="5" t="n">
        <v>0</v>
      </c>
      <c r="E220" s="5" t="n">
        <v>0</v>
      </c>
    </row>
    <row r="221" spans="1:5">
      <c r="A221" s="4" t="s">
        <v>143</v>
      </c>
      <c r="B221" s="5" t="n">
        <v>18355</v>
      </c>
      <c r="C221" s="5" t="n">
        <v>-54775</v>
      </c>
      <c r="D221" s="5" t="n">
        <v>-32914</v>
      </c>
      <c r="E221" s="5" t="n">
        <v>-173356</v>
      </c>
    </row>
    <row r="222" spans="1:5">
      <c r="A222" s="3" t="s">
        <v>809</v>
      </c>
    </row>
    <row r="223" spans="1:5">
      <c r="A223" s="4" t="s">
        <v>141</v>
      </c>
      <c r="B223" s="5" t="n">
        <v>18355</v>
      </c>
      <c r="C223" s="5" t="n">
        <v>-54775</v>
      </c>
      <c r="D223" s="5" t="n">
        <v>-32914</v>
      </c>
      <c r="E223" s="5" t="n">
        <v>-173356</v>
      </c>
    </row>
    <row r="224" spans="1:5">
      <c r="A224" s="3" t="s">
        <v>150</v>
      </c>
    </row>
    <row r="225" spans="1:5">
      <c r="A225" s="4" t="s">
        <v>151</v>
      </c>
      <c r="B225" s="5" t="n">
        <v>0</v>
      </c>
      <c r="C225" s="5" t="n">
        <v>0</v>
      </c>
      <c r="D225" s="5" t="n">
        <v>0</v>
      </c>
      <c r="E225" s="5" t="n">
        <v>0</v>
      </c>
    </row>
    <row r="226" spans="1:5">
      <c r="A226" s="4" t="s">
        <v>152</v>
      </c>
      <c r="B226" s="5" t="n">
        <v>0</v>
      </c>
      <c r="C226" s="5" t="n">
        <v>0</v>
      </c>
      <c r="D226" s="5" t="n">
        <v>0</v>
      </c>
      <c r="E226" s="5" t="n">
        <v>0</v>
      </c>
    </row>
    <row r="227" spans="1:5">
      <c r="A227" s="4" t="s">
        <v>810</v>
      </c>
      <c r="B227" s="5" t="n">
        <v>32758</v>
      </c>
      <c r="C227" s="5" t="n">
        <v>18028</v>
      </c>
      <c r="D227" s="5" t="n">
        <v>28144</v>
      </c>
      <c r="E227" s="5" t="n">
        <v>77740</v>
      </c>
    </row>
    <row r="228" spans="1:5">
      <c r="A228" s="3" t="s">
        <v>153</v>
      </c>
    </row>
    <row r="229" spans="1:5">
      <c r="A229" s="4" t="s">
        <v>154</v>
      </c>
      <c r="C229" s="5" t="n">
        <v>0</v>
      </c>
      <c r="D229" s="5" t="n">
        <v>0</v>
      </c>
      <c r="E229" s="5" t="n">
        <v>0</v>
      </c>
    </row>
    <row r="230" spans="1:5">
      <c r="A230" s="4" t="s">
        <v>155</v>
      </c>
      <c r="B230" s="5" t="n">
        <v>32758</v>
      </c>
      <c r="C230" s="5" t="n">
        <v>18028</v>
      </c>
      <c r="D230" s="5" t="n">
        <v>28144</v>
      </c>
      <c r="E230" s="5" t="n">
        <v>77740</v>
      </c>
    </row>
    <row r="231" spans="1:5">
      <c r="A231" s="4" t="s">
        <v>156</v>
      </c>
      <c r="B231" s="5" t="n">
        <v>51113</v>
      </c>
      <c r="C231" s="5" t="n">
        <v>-36747</v>
      </c>
      <c r="D231" s="5" t="n">
        <v>-4770</v>
      </c>
      <c r="E231" s="5" t="n">
        <v>-95616</v>
      </c>
    </row>
    <row r="232" spans="1:5">
      <c r="A232" s="4" t="s">
        <v>157</v>
      </c>
      <c r="B232" s="5" t="n">
        <v>0</v>
      </c>
      <c r="C232" s="5" t="n">
        <v>0</v>
      </c>
      <c r="D232" s="5" t="n">
        <v>0</v>
      </c>
      <c r="E232" s="5" t="n">
        <v>0</v>
      </c>
    </row>
    <row r="233" spans="1:5">
      <c r="A233" s="4" t="s">
        <v>158</v>
      </c>
      <c r="B233" s="5" t="n">
        <v>51113</v>
      </c>
      <c r="C233" s="5" t="n">
        <v>-36747</v>
      </c>
      <c r="D233" s="5" t="n">
        <v>-4770</v>
      </c>
      <c r="E233" s="5" t="n">
        <v>-95616</v>
      </c>
    </row>
    <row r="234" spans="1:5">
      <c r="A234" s="4" t="s">
        <v>821</v>
      </c>
    </row>
    <row r="235" spans="1:5">
      <c r="A235" s="3" t="s">
        <v>122</v>
      </c>
    </row>
    <row r="236" spans="1:5">
      <c r="A236" s="4" t="s">
        <v>123</v>
      </c>
      <c r="B236" s="5" t="n">
        <v>-8855</v>
      </c>
      <c r="C236" s="5" t="n">
        <v>-9558</v>
      </c>
      <c r="D236" s="5" t="n">
        <v>-26623</v>
      </c>
      <c r="E236" s="5" t="n">
        <v>-28547</v>
      </c>
    </row>
    <row r="237" spans="1:5">
      <c r="A237" s="3" t="s">
        <v>124</v>
      </c>
    </row>
    <row r="238" spans="1:5">
      <c r="A238" s="4" t="s">
        <v>145</v>
      </c>
      <c r="B238" s="5" t="n">
        <v>-8387</v>
      </c>
      <c r="C238" s="5" t="n">
        <v>-8855</v>
      </c>
      <c r="D238" s="5" t="n">
        <v>-24799</v>
      </c>
      <c r="E238" s="5" t="n">
        <v>-26797</v>
      </c>
    </row>
    <row r="239" spans="1:5">
      <c r="A239" s="4" t="s">
        <v>822</v>
      </c>
    </row>
    <row r="240" spans="1:5">
      <c r="A240" s="3" t="s">
        <v>122</v>
      </c>
    </row>
    <row r="241" spans="1:5">
      <c r="A241" s="4" t="s">
        <v>123</v>
      </c>
      <c r="B241" s="5" t="n">
        <v>0</v>
      </c>
      <c r="C241" s="5" t="n">
        <v>0</v>
      </c>
      <c r="D241" s="5" t="n">
        <v>0</v>
      </c>
      <c r="E241" s="5" t="n">
        <v>0</v>
      </c>
    </row>
    <row r="242" spans="1:5">
      <c r="A242" s="4" t="s">
        <v>823</v>
      </c>
    </row>
    <row r="243" spans="1:5">
      <c r="A243" s="3" t="s">
        <v>122</v>
      </c>
    </row>
    <row r="244" spans="1:5">
      <c r="A244" s="4" t="s">
        <v>123</v>
      </c>
      <c r="B244" s="5" t="n">
        <v>-15426</v>
      </c>
      <c r="C244" s="5" t="n">
        <v>-7917</v>
      </c>
      <c r="D244" s="5" t="n">
        <v>-37271</v>
      </c>
      <c r="E244" s="5" t="n">
        <v>-23845</v>
      </c>
    </row>
    <row r="245" spans="1:5">
      <c r="A245" s="3" t="s">
        <v>124</v>
      </c>
    </row>
    <row r="246" spans="1:5">
      <c r="A246" s="4" t="s">
        <v>145</v>
      </c>
      <c r="B246" s="6" t="n">
        <v>-15426</v>
      </c>
      <c r="C246" s="6" t="n">
        <v>-7917</v>
      </c>
      <c r="D246" s="6" t="n">
        <v>-37271</v>
      </c>
      <c r="E246" s="6" t="n">
        <v>-238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20</v>
      </c>
      <c r="D1" s="2" t="s">
        <v>1</v>
      </c>
    </row>
    <row r="2" spans="1:5">
      <c r="B2" s="2" t="s">
        <v>2</v>
      </c>
      <c r="C2" s="2" t="s">
        <v>121</v>
      </c>
      <c r="D2" s="2" t="s">
        <v>2</v>
      </c>
      <c r="E2" s="2" t="s">
        <v>121</v>
      </c>
    </row>
    <row r="3" spans="1:5">
      <c r="A3" s="3" t="s">
        <v>178</v>
      </c>
    </row>
    <row r="4" spans="1:5">
      <c r="A4" s="4" t="s">
        <v>141</v>
      </c>
      <c r="B4" s="6" t="n">
        <v>-2690</v>
      </c>
      <c r="C4" s="6" t="n">
        <v>28920</v>
      </c>
      <c r="D4" s="6" t="n">
        <v>21951</v>
      </c>
      <c r="E4" s="6" t="n">
        <v>89994</v>
      </c>
    </row>
    <row r="5" spans="1:5">
      <c r="A5" s="4" t="s">
        <v>825</v>
      </c>
      <c r="D5" s="5" t="n">
        <v>499289</v>
      </c>
      <c r="E5" s="5" t="n">
        <v>465636</v>
      </c>
    </row>
    <row r="6" spans="1:5">
      <c r="A6" s="4" t="s">
        <v>189</v>
      </c>
      <c r="D6" s="5" t="n">
        <v>521240</v>
      </c>
      <c r="E6" s="5" t="n">
        <v>555630</v>
      </c>
    </row>
    <row r="7" spans="1:5">
      <c r="A7" s="3" t="s">
        <v>190</v>
      </c>
    </row>
    <row r="8" spans="1:5">
      <c r="A8" s="4" t="s">
        <v>191</v>
      </c>
      <c r="D8" s="5" t="n">
        <v>-462625</v>
      </c>
      <c r="E8" s="5" t="n">
        <v>-1546479</v>
      </c>
    </row>
    <row r="9" spans="1:5">
      <c r="A9" s="4" t="s">
        <v>192</v>
      </c>
      <c r="D9" s="5" t="n">
        <v>1375242</v>
      </c>
      <c r="E9" s="5" t="n">
        <v>799250</v>
      </c>
    </row>
    <row r="10" spans="1:5">
      <c r="A10" s="4" t="s">
        <v>193</v>
      </c>
      <c r="D10" s="5" t="n">
        <v>-224994</v>
      </c>
      <c r="E10" s="5" t="n">
        <v>-286223</v>
      </c>
    </row>
    <row r="11" spans="1:5">
      <c r="A11" s="4" t="s">
        <v>194</v>
      </c>
      <c r="D11" s="5" t="n">
        <v>0</v>
      </c>
      <c r="E11" s="5" t="n">
        <v>77524</v>
      </c>
    </row>
    <row r="12" spans="1:5">
      <c r="A12" s="4" t="s">
        <v>195</v>
      </c>
      <c r="D12" s="5" t="n">
        <v>-21364</v>
      </c>
      <c r="E12" s="5" t="n">
        <v>-24568</v>
      </c>
    </row>
    <row r="13" spans="1:5">
      <c r="A13" s="4" t="s">
        <v>184</v>
      </c>
      <c r="D13" s="5" t="n">
        <v>2284</v>
      </c>
      <c r="E13" s="5" t="n">
        <v>0</v>
      </c>
    </row>
    <row r="14" spans="1:5">
      <c r="A14" s="4" t="s">
        <v>196</v>
      </c>
      <c r="D14" s="5" t="n">
        <v>0</v>
      </c>
      <c r="E14" s="5" t="n">
        <v>-7125</v>
      </c>
    </row>
    <row r="15" spans="1:5">
      <c r="A15" s="4" t="s">
        <v>826</v>
      </c>
      <c r="D15" s="5" t="n">
        <v>0</v>
      </c>
      <c r="E15" s="5" t="n">
        <v>0</v>
      </c>
    </row>
    <row r="16" spans="1:5">
      <c r="A16" s="4" t="s">
        <v>197</v>
      </c>
      <c r="D16" s="5" t="n">
        <v>0</v>
      </c>
      <c r="E16" s="5" t="n">
        <v>-991</v>
      </c>
    </row>
    <row r="17" spans="1:5">
      <c r="A17" s="4" t="s">
        <v>198</v>
      </c>
      <c r="D17" s="5" t="n">
        <v>668543</v>
      </c>
      <c r="E17" s="5" t="n">
        <v>-988612</v>
      </c>
    </row>
    <row r="18" spans="1:5">
      <c r="A18" s="3" t="s">
        <v>199</v>
      </c>
    </row>
    <row r="19" spans="1:5">
      <c r="A19" s="4" t="s">
        <v>200</v>
      </c>
      <c r="D19" s="5" t="n">
        <v>-29135</v>
      </c>
      <c r="E19" s="5" t="n">
        <v>-27764</v>
      </c>
    </row>
    <row r="20" spans="1:5">
      <c r="A20" s="4" t="s">
        <v>201</v>
      </c>
      <c r="D20" s="5" t="n">
        <v>-920923</v>
      </c>
      <c r="E20" s="5" t="n">
        <v>0</v>
      </c>
    </row>
    <row r="21" spans="1:5">
      <c r="A21" s="4" t="s">
        <v>174</v>
      </c>
      <c r="D21" s="5" t="n">
        <v>-7313</v>
      </c>
      <c r="E21" s="5" t="n">
        <v>0</v>
      </c>
    </row>
    <row r="22" spans="1:5">
      <c r="A22" s="4" t="s">
        <v>202</v>
      </c>
      <c r="D22" s="5" t="n">
        <v>-5269</v>
      </c>
      <c r="E22" s="5" t="n">
        <v>-4048</v>
      </c>
    </row>
    <row r="23" spans="1:5">
      <c r="A23" s="4" t="s">
        <v>827</v>
      </c>
      <c r="D23" s="5" t="n">
        <v>0</v>
      </c>
      <c r="E23" s="5" t="n">
        <v>0</v>
      </c>
    </row>
    <row r="24" spans="1:5">
      <c r="A24" s="4" t="s">
        <v>204</v>
      </c>
      <c r="D24" s="5" t="n">
        <v>1172</v>
      </c>
      <c r="E24" s="5" t="n">
        <v>0</v>
      </c>
    </row>
    <row r="25" spans="1:5">
      <c r="A25" s="4" t="s">
        <v>203</v>
      </c>
      <c r="D25" s="5" t="n">
        <v>0</v>
      </c>
      <c r="E25" s="5" t="n">
        <v>7125</v>
      </c>
    </row>
    <row r="26" spans="1:5">
      <c r="A26" s="4" t="s">
        <v>205</v>
      </c>
      <c r="D26" s="5" t="n">
        <v>-961468</v>
      </c>
      <c r="E26" s="5" t="n">
        <v>-24687</v>
      </c>
    </row>
    <row r="27" spans="1:5">
      <c r="A27" s="4" t="s">
        <v>206</v>
      </c>
      <c r="D27" s="5" t="n">
        <v>310</v>
      </c>
      <c r="E27" s="5" t="n">
        <v>-3350</v>
      </c>
    </row>
    <row r="28" spans="1:5">
      <c r="A28" s="4" t="s">
        <v>207</v>
      </c>
      <c r="D28" s="5" t="n">
        <v>228625</v>
      </c>
      <c r="E28" s="5" t="n">
        <v>-461019</v>
      </c>
    </row>
    <row r="29" spans="1:5">
      <c r="A29" s="4" t="s">
        <v>208</v>
      </c>
      <c r="D29" s="5" t="n">
        <v>848619</v>
      </c>
      <c r="E29" s="5" t="n">
        <v>1823354</v>
      </c>
    </row>
    <row r="30" spans="1:5">
      <c r="A30" s="4" t="s">
        <v>209</v>
      </c>
      <c r="B30" s="5" t="n">
        <v>1077244</v>
      </c>
      <c r="C30" s="5" t="n">
        <v>1362335</v>
      </c>
      <c r="D30" s="5" t="n">
        <v>1077244</v>
      </c>
      <c r="E30" s="5" t="n">
        <v>1362335</v>
      </c>
    </row>
    <row r="31" spans="1:5">
      <c r="A31" s="4" t="s">
        <v>802</v>
      </c>
    </row>
    <row r="32" spans="1:5">
      <c r="A32" s="3" t="s">
        <v>178</v>
      </c>
    </row>
    <row r="33" spans="1:5">
      <c r="A33" s="4" t="s">
        <v>141</v>
      </c>
      <c r="B33" s="5" t="n">
        <v>107</v>
      </c>
      <c r="C33" s="5" t="n">
        <v>28470</v>
      </c>
      <c r="D33" s="5" t="n">
        <v>23310</v>
      </c>
      <c r="E33" s="5" t="n">
        <v>88702</v>
      </c>
    </row>
    <row r="34" spans="1:5">
      <c r="A34" s="4" t="s">
        <v>825</v>
      </c>
      <c r="D34" s="5" t="n">
        <v>-132557</v>
      </c>
      <c r="E34" s="5" t="n">
        <v>-201774</v>
      </c>
    </row>
    <row r="35" spans="1:5">
      <c r="A35" s="4" t="s">
        <v>189</v>
      </c>
      <c r="D35" s="5" t="n">
        <v>-109247</v>
      </c>
      <c r="E35" s="5" t="n">
        <v>-113072</v>
      </c>
    </row>
    <row r="36" spans="1:5">
      <c r="A36" s="3" t="s">
        <v>190</v>
      </c>
    </row>
    <row r="37" spans="1:5">
      <c r="A37" s="4" t="s">
        <v>191</v>
      </c>
      <c r="D37" s="5" t="n">
        <v>-462625</v>
      </c>
      <c r="E37" s="5" t="n">
        <v>-1546479</v>
      </c>
    </row>
    <row r="38" spans="1:5">
      <c r="A38" s="4" t="s">
        <v>192</v>
      </c>
      <c r="D38" s="5" t="n">
        <v>1375245</v>
      </c>
      <c r="E38" s="5" t="n">
        <v>799250</v>
      </c>
    </row>
    <row r="39" spans="1:5">
      <c r="A39" s="4" t="s">
        <v>193</v>
      </c>
      <c r="D39" s="5" t="n">
        <v>0</v>
      </c>
      <c r="E39" s="5" t="n">
        <v>0</v>
      </c>
    </row>
    <row r="40" spans="1:5">
      <c r="A40" s="4" t="s">
        <v>194</v>
      </c>
      <c r="E40" s="5" t="n">
        <v>0</v>
      </c>
    </row>
    <row r="41" spans="1:5">
      <c r="A41" s="4" t="s">
        <v>195</v>
      </c>
      <c r="D41" s="5" t="n">
        <v>0</v>
      </c>
      <c r="E41" s="5" t="n">
        <v>0</v>
      </c>
    </row>
    <row r="42" spans="1:5">
      <c r="A42" s="4" t="s">
        <v>184</v>
      </c>
      <c r="D42" s="5" t="n">
        <v>0</v>
      </c>
    </row>
    <row r="43" spans="1:5">
      <c r="A43" s="4" t="s">
        <v>196</v>
      </c>
      <c r="E43" s="5" t="n">
        <v>0</v>
      </c>
    </row>
    <row r="44" spans="1:5">
      <c r="A44" s="4" t="s">
        <v>826</v>
      </c>
      <c r="D44" s="5" t="n">
        <v>359145</v>
      </c>
      <c r="E44" s="5" t="n">
        <v>397631</v>
      </c>
    </row>
    <row r="45" spans="1:5">
      <c r="A45" s="4" t="s">
        <v>197</v>
      </c>
      <c r="E45" s="5" t="n">
        <v>0</v>
      </c>
    </row>
    <row r="46" spans="1:5">
      <c r="A46" s="4" t="s">
        <v>198</v>
      </c>
      <c r="D46" s="5" t="n">
        <v>1271765</v>
      </c>
      <c r="E46" s="5" t="n">
        <v>-349598</v>
      </c>
    </row>
    <row r="47" spans="1:5">
      <c r="A47" s="3" t="s">
        <v>199</v>
      </c>
    </row>
    <row r="48" spans="1:5">
      <c r="A48" s="4" t="s">
        <v>200</v>
      </c>
      <c r="D48" s="5" t="n">
        <v>0</v>
      </c>
      <c r="E48" s="5" t="n">
        <v>0</v>
      </c>
    </row>
    <row r="49" spans="1:5">
      <c r="A49" s="4" t="s">
        <v>201</v>
      </c>
      <c r="D49" s="5" t="n">
        <v>-920923</v>
      </c>
    </row>
    <row r="50" spans="1:5">
      <c r="A50" s="4" t="s">
        <v>174</v>
      </c>
      <c r="D50" s="5" t="n">
        <v>0</v>
      </c>
    </row>
    <row r="51" spans="1:5">
      <c r="A51" s="4" t="s">
        <v>202</v>
      </c>
      <c r="D51" s="5" t="n">
        <v>0</v>
      </c>
      <c r="E51" s="5" t="n">
        <v>0</v>
      </c>
    </row>
    <row r="52" spans="1:5">
      <c r="A52" s="4" t="s">
        <v>827</v>
      </c>
      <c r="D52" s="5" t="n">
        <v>0</v>
      </c>
      <c r="E52" s="5" t="n">
        <v>0</v>
      </c>
    </row>
    <row r="53" spans="1:5">
      <c r="A53" s="4" t="s">
        <v>204</v>
      </c>
      <c r="D53" s="5" t="n">
        <v>0</v>
      </c>
    </row>
    <row r="54" spans="1:5">
      <c r="A54" s="4" t="s">
        <v>203</v>
      </c>
      <c r="E54" s="5" t="n">
        <v>7125</v>
      </c>
    </row>
    <row r="55" spans="1:5">
      <c r="A55" s="4" t="s">
        <v>205</v>
      </c>
      <c r="D55" s="5" t="n">
        <v>-920923</v>
      </c>
      <c r="E55" s="5" t="n">
        <v>7125</v>
      </c>
    </row>
    <row r="56" spans="1:5">
      <c r="A56" s="4" t="s">
        <v>206</v>
      </c>
      <c r="D56" s="5" t="n">
        <v>0</v>
      </c>
      <c r="E56" s="5" t="n">
        <v>0</v>
      </c>
    </row>
    <row r="57" spans="1:5">
      <c r="A57" s="4" t="s">
        <v>207</v>
      </c>
      <c r="D57" s="5" t="n">
        <v>241595</v>
      </c>
      <c r="E57" s="5" t="n">
        <v>-455545</v>
      </c>
    </row>
    <row r="58" spans="1:5">
      <c r="A58" s="4" t="s">
        <v>208</v>
      </c>
      <c r="D58" s="5" t="n">
        <v>771718</v>
      </c>
      <c r="E58" s="5" t="n">
        <v>1746878</v>
      </c>
    </row>
    <row r="59" spans="1:5">
      <c r="A59" s="4" t="s">
        <v>209</v>
      </c>
      <c r="B59" s="5" t="n">
        <v>1013313</v>
      </c>
      <c r="C59" s="5" t="n">
        <v>1291333</v>
      </c>
      <c r="D59" s="5" t="n">
        <v>1013313</v>
      </c>
      <c r="E59" s="5" t="n">
        <v>1291333</v>
      </c>
    </row>
    <row r="60" spans="1:5">
      <c r="A60" s="4" t="s">
        <v>803</v>
      </c>
    </row>
    <row r="61" spans="1:5">
      <c r="A61" s="3" t="s">
        <v>178</v>
      </c>
    </row>
    <row r="62" spans="1:5">
      <c r="A62" s="4" t="s">
        <v>141</v>
      </c>
      <c r="B62" s="5" t="n">
        <v>26144</v>
      </c>
      <c r="C62" s="5" t="n">
        <v>61567</v>
      </c>
      <c r="D62" s="5" t="n">
        <v>110357</v>
      </c>
      <c r="E62" s="5" t="n">
        <v>192245</v>
      </c>
    </row>
    <row r="63" spans="1:5">
      <c r="A63" s="4" t="s">
        <v>825</v>
      </c>
      <c r="D63" s="5" t="n">
        <v>493418</v>
      </c>
      <c r="E63" s="5" t="n">
        <v>438805</v>
      </c>
    </row>
    <row r="64" spans="1:5">
      <c r="A64" s="4" t="s">
        <v>189</v>
      </c>
      <c r="D64" s="5" t="n">
        <v>603775</v>
      </c>
      <c r="E64" s="5" t="n">
        <v>631050</v>
      </c>
    </row>
    <row r="65" spans="1:5">
      <c r="A65" s="3" t="s">
        <v>190</v>
      </c>
    </row>
    <row r="66" spans="1:5">
      <c r="A66" s="4" t="s">
        <v>191</v>
      </c>
      <c r="D66" s="5" t="n">
        <v>0</v>
      </c>
      <c r="E66" s="5" t="n">
        <v>0</v>
      </c>
    </row>
    <row r="67" spans="1:5">
      <c r="A67" s="4" t="s">
        <v>192</v>
      </c>
      <c r="D67" s="5" t="n">
        <v>-3</v>
      </c>
    </row>
    <row r="68" spans="1:5">
      <c r="A68" s="4" t="s">
        <v>193</v>
      </c>
      <c r="D68" s="5" t="n">
        <v>-162643</v>
      </c>
      <c r="E68" s="5" t="n">
        <v>-223484</v>
      </c>
    </row>
    <row r="69" spans="1:5">
      <c r="A69" s="4" t="s">
        <v>194</v>
      </c>
      <c r="E69" s="5" t="n">
        <v>77524</v>
      </c>
    </row>
    <row r="70" spans="1:5">
      <c r="A70" s="4" t="s">
        <v>195</v>
      </c>
      <c r="D70" s="5" t="n">
        <v>-21364</v>
      </c>
      <c r="E70" s="5" t="n">
        <v>-24568</v>
      </c>
    </row>
    <row r="71" spans="1:5">
      <c r="A71" s="4" t="s">
        <v>184</v>
      </c>
      <c r="D71" s="5" t="n">
        <v>2284</v>
      </c>
    </row>
    <row r="72" spans="1:5">
      <c r="A72" s="4" t="s">
        <v>196</v>
      </c>
      <c r="E72" s="5" t="n">
        <v>0</v>
      </c>
    </row>
    <row r="73" spans="1:5">
      <c r="A73" s="4" t="s">
        <v>826</v>
      </c>
      <c r="D73" s="5" t="n">
        <v>-38282</v>
      </c>
      <c r="E73" s="5" t="n">
        <v>-32985</v>
      </c>
    </row>
    <row r="74" spans="1:5">
      <c r="A74" s="4" t="s">
        <v>197</v>
      </c>
      <c r="E74" s="5" t="n">
        <v>-991</v>
      </c>
    </row>
    <row r="75" spans="1:5">
      <c r="A75" s="4" t="s">
        <v>198</v>
      </c>
      <c r="D75" s="5" t="n">
        <v>-220008</v>
      </c>
      <c r="E75" s="5" t="n">
        <v>-204504</v>
      </c>
    </row>
    <row r="76" spans="1:5">
      <c r="A76" s="3" t="s">
        <v>199</v>
      </c>
    </row>
    <row r="77" spans="1:5">
      <c r="A77" s="4" t="s">
        <v>200</v>
      </c>
      <c r="D77" s="5" t="n">
        <v>-27203</v>
      </c>
      <c r="E77" s="5" t="n">
        <v>-26545</v>
      </c>
    </row>
    <row r="78" spans="1:5">
      <c r="A78" s="4" t="s">
        <v>201</v>
      </c>
      <c r="D78" s="5" t="n">
        <v>0</v>
      </c>
    </row>
    <row r="79" spans="1:5">
      <c r="A79" s="4" t="s">
        <v>174</v>
      </c>
      <c r="D79" s="5" t="n">
        <v>-2666</v>
      </c>
    </row>
    <row r="80" spans="1:5">
      <c r="A80" s="4" t="s">
        <v>202</v>
      </c>
      <c r="D80" s="5" t="n">
        <v>-5269</v>
      </c>
      <c r="E80" s="5" t="n">
        <v>-4048</v>
      </c>
    </row>
    <row r="81" spans="1:5">
      <c r="A81" s="4" t="s">
        <v>827</v>
      </c>
      <c r="D81" s="5" t="n">
        <v>-359145</v>
      </c>
      <c r="E81" s="5" t="n">
        <v>-397631</v>
      </c>
    </row>
    <row r="82" spans="1:5">
      <c r="A82" s="4" t="s">
        <v>204</v>
      </c>
      <c r="D82" s="5" t="n">
        <v>0</v>
      </c>
    </row>
    <row r="83" spans="1:5">
      <c r="A83" s="4" t="s">
        <v>203</v>
      </c>
      <c r="E83" s="5" t="n">
        <v>0</v>
      </c>
    </row>
    <row r="84" spans="1:5">
      <c r="A84" s="4" t="s">
        <v>205</v>
      </c>
      <c r="D84" s="5" t="n">
        <v>-394283</v>
      </c>
      <c r="E84" s="5" t="n">
        <v>-428224</v>
      </c>
    </row>
    <row r="85" spans="1:5">
      <c r="A85" s="4" t="s">
        <v>206</v>
      </c>
      <c r="D85" s="5" t="n">
        <v>0</v>
      </c>
      <c r="E85" s="5" t="n">
        <v>0</v>
      </c>
    </row>
    <row r="86" spans="1:5">
      <c r="A86" s="4" t="s">
        <v>207</v>
      </c>
      <c r="D86" s="5" t="n">
        <v>-10516</v>
      </c>
      <c r="E86" s="5" t="n">
        <v>-1678</v>
      </c>
    </row>
    <row r="87" spans="1:5">
      <c r="A87" s="4" t="s">
        <v>208</v>
      </c>
      <c r="D87" s="5" t="n">
        <v>46353</v>
      </c>
      <c r="E87" s="5" t="n">
        <v>42373</v>
      </c>
    </row>
    <row r="88" spans="1:5">
      <c r="A88" s="4" t="s">
        <v>209</v>
      </c>
      <c r="B88" s="5" t="n">
        <v>35837</v>
      </c>
      <c r="C88" s="5" t="n">
        <v>40695</v>
      </c>
      <c r="D88" s="5" t="n">
        <v>35837</v>
      </c>
      <c r="E88" s="5" t="n">
        <v>40695</v>
      </c>
    </row>
    <row r="89" spans="1:5">
      <c r="A89" s="4" t="s">
        <v>804</v>
      </c>
    </row>
    <row r="90" spans="1:5">
      <c r="A90" s="3" t="s">
        <v>178</v>
      </c>
    </row>
    <row r="91" spans="1:5">
      <c r="A91" s="4" t="s">
        <v>141</v>
      </c>
      <c r="B91" s="5" t="n">
        <v>-47296</v>
      </c>
      <c r="C91" s="5" t="n">
        <v>-6342</v>
      </c>
      <c r="D91" s="5" t="n">
        <v>-78802</v>
      </c>
      <c r="E91" s="5" t="n">
        <v>-17597</v>
      </c>
    </row>
    <row r="92" spans="1:5">
      <c r="A92" s="4" t="s">
        <v>825</v>
      </c>
      <c r="D92" s="5" t="n">
        <v>105514</v>
      </c>
      <c r="E92" s="5" t="n">
        <v>55249</v>
      </c>
    </row>
    <row r="93" spans="1:5">
      <c r="A93" s="4" t="s">
        <v>189</v>
      </c>
      <c r="D93" s="5" t="n">
        <v>26712</v>
      </c>
      <c r="E93" s="5" t="n">
        <v>37652</v>
      </c>
    </row>
    <row r="94" spans="1:5">
      <c r="A94" s="3" t="s">
        <v>190</v>
      </c>
    </row>
    <row r="95" spans="1:5">
      <c r="A95" s="4" t="s">
        <v>191</v>
      </c>
      <c r="D95" s="5" t="n">
        <v>0</v>
      </c>
      <c r="E95" s="5" t="n">
        <v>0</v>
      </c>
    </row>
    <row r="96" spans="1:5">
      <c r="A96" s="4" t="s">
        <v>192</v>
      </c>
      <c r="D96" s="5" t="n">
        <v>0</v>
      </c>
      <c r="E96" s="5" t="n">
        <v>0</v>
      </c>
    </row>
    <row r="97" spans="1:5">
      <c r="A97" s="4" t="s">
        <v>193</v>
      </c>
      <c r="D97" s="5" t="n">
        <v>-62351</v>
      </c>
      <c r="E97" s="5" t="n">
        <v>-62739</v>
      </c>
    </row>
    <row r="98" spans="1:5">
      <c r="A98" s="4" t="s">
        <v>194</v>
      </c>
      <c r="E98" s="5" t="n">
        <v>0</v>
      </c>
    </row>
    <row r="99" spans="1:5">
      <c r="A99" s="4" t="s">
        <v>195</v>
      </c>
      <c r="D99" s="5" t="n">
        <v>0</v>
      </c>
      <c r="E99" s="5" t="n">
        <v>0</v>
      </c>
    </row>
    <row r="100" spans="1:5">
      <c r="A100" s="4" t="s">
        <v>184</v>
      </c>
      <c r="D100" s="5" t="n">
        <v>0</v>
      </c>
    </row>
    <row r="101" spans="1:5">
      <c r="A101" s="4" t="s">
        <v>196</v>
      </c>
      <c r="E101" s="5" t="n">
        <v>-7125</v>
      </c>
    </row>
    <row r="102" spans="1:5">
      <c r="A102" s="4" t="s">
        <v>826</v>
      </c>
      <c r="D102" s="5" t="n">
        <v>0</v>
      </c>
      <c r="E102" s="5" t="n">
        <v>0</v>
      </c>
    </row>
    <row r="103" spans="1:5">
      <c r="A103" s="4" t="s">
        <v>197</v>
      </c>
      <c r="E103" s="5" t="n">
        <v>0</v>
      </c>
    </row>
    <row r="104" spans="1:5">
      <c r="A104" s="4" t="s">
        <v>198</v>
      </c>
      <c r="D104" s="5" t="n">
        <v>-62351</v>
      </c>
      <c r="E104" s="5" t="n">
        <v>-69864</v>
      </c>
    </row>
    <row r="105" spans="1:5">
      <c r="A105" s="3" t="s">
        <v>199</v>
      </c>
    </row>
    <row r="106" spans="1:5">
      <c r="A106" s="4" t="s">
        <v>200</v>
      </c>
      <c r="D106" s="5" t="n">
        <v>-1932</v>
      </c>
      <c r="E106" s="5" t="n">
        <v>-1219</v>
      </c>
    </row>
    <row r="107" spans="1:5">
      <c r="A107" s="4" t="s">
        <v>201</v>
      </c>
      <c r="D107" s="5" t="n">
        <v>0</v>
      </c>
    </row>
    <row r="108" spans="1:5">
      <c r="A108" s="4" t="s">
        <v>174</v>
      </c>
      <c r="D108" s="5" t="n">
        <v>-4647</v>
      </c>
    </row>
    <row r="109" spans="1:5">
      <c r="A109" s="4" t="s">
        <v>202</v>
      </c>
      <c r="D109" s="5" t="n">
        <v>0</v>
      </c>
      <c r="E109" s="5" t="n">
        <v>0</v>
      </c>
    </row>
    <row r="110" spans="1:5">
      <c r="A110" s="4" t="s">
        <v>827</v>
      </c>
      <c r="D110" s="5" t="n">
        <v>38282</v>
      </c>
      <c r="E110" s="5" t="n">
        <v>32985</v>
      </c>
    </row>
    <row r="111" spans="1:5">
      <c r="A111" s="4" t="s">
        <v>204</v>
      </c>
      <c r="D111" s="5" t="n">
        <v>1172</v>
      </c>
    </row>
    <row r="112" spans="1:5">
      <c r="A112" s="4" t="s">
        <v>203</v>
      </c>
      <c r="E112" s="5" t="n">
        <v>0</v>
      </c>
    </row>
    <row r="113" spans="1:5">
      <c r="A113" s="4" t="s">
        <v>205</v>
      </c>
      <c r="D113" s="5" t="n">
        <v>32875</v>
      </c>
      <c r="E113" s="5" t="n">
        <v>31766</v>
      </c>
    </row>
    <row r="114" spans="1:5">
      <c r="A114" s="4" t="s">
        <v>206</v>
      </c>
      <c r="D114" s="5" t="n">
        <v>310</v>
      </c>
      <c r="E114" s="5" t="n">
        <v>-3350</v>
      </c>
    </row>
    <row r="115" spans="1:5">
      <c r="A115" s="4" t="s">
        <v>207</v>
      </c>
      <c r="D115" s="5" t="n">
        <v>-2454</v>
      </c>
      <c r="E115" s="5" t="n">
        <v>-3796</v>
      </c>
    </row>
    <row r="116" spans="1:5">
      <c r="A116" s="4" t="s">
        <v>208</v>
      </c>
      <c r="D116" s="5" t="n">
        <v>30548</v>
      </c>
      <c r="E116" s="5" t="n">
        <v>34103</v>
      </c>
    </row>
    <row r="117" spans="1:5">
      <c r="A117" s="4" t="s">
        <v>209</v>
      </c>
      <c r="B117" s="5" t="n">
        <v>28094</v>
      </c>
      <c r="C117" s="5" t="n">
        <v>30307</v>
      </c>
      <c r="D117" s="5" t="n">
        <v>28094</v>
      </c>
      <c r="E117" s="5" t="n">
        <v>30307</v>
      </c>
    </row>
    <row r="118" spans="1:5">
      <c r="A118" s="4" t="s">
        <v>805</v>
      </c>
    </row>
    <row r="119" spans="1:5">
      <c r="A119" s="3" t="s">
        <v>178</v>
      </c>
    </row>
    <row r="120" spans="1:5">
      <c r="A120" s="4" t="s">
        <v>141</v>
      </c>
      <c r="B120" s="5" t="n">
        <v>18355</v>
      </c>
      <c r="C120" s="5" t="n">
        <v>-54775</v>
      </c>
      <c r="D120" s="5" t="n">
        <v>-32914</v>
      </c>
      <c r="E120" s="5" t="n">
        <v>-173356</v>
      </c>
    </row>
    <row r="121" spans="1:5">
      <c r="A121" s="4" t="s">
        <v>825</v>
      </c>
      <c r="D121" s="5" t="n">
        <v>32914</v>
      </c>
      <c r="E121" s="5" t="n">
        <v>173356</v>
      </c>
    </row>
    <row r="122" spans="1:5">
      <c r="A122" s="4" t="s">
        <v>189</v>
      </c>
      <c r="D122" s="5" t="n">
        <v>0</v>
      </c>
      <c r="E122" s="5" t="n">
        <v>0</v>
      </c>
    </row>
    <row r="123" spans="1:5">
      <c r="A123" s="3" t="s">
        <v>190</v>
      </c>
    </row>
    <row r="124" spans="1:5">
      <c r="A124" s="4" t="s">
        <v>191</v>
      </c>
      <c r="D124" s="5" t="n">
        <v>0</v>
      </c>
      <c r="E124" s="5" t="n">
        <v>0</v>
      </c>
    </row>
    <row r="125" spans="1:5">
      <c r="A125" s="4" t="s">
        <v>192</v>
      </c>
      <c r="D125" s="5" t="n">
        <v>0</v>
      </c>
      <c r="E125" s="5" t="n">
        <v>0</v>
      </c>
    </row>
    <row r="126" spans="1:5">
      <c r="A126" s="4" t="s">
        <v>193</v>
      </c>
      <c r="D126" s="5" t="n">
        <v>0</v>
      </c>
      <c r="E126" s="5" t="n">
        <v>0</v>
      </c>
    </row>
    <row r="127" spans="1:5">
      <c r="A127" s="4" t="s">
        <v>194</v>
      </c>
      <c r="E127" s="5" t="n">
        <v>0</v>
      </c>
    </row>
    <row r="128" spans="1:5">
      <c r="A128" s="4" t="s">
        <v>195</v>
      </c>
      <c r="D128" s="5" t="n">
        <v>0</v>
      </c>
      <c r="E128" s="5" t="n">
        <v>0</v>
      </c>
    </row>
    <row r="129" spans="1:5">
      <c r="A129" s="4" t="s">
        <v>184</v>
      </c>
      <c r="D129" s="5" t="n">
        <v>0</v>
      </c>
    </row>
    <row r="130" spans="1:5">
      <c r="A130" s="4" t="s">
        <v>196</v>
      </c>
      <c r="E130" s="5" t="n">
        <v>0</v>
      </c>
    </row>
    <row r="131" spans="1:5">
      <c r="A131" s="4" t="s">
        <v>826</v>
      </c>
      <c r="D131" s="5" t="n">
        <v>-320863</v>
      </c>
      <c r="E131" s="5" t="n">
        <v>-364646</v>
      </c>
    </row>
    <row r="132" spans="1:5">
      <c r="A132" s="4" t="s">
        <v>197</v>
      </c>
      <c r="E132" s="5" t="n">
        <v>0</v>
      </c>
    </row>
    <row r="133" spans="1:5">
      <c r="A133" s="4" t="s">
        <v>198</v>
      </c>
      <c r="D133" s="5" t="n">
        <v>-320863</v>
      </c>
      <c r="E133" s="5" t="n">
        <v>-364646</v>
      </c>
    </row>
    <row r="134" spans="1:5">
      <c r="A134" s="3" t="s">
        <v>199</v>
      </c>
    </row>
    <row r="135" spans="1:5">
      <c r="A135" s="4" t="s">
        <v>200</v>
      </c>
      <c r="D135" s="5" t="n">
        <v>0</v>
      </c>
      <c r="E135" s="5" t="n">
        <v>0</v>
      </c>
    </row>
    <row r="136" spans="1:5">
      <c r="A136" s="4" t="s">
        <v>201</v>
      </c>
      <c r="D136" s="5" t="n">
        <v>0</v>
      </c>
    </row>
    <row r="137" spans="1:5">
      <c r="A137" s="4" t="s">
        <v>174</v>
      </c>
      <c r="D137" s="5" t="n">
        <v>0</v>
      </c>
    </row>
    <row r="138" spans="1:5">
      <c r="A138" s="4" t="s">
        <v>202</v>
      </c>
      <c r="D138" s="5" t="n">
        <v>0</v>
      </c>
      <c r="E138" s="5" t="n">
        <v>0</v>
      </c>
    </row>
    <row r="139" spans="1:5">
      <c r="A139" s="4" t="s">
        <v>827</v>
      </c>
      <c r="D139" s="5" t="n">
        <v>320863</v>
      </c>
      <c r="E139" s="5" t="n">
        <v>364646</v>
      </c>
    </row>
    <row r="140" spans="1:5">
      <c r="A140" s="4" t="s">
        <v>204</v>
      </c>
      <c r="D140" s="5" t="n">
        <v>0</v>
      </c>
    </row>
    <row r="141" spans="1:5">
      <c r="A141" s="4" t="s">
        <v>203</v>
      </c>
      <c r="E141" s="5" t="n">
        <v>0</v>
      </c>
    </row>
    <row r="142" spans="1:5">
      <c r="A142" s="4" t="s">
        <v>205</v>
      </c>
      <c r="D142" s="5" t="n">
        <v>320863</v>
      </c>
      <c r="E142" s="5" t="n">
        <v>364646</v>
      </c>
    </row>
    <row r="143" spans="1:5">
      <c r="A143" s="4" t="s">
        <v>206</v>
      </c>
      <c r="D143" s="5" t="n">
        <v>0</v>
      </c>
      <c r="E143" s="5" t="n">
        <v>0</v>
      </c>
    </row>
    <row r="144" spans="1:5">
      <c r="A144" s="4" t="s">
        <v>207</v>
      </c>
      <c r="D144" s="5" t="n">
        <v>0</v>
      </c>
      <c r="E144" s="5" t="n">
        <v>0</v>
      </c>
    </row>
    <row r="145" spans="1:5">
      <c r="A145" s="4" t="s">
        <v>208</v>
      </c>
      <c r="D145" s="5" t="n">
        <v>0</v>
      </c>
      <c r="E145" s="5" t="n">
        <v>0</v>
      </c>
    </row>
    <row r="146" spans="1:5">
      <c r="A146" s="4" t="s">
        <v>209</v>
      </c>
      <c r="B146" s="6" t="n">
        <v>0</v>
      </c>
      <c r="C146" s="6" t="n">
        <v>0</v>
      </c>
      <c r="D146" s="6" t="n">
        <v>0</v>
      </c>
      <c r="E146"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8</v>
      </c>
      <c r="B1" s="2" t="s">
        <v>120</v>
      </c>
      <c r="D1" s="2" t="s">
        <v>1</v>
      </c>
    </row>
    <row r="2" spans="1:6">
      <c r="B2" s="2" t="s">
        <v>2</v>
      </c>
      <c r="C2" s="2" t="s">
        <v>121</v>
      </c>
      <c r="D2" s="2" t="s">
        <v>2</v>
      </c>
      <c r="E2" s="2" t="s">
        <v>121</v>
      </c>
      <c r="F2" s="2" t="s">
        <v>52</v>
      </c>
    </row>
    <row r="3" spans="1:6">
      <c r="A3" s="3" t="s">
        <v>214</v>
      </c>
    </row>
    <row r="4" spans="1:6">
      <c r="A4" s="4" t="s">
        <v>829</v>
      </c>
      <c r="D4" s="6" t="n">
        <v>-1883</v>
      </c>
      <c r="E4" s="6" t="n">
        <v>24408</v>
      </c>
    </row>
    <row r="5" spans="1:6">
      <c r="A5" s="4" t="s">
        <v>830</v>
      </c>
      <c r="D5" s="5" t="n">
        <v>342823</v>
      </c>
      <c r="E5" s="5" t="n">
        <v>0</v>
      </c>
    </row>
    <row r="6" spans="1:6">
      <c r="A6" s="4" t="s">
        <v>831</v>
      </c>
      <c r="B6" s="6" t="n">
        <v>1000</v>
      </c>
      <c r="C6" s="6" t="n">
        <v>800</v>
      </c>
      <c r="D6" s="5" t="n">
        <v>1000</v>
      </c>
      <c r="E6" s="5" t="n">
        <v>800</v>
      </c>
      <c r="F6" s="6" t="n">
        <v>800</v>
      </c>
    </row>
    <row r="7" spans="1:6">
      <c r="A7" s="3" t="s">
        <v>832</v>
      </c>
    </row>
    <row r="8" spans="1:6">
      <c r="A8" s="4" t="s">
        <v>126</v>
      </c>
      <c r="B8" s="5" t="n">
        <v>6136</v>
      </c>
      <c r="C8" s="5" t="n">
        <v>6544</v>
      </c>
      <c r="D8" s="5" t="n">
        <v>19411</v>
      </c>
      <c r="E8" s="5" t="n">
        <v>20328</v>
      </c>
    </row>
    <row r="9" spans="1:6">
      <c r="A9" s="4" t="s">
        <v>833</v>
      </c>
      <c r="D9" s="6" t="n">
        <v>21364</v>
      </c>
      <c r="E9" s="5" t="n">
        <v>24568</v>
      </c>
    </row>
    <row r="10" spans="1:6">
      <c r="A10" s="4" t="s">
        <v>834</v>
      </c>
    </row>
    <row r="11" spans="1:6">
      <c r="A11" s="3" t="s">
        <v>832</v>
      </c>
    </row>
    <row r="12" spans="1:6">
      <c r="A12" s="4" t="s">
        <v>835</v>
      </c>
      <c r="D12" s="4" t="s">
        <v>743</v>
      </c>
    </row>
    <row r="13" spans="1:6">
      <c r="A13" s="4" t="s">
        <v>836</v>
      </c>
    </row>
    <row r="14" spans="1:6">
      <c r="A14" s="3" t="s">
        <v>832</v>
      </c>
    </row>
    <row r="15" spans="1:6">
      <c r="A15" s="4" t="s">
        <v>837</v>
      </c>
      <c r="B15" s="5" t="n">
        <v>99700</v>
      </c>
      <c r="D15" s="6" t="n">
        <v>99700</v>
      </c>
      <c r="F15" s="5" t="n">
        <v>96800</v>
      </c>
    </row>
    <row r="16" spans="1:6">
      <c r="A16" s="4" t="s">
        <v>838</v>
      </c>
      <c r="B16" s="5" t="n">
        <v>33100</v>
      </c>
      <c r="D16" s="5" t="n">
        <v>33100</v>
      </c>
      <c r="F16" s="5" t="n">
        <v>28800</v>
      </c>
    </row>
    <row r="17" spans="1:6">
      <c r="A17" s="4" t="s">
        <v>833</v>
      </c>
      <c r="B17" s="5" t="n">
        <v>6000</v>
      </c>
      <c r="C17" s="5" t="n">
        <v>9600</v>
      </c>
      <c r="D17" s="5" t="n">
        <v>21400</v>
      </c>
      <c r="E17" s="5" t="n">
        <v>24600</v>
      </c>
    </row>
    <row r="18" spans="1:6">
      <c r="A18" s="4" t="s">
        <v>839</v>
      </c>
      <c r="B18" s="5" t="n">
        <v>6200</v>
      </c>
      <c r="C18" s="5" t="n">
        <v>5800</v>
      </c>
      <c r="D18" s="5" t="n">
        <v>18400</v>
      </c>
      <c r="E18" s="5" t="n">
        <v>16900</v>
      </c>
    </row>
    <row r="19" spans="1:6">
      <c r="A19" s="4" t="s">
        <v>840</v>
      </c>
    </row>
    <row r="20" spans="1:6">
      <c r="A20" s="3" t="s">
        <v>832</v>
      </c>
    </row>
    <row r="21" spans="1:6">
      <c r="A21" s="4" t="s">
        <v>126</v>
      </c>
      <c r="B21" s="5" t="n">
        <v>6564</v>
      </c>
      <c r="C21" s="5" t="n">
        <v>5555</v>
      </c>
      <c r="D21" s="5" t="n">
        <v>18275</v>
      </c>
      <c r="E21" s="5" t="n">
        <v>18443</v>
      </c>
    </row>
    <row r="22" spans="1:6">
      <c r="A22" s="4" t="s">
        <v>841</v>
      </c>
    </row>
    <row r="23" spans="1:6">
      <c r="A23" s="3" t="s">
        <v>832</v>
      </c>
    </row>
    <row r="24" spans="1:6">
      <c r="A24" s="4" t="s">
        <v>842</v>
      </c>
      <c r="B24" s="5" t="n">
        <v>112500</v>
      </c>
      <c r="D24" s="5" t="n">
        <v>112500</v>
      </c>
      <c r="F24" s="5" t="n">
        <v>103600</v>
      </c>
    </row>
    <row r="25" spans="1:6">
      <c r="A25" s="4" t="s">
        <v>843</v>
      </c>
      <c r="B25" s="5" t="n">
        <v>23800</v>
      </c>
      <c r="C25" s="6" t="n">
        <v>22000</v>
      </c>
      <c r="D25" s="5" t="n">
        <v>70400</v>
      </c>
      <c r="E25" s="6" t="n">
        <v>64300</v>
      </c>
    </row>
    <row r="26" spans="1:6">
      <c r="A26" s="4" t="s">
        <v>844</v>
      </c>
    </row>
    <row r="27" spans="1:6">
      <c r="A27" s="3" t="s">
        <v>832</v>
      </c>
    </row>
    <row r="28" spans="1:6">
      <c r="A28" s="4" t="s">
        <v>842</v>
      </c>
      <c r="F28" s="5" t="n">
        <v>3000</v>
      </c>
    </row>
    <row r="29" spans="1:6">
      <c r="A29" s="4" t="s">
        <v>845</v>
      </c>
    </row>
    <row r="30" spans="1:6">
      <c r="A30" s="3" t="s">
        <v>832</v>
      </c>
    </row>
    <row r="31" spans="1:6">
      <c r="A31" s="4" t="s">
        <v>846</v>
      </c>
      <c r="B31" s="6" t="n">
        <v>57100</v>
      </c>
      <c r="D31" s="6" t="n">
        <v>57100</v>
      </c>
      <c r="F31" s="6" t="n">
        <v>57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20</v>
      </c>
      <c r="D1" s="2" t="s">
        <v>1</v>
      </c>
    </row>
    <row r="2" spans="1:5">
      <c r="B2" s="2" t="s">
        <v>2</v>
      </c>
      <c r="C2" s="2" t="s">
        <v>121</v>
      </c>
      <c r="D2" s="2" t="s">
        <v>2</v>
      </c>
      <c r="E2" s="2" t="s">
        <v>121</v>
      </c>
    </row>
    <row r="3" spans="1:5">
      <c r="A3" s="3" t="s">
        <v>848</v>
      </c>
    </row>
    <row r="4" spans="1:5">
      <c r="A4" s="4" t="s">
        <v>499</v>
      </c>
      <c r="B4" s="6" t="n">
        <v>14382</v>
      </c>
      <c r="C4" s="6" t="n">
        <v>26782</v>
      </c>
      <c r="D4" s="6" t="n">
        <v>57734</v>
      </c>
      <c r="E4" s="6" t="n">
        <v>90105</v>
      </c>
    </row>
    <row r="5" spans="1:5">
      <c r="A5" s="4" t="s">
        <v>127</v>
      </c>
      <c r="D5" s="5" t="n">
        <v>85926</v>
      </c>
      <c r="E5" s="5" t="n">
        <v>93447</v>
      </c>
    </row>
    <row r="6" spans="1:5">
      <c r="A6" s="3" t="s">
        <v>849</v>
      </c>
    </row>
    <row r="7" spans="1:5">
      <c r="A7" s="4" t="s">
        <v>193</v>
      </c>
      <c r="D7" s="5" t="n">
        <v>-510</v>
      </c>
      <c r="E7" s="5" t="n">
        <v>-104</v>
      </c>
    </row>
    <row r="8" spans="1:5">
      <c r="A8" s="3" t="s">
        <v>850</v>
      </c>
    </row>
    <row r="9" spans="1:5">
      <c r="A9" s="4" t="s">
        <v>851</v>
      </c>
      <c r="D9" s="5" t="n">
        <v>29588</v>
      </c>
      <c r="E9" s="5" t="n">
        <v>26545</v>
      </c>
    </row>
    <row r="10" spans="1:5">
      <c r="A10" s="4" t="s">
        <v>202</v>
      </c>
      <c r="D10" s="6" t="n">
        <v>2853</v>
      </c>
      <c r="E10" s="6" t="n">
        <v>19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52</v>
      </c>
      <c r="B1" s="1" t="s">
        <v>853</v>
      </c>
      <c r="C1" s="2" t="s">
        <v>854</v>
      </c>
    </row>
    <row r="2" spans="1:3">
      <c r="A2" s="4" t="s">
        <v>855</v>
      </c>
    </row>
    <row r="3" spans="1:3">
      <c r="A3" s="4" t="s">
        <v>856</v>
      </c>
      <c r="B3" s="4" t="s">
        <v>857</v>
      </c>
      <c r="C3" s="6" t="n">
        <v>1754561000</v>
      </c>
    </row>
    <row r="4" spans="1:3">
      <c r="A4" s="4" t="s">
        <v>858</v>
      </c>
    </row>
    <row r="5" spans="1:3">
      <c r="A5" s="4" t="s">
        <v>859</v>
      </c>
      <c r="B5" s="4" t="s">
        <v>860</v>
      </c>
      <c r="C5" s="5" t="n">
        <v>17775000</v>
      </c>
    </row>
    <row r="6" spans="1:3">
      <c r="A6" s="4" t="s">
        <v>856</v>
      </c>
      <c r="B6" s="4" t="s">
        <v>857</v>
      </c>
      <c r="C6" s="5" t="n">
        <v>600458000</v>
      </c>
    </row>
    <row r="7" spans="1:3">
      <c r="A7" s="4" t="s">
        <v>861</v>
      </c>
    </row>
    <row r="8" spans="1:3">
      <c r="A8" s="4" t="s">
        <v>856</v>
      </c>
      <c r="B8" s="4" t="s">
        <v>857</v>
      </c>
      <c r="C8" s="6" t="n">
        <v>148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11:00Z</dcterms:created>
  <dcterms:modified xmlns:dcterms="http://purl.org/dc/terms/" xmlns:xsi="http://www.w3.org/2001/XMLSchema-instance" xsi:type="dcterms:W3CDTF">2019-11-07T19:11:00Z</dcterms:modified>
</cp:coreProperties>
</file>